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verview, Basis of Presentation" sheetId="7" state="visible" r:id="rId7"/>
    <sheet xmlns:r="http://schemas.openxmlformats.org/officeDocument/2006/relationships" name="Revenue from Contracts with Cus" sheetId="8" state="visible" r:id="rId8"/>
    <sheet xmlns:r="http://schemas.openxmlformats.org/officeDocument/2006/relationships" name="Acquisitions" sheetId="9" state="visible" r:id="rId9"/>
    <sheet xmlns:r="http://schemas.openxmlformats.org/officeDocument/2006/relationships" name="Supplemental Financial Informat" sheetId="10" state="visible" r:id="rId10"/>
    <sheet xmlns:r="http://schemas.openxmlformats.org/officeDocument/2006/relationships" name="Leases (Notes)" sheetId="11" state="visible" r:id="rId11"/>
    <sheet xmlns:r="http://schemas.openxmlformats.org/officeDocument/2006/relationships" name="Goodwill and Intangible Assets" sheetId="12" state="visible" r:id="rId12"/>
    <sheet xmlns:r="http://schemas.openxmlformats.org/officeDocument/2006/relationships" name="Net Income Per Share" sheetId="13" state="visible" r:id="rId13"/>
    <sheet xmlns:r="http://schemas.openxmlformats.org/officeDocument/2006/relationships" name="Borrowing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Restructuring, Impairment and D" sheetId="19" state="visible" r:id="rId19"/>
    <sheet xmlns:r="http://schemas.openxmlformats.org/officeDocument/2006/relationships" name="Subsequent Events" sheetId="20" state="visible" r:id="rId20"/>
    <sheet xmlns:r="http://schemas.openxmlformats.org/officeDocument/2006/relationships" name="Overview, Basis of Presentati_2" sheetId="21" state="visible" r:id="rId21"/>
    <sheet xmlns:r="http://schemas.openxmlformats.org/officeDocument/2006/relationships" name="Revenue from Contracts with C_2" sheetId="22" state="visible" r:id="rId22"/>
    <sheet xmlns:r="http://schemas.openxmlformats.org/officeDocument/2006/relationships" name="Acquisitions (Tables)" sheetId="23" state="visible" r:id="rId23"/>
    <sheet xmlns:r="http://schemas.openxmlformats.org/officeDocument/2006/relationships" name="Supplemental Financial Inform_2"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Net Income Per Share (Tables)" sheetId="27" state="visible" r:id="rId27"/>
    <sheet xmlns:r="http://schemas.openxmlformats.org/officeDocument/2006/relationships" name="Borrowings (Tables)" sheetId="28" state="visible" r:id="rId28"/>
    <sheet xmlns:r="http://schemas.openxmlformats.org/officeDocument/2006/relationships" name="Stockholders' Equity (Tables)" sheetId="29" state="visible" r:id="rId29"/>
    <sheet xmlns:r="http://schemas.openxmlformats.org/officeDocument/2006/relationships" name="Segment Information (Tables)" sheetId="30" state="visible" r:id="rId30"/>
    <sheet xmlns:r="http://schemas.openxmlformats.org/officeDocument/2006/relationships" name="Commitments and Contingencies (" sheetId="31" state="visible" r:id="rId31"/>
    <sheet xmlns:r="http://schemas.openxmlformats.org/officeDocument/2006/relationships" name="Restructuring, Impairment and_2" sheetId="32" state="visible" r:id="rId32"/>
    <sheet xmlns:r="http://schemas.openxmlformats.org/officeDocument/2006/relationships" name="Overview, Basis of Presentati_3" sheetId="33" state="visible" r:id="rId33"/>
    <sheet xmlns:r="http://schemas.openxmlformats.org/officeDocument/2006/relationships" name="Revenue from Contracts with C_3" sheetId="34" state="visible" r:id="rId34"/>
    <sheet xmlns:r="http://schemas.openxmlformats.org/officeDocument/2006/relationships" name="Revenue from Contracts with C_4" sheetId="35" state="visible" r:id="rId35"/>
    <sheet xmlns:r="http://schemas.openxmlformats.org/officeDocument/2006/relationships" name="Revenue from Contracts with C_5" sheetId="36" state="visible" r:id="rId36"/>
    <sheet xmlns:r="http://schemas.openxmlformats.org/officeDocument/2006/relationships" name="Acquisitions 1 (Details)" sheetId="37" state="visible" r:id="rId37"/>
    <sheet xmlns:r="http://schemas.openxmlformats.org/officeDocument/2006/relationships" name="Acquisitions 2 (Details)" sheetId="38" state="visible" r:id="rId38"/>
    <sheet xmlns:r="http://schemas.openxmlformats.org/officeDocument/2006/relationships" name="Acquisitions 3 (Details)" sheetId="39" state="visible" r:id="rId39"/>
    <sheet xmlns:r="http://schemas.openxmlformats.org/officeDocument/2006/relationships" name="Acquisitions 4 (Details)" sheetId="40" state="visible" r:id="rId40"/>
    <sheet xmlns:r="http://schemas.openxmlformats.org/officeDocument/2006/relationships" name="Supplemental Financial Inform_3" sheetId="41" state="visible" r:id="rId41"/>
    <sheet xmlns:r="http://schemas.openxmlformats.org/officeDocument/2006/relationships" name="Supplemental Financial Inform_4" sheetId="42" state="visible" r:id="rId42"/>
    <sheet xmlns:r="http://schemas.openxmlformats.org/officeDocument/2006/relationships" name="Supplemental Financial Inform_5" sheetId="43" state="visible" r:id="rId43"/>
    <sheet xmlns:r="http://schemas.openxmlformats.org/officeDocument/2006/relationships" name="Supplemental Financial Inform_6" sheetId="44" state="visible" r:id="rId44"/>
    <sheet xmlns:r="http://schemas.openxmlformats.org/officeDocument/2006/relationships" name="Supplemental Financial Inform_7" sheetId="45" state="visible" r:id="rId45"/>
    <sheet xmlns:r="http://schemas.openxmlformats.org/officeDocument/2006/relationships" name="Supplemental Financial Inform_8" sheetId="46" state="visible" r:id="rId46"/>
    <sheet xmlns:r="http://schemas.openxmlformats.org/officeDocument/2006/relationships" name="Supplemental Financial Inform_9" sheetId="47" state="visible" r:id="rId47"/>
    <sheet xmlns:r="http://schemas.openxmlformats.org/officeDocument/2006/relationships" name="Supplemental Financial Infor_10" sheetId="48" state="visible" r:id="rId48"/>
    <sheet xmlns:r="http://schemas.openxmlformats.org/officeDocument/2006/relationships" name="Leases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Goodwill and Intangible Asset_5" sheetId="53" state="visible" r:id="rId53"/>
    <sheet xmlns:r="http://schemas.openxmlformats.org/officeDocument/2006/relationships" name="Net Income Per Share (Details)" sheetId="54" state="visible" r:id="rId54"/>
    <sheet xmlns:r="http://schemas.openxmlformats.org/officeDocument/2006/relationships" name="Borrowings (Details)" sheetId="55" state="visible" r:id="rId55"/>
    <sheet xmlns:r="http://schemas.openxmlformats.org/officeDocument/2006/relationships" name="Borrowings (Future Principal Pa" sheetId="56" state="visible" r:id="rId56"/>
    <sheet xmlns:r="http://schemas.openxmlformats.org/officeDocument/2006/relationships" name="Stockholders' Equity (Additiona" sheetId="57" state="visible" r:id="rId57"/>
    <sheet xmlns:r="http://schemas.openxmlformats.org/officeDocument/2006/relationships" name="Stockholders' Equity (Dividends" sheetId="58" state="visible" r:id="rId58"/>
    <sheet xmlns:r="http://schemas.openxmlformats.org/officeDocument/2006/relationships" name="Stockholders' Equity (Stock-bas" sheetId="59" state="visible" r:id="rId59"/>
    <sheet xmlns:r="http://schemas.openxmlformats.org/officeDocument/2006/relationships" name="Stockholders' Equity (RSU Activ" sheetId="60" state="visible" r:id="rId60"/>
    <sheet xmlns:r="http://schemas.openxmlformats.org/officeDocument/2006/relationships" name="Stockholders' Equity (Stock Opt" sheetId="61" state="visible" r:id="rId61"/>
    <sheet xmlns:r="http://schemas.openxmlformats.org/officeDocument/2006/relationships" name="Income Taxes (Details)" sheetId="62" state="visible" r:id="rId62"/>
    <sheet xmlns:r="http://schemas.openxmlformats.org/officeDocument/2006/relationships" name="Segment Information (Details)" sheetId="63" state="visible" r:id="rId63"/>
    <sheet xmlns:r="http://schemas.openxmlformats.org/officeDocument/2006/relationships" name="Commitments and Contingencies_2" sheetId="64" state="visible" r:id="rId64"/>
    <sheet xmlns:r="http://schemas.openxmlformats.org/officeDocument/2006/relationships" name="Restructuring, Impairment and_3" sheetId="65" state="visible" r:id="rId65"/>
    <sheet xmlns:r="http://schemas.openxmlformats.org/officeDocument/2006/relationships" name="Subsequent Events - Cash Divide"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Document and Entity Information - shares</t>
        </is>
      </c>
      <c r="B1" s="2" t="inlineStr">
        <is>
          <t>9 Months Ended</t>
        </is>
      </c>
    </row>
    <row r="2">
      <c r="B2" s="2" t="inlineStr">
        <is>
          <t>Aug. 02, 2020</t>
        </is>
      </c>
      <c r="C2" s="2" t="inlineStr">
        <is>
          <t>Aug. 28, 2020</t>
        </is>
      </c>
    </row>
    <row r="3">
      <c r="A3" s="3" t="inlineStr">
        <is>
          <t>Entity Information [Line Items]</t>
        </is>
      </c>
    </row>
    <row r="4">
      <c r="A4" s="4" t="inlineStr">
        <is>
          <t>Document Fiscal Year Focus</t>
        </is>
      </c>
      <c r="B4" s="4" t="inlineStr">
        <is>
          <t>2020</t>
        </is>
      </c>
    </row>
    <row r="5">
      <c r="A5" s="4" t="inlineStr">
        <is>
          <t>Document Fiscal Period Focus</t>
        </is>
      </c>
      <c r="B5" s="4" t="inlineStr">
        <is>
          <t>Q3</t>
        </is>
      </c>
    </row>
    <row r="6">
      <c r="A6" s="4" t="inlineStr">
        <is>
          <t>Amendment Flag</t>
        </is>
      </c>
      <c r="B6" s="4" t="inlineStr">
        <is>
          <t>false</t>
        </is>
      </c>
    </row>
    <row r="7">
      <c r="A7" s="4" t="inlineStr">
        <is>
          <t>Document Type</t>
        </is>
      </c>
      <c r="B7" s="4" t="inlineStr">
        <is>
          <t>10-Q</t>
        </is>
      </c>
    </row>
    <row r="8">
      <c r="A8" s="4" t="inlineStr">
        <is>
          <t>Document Quarterly Report</t>
        </is>
      </c>
      <c r="B8" s="4" t="inlineStr">
        <is>
          <t>true</t>
        </is>
      </c>
    </row>
    <row r="9">
      <c r="A9" s="4" t="inlineStr">
        <is>
          <t>Document Transition Report</t>
        </is>
      </c>
      <c r="B9" s="4" t="inlineStr">
        <is>
          <t>false</t>
        </is>
      </c>
    </row>
    <row r="10">
      <c r="A10" s="4" t="inlineStr">
        <is>
          <t>Document Period End Date</t>
        </is>
      </c>
      <c r="B10" s="4" t="inlineStr">
        <is>
          <t>Aug. 2,
		2020</t>
        </is>
      </c>
    </row>
    <row r="11">
      <c r="A11" s="4" t="inlineStr">
        <is>
          <t>Entity Registrant Name</t>
        </is>
      </c>
      <c r="B11" s="4" t="inlineStr">
        <is>
          <t>Broadcom Inc.</t>
        </is>
      </c>
    </row>
    <row r="12">
      <c r="A12" s="4" t="inlineStr">
        <is>
          <t>Entity Incorporation, State or Country Code</t>
        </is>
      </c>
      <c r="B12" s="4" t="inlineStr">
        <is>
          <t>DE</t>
        </is>
      </c>
    </row>
    <row r="13">
      <c r="A13" s="4" t="inlineStr">
        <is>
          <t>Entity File Number</t>
        </is>
      </c>
      <c r="B13" s="4" t="inlineStr">
        <is>
          <t>001-38449</t>
        </is>
      </c>
    </row>
    <row r="14">
      <c r="A14" s="4" t="inlineStr">
        <is>
          <t>Entity Tax Identification Number</t>
        </is>
      </c>
      <c r="B14" s="4" t="inlineStr">
        <is>
          <t>35-2617337</t>
        </is>
      </c>
    </row>
    <row r="15">
      <c r="A15" s="4" t="inlineStr">
        <is>
          <t>Entity Address, Address Line One</t>
        </is>
      </c>
      <c r="B15" s="4" t="inlineStr">
        <is>
          <t>1320 Ridder Park Drive</t>
        </is>
      </c>
    </row>
    <row r="16">
      <c r="A16" s="4" t="inlineStr">
        <is>
          <t>Entity Address, City or Town</t>
        </is>
      </c>
      <c r="B16" s="4" t="inlineStr">
        <is>
          <t>San Jose,</t>
        </is>
      </c>
    </row>
    <row r="17">
      <c r="A17" s="4" t="inlineStr">
        <is>
          <t>Entity Address, State or Province</t>
        </is>
      </c>
      <c r="B17" s="4" t="inlineStr">
        <is>
          <t>CA</t>
        </is>
      </c>
    </row>
    <row r="18">
      <c r="A18" s="4" t="inlineStr">
        <is>
          <t>Entity Address, Postal Zip Code</t>
        </is>
      </c>
      <c r="B18" s="4" t="inlineStr">
        <is>
          <t>95131-2313</t>
        </is>
      </c>
    </row>
    <row r="19">
      <c r="A19" s="4" t="inlineStr">
        <is>
          <t>City Area Code</t>
        </is>
      </c>
      <c r="B19" s="4" t="inlineStr">
        <is>
          <t>(408)</t>
        </is>
      </c>
    </row>
    <row r="20">
      <c r="A20" s="4" t="inlineStr">
        <is>
          <t>Local Phone Number</t>
        </is>
      </c>
      <c r="B20" s="4" t="inlineStr">
        <is>
          <t>433-8000</t>
        </is>
      </c>
    </row>
    <row r="21">
      <c r="A21" s="4" t="inlineStr">
        <is>
          <t>Entity Central Index Key</t>
        </is>
      </c>
      <c r="B21" s="4" t="inlineStr">
        <is>
          <t>0001730168</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Current Fiscal Year End Date</t>
        </is>
      </c>
      <c r="B28" s="4" t="inlineStr">
        <is>
          <t>--11-01</t>
        </is>
      </c>
    </row>
    <row r="29">
      <c r="A29" s="4" t="inlineStr">
        <is>
          <t>Entity Common Stock, Shares Outstanding</t>
        </is>
      </c>
      <c r="C29" s="5" t="n">
        <v>404501331</v>
      </c>
    </row>
    <row r="30">
      <c r="A30" s="4" t="inlineStr">
        <is>
          <t>Common Stock, $0.001 par value</t>
        </is>
      </c>
    </row>
    <row r="31">
      <c r="A31" s="3" t="inlineStr">
        <is>
          <t>Entity Information [Line Items]</t>
        </is>
      </c>
    </row>
    <row r="32">
      <c r="A32" s="4" t="inlineStr">
        <is>
          <t>Title of 12(b) Security</t>
        </is>
      </c>
      <c r="B32" s="4" t="inlineStr">
        <is>
          <t>Common Stock, $0.001 par value</t>
        </is>
      </c>
    </row>
    <row r="33">
      <c r="A33" s="4" t="inlineStr">
        <is>
          <t>Trading Symbol</t>
        </is>
      </c>
      <c r="B33" s="4" t="inlineStr">
        <is>
          <t>AVGO</t>
        </is>
      </c>
    </row>
    <row r="34">
      <c r="A34" s="4" t="inlineStr">
        <is>
          <t>Security Exchange Name</t>
        </is>
      </c>
      <c r="B34" s="4" t="inlineStr">
        <is>
          <t>NASDAQ</t>
        </is>
      </c>
    </row>
    <row r="35">
      <c r="A35" s="4" t="inlineStr">
        <is>
          <t>8.00% Mandatory Convertible Preferred Stock, Series A, $0.001 par value</t>
        </is>
      </c>
    </row>
    <row r="36">
      <c r="A36" s="3" t="inlineStr">
        <is>
          <t>Entity Information [Line Items]</t>
        </is>
      </c>
    </row>
    <row r="37">
      <c r="A37" s="4" t="inlineStr">
        <is>
          <t>Title of 12(b) Security</t>
        </is>
      </c>
      <c r="B37" s="4" t="inlineStr">
        <is>
          <t>8.00% Mandatory Convertible Preferred Stock, Series A, $0.001 par value</t>
        </is>
      </c>
    </row>
    <row r="38">
      <c r="A38" s="4" t="inlineStr">
        <is>
          <t>Trading Symbol</t>
        </is>
      </c>
      <c r="B38" s="4" t="inlineStr">
        <is>
          <t>AVGO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9 Months Ended</t>
        </is>
      </c>
    </row>
    <row r="2">
      <c r="B2" s="2" t="inlineStr">
        <is>
          <t>Aug. 02, 2020</t>
        </is>
      </c>
    </row>
    <row r="3">
      <c r="A3" s="3" t="inlineStr">
        <is>
          <t>Disclosure Text Block Supplement [Abstract]</t>
        </is>
      </c>
    </row>
    <row r="4">
      <c r="A4" s="4" t="inlineStr">
        <is>
          <t>Supplemental Financial Information</t>
        </is>
      </c>
      <c r="B4" s="4" t="inlineStr">
        <is>
          <t>Supplemental Financial Information Cash Equivalents Cash equivalents included $1,858 million and $850 million of time deposits and $1,531 million and $649 million of money-market funds as of August 2, 2020 and November 3, 2019, respectively. For time deposits, carrying value approximates fair value due to the short-term nature of the instruments. The fair value of money-market funds, which was consistent with their carrying value, was determined using unadjusted prices in active, accessible markets for identical assets, and as such, they were classified as Level 1 assets in the fair value hierarchy. Accounts Receivable Factoring We sell certain of our trade accounts receivable on a non-recourse basis to third-party financial institutions pursuant to factoring arrangements. We account for these transactions as sales of receivables and present cash proceeds as cash provided by operating activities in the condensed consolidated statements of cash flows. Total trade accounts receivable sold under the factoring arrangements were $927 million and $2,754 million during the fiscal quarter and three fiscal quarters ended August 2, 2020, respectively, and $375 million and $465 million during the fiscal quarter and three fiscal quarters ended August 4, 2019, respectively. Factoring fees for the sales of receivables were recorded in other income, net and were not material for any of the periods presented. Inventory August 2, November 3, (In millions) Finished goods $ 372 $ 339 Work-in-process 517 414 Raw materials 192 121 Total inventory $ 1,081 $ 874 Other Current Assets August 2, November 3, (In millions) Prepaid expenses $ 433 $ 302 Other (miscellaneous) 626 427 Total other current assets $ 1,059 $ 729 Other Current Liabilities August 2, November 3, (In millions) Contract liabilities $ 2,793 $ 1,501 Tax liabilities 387 229 Other (miscellaneous) 876 886 Total other current liabilities $ 4,056 $ 2,616 Other Long-Term Liabilities August 2, November 3, (In millions) Unrecognized tax benefits $ 3,307 $ 3,269 Contract liabilities 670 307 Other (miscellaneous) 1,833 2,037 Total other long-term liabilities $ 5,810 $ 5,613 Other Income, net Other income, net for the three fiscal quarters ended August 2, 2020 included a $116 million one-time gain from the lapse of a tax indemnification arrangement. Supplemental Cash Flow Information Fiscal Quarter Ended Three Fiscal Quarters Ended August 2, August 4, August 2, August 4, (In millions) Cash paid for interest $ 269 $ 368 $ 1,025 $ 980 Cash paid for income taxes $ 44 $ 98 $ 299 $ 618 As of August 2, 2020 and August 4, 2019, $37 million and $30 million, respectively, of unpaid purchases of property, plant and equipment were included in accounts payable. Amounts reported as unpaid purchases are presented as cash outflows from investing activities for purchases of property, plant and equipment in the condensed consolidated statements of cash flows in the period in which they are pa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 (Notes)</t>
        </is>
      </c>
      <c r="B1" s="2" t="inlineStr">
        <is>
          <t>9 Months Ended</t>
        </is>
      </c>
    </row>
    <row r="2">
      <c r="B2" s="2" t="inlineStr">
        <is>
          <t>Aug. 02, 2020</t>
        </is>
      </c>
    </row>
    <row r="3">
      <c r="A3" s="3" t="inlineStr">
        <is>
          <t>Leases [Abstract]</t>
        </is>
      </c>
    </row>
    <row r="4">
      <c r="A4" s="4" t="inlineStr">
        <is>
          <t>Leases of Lessee Disclosure</t>
        </is>
      </c>
      <c r="B4" s="4" t="inlineStr">
        <is>
          <t xml:space="preserve">Leases Effective November 4, 2019, we adopted Topic 842 using the optional adoption method and elected practical expedients which allowed us to account for the lease and non-lease components as a single component. In addition, we elected not to reassess whether any expired or existing contracts contain leases and the corresponding lease classification and initial direct costs. The practical expedients were applied across our lease portfolios. We determine if an arrangement is a lease, or contains a lease, at the inception of the arrangement and evaluate whether the lease is an operating lease or a finance lease at the commencement date. We recognize ROU assets and lease liabilities for operating and finance leases with terms greater than 12 months. ROU assets represent our right to use an asset for the lease term, while lease liabilities represent our obligation to make lease payments. Operating and finance lease ROU assets and liabilities are recognized based on the present value of lease payments over the lease term at the lease commencement date. We use the implicit interest rate or, if not readily determinable, our incremental borrowing rate as of the lease commencement date to determine the present value of lease payments. The incremental borrowing rate is based on our unsecured borrowing rate, adjusted for the effects of collateral. Operating and finance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over the lease term. We entered into operating and finance leases for our facilities, data centers and certain equipment. For the fiscal quarter and three fiscal quarters ended August 2, 2020, we recorded $27 million and $78 million of operating lease expense, respectively, and $4 million and $9 million of finance lease expense, respectively. For the fiscal quarter and three fiscal quarters ended August 4, 2019, rent expense was $61 million and $187 million, respectively. Other information related to leases was as follows: Three Fiscal Quarters Ended August 2, (In millions) Cash paid for operating leases included in operating cash flows $ 92 ROU assets obtained in exchange for operating lease liabilities $ 674 ROU assets obtained in exchange for finance lease liabilities $ 74 August 2, Weighted-average remaining lease term – operating leases (In years) 10 Weighted-average remaining lease term – finance leases (In years) 4 Weighted-average discount rate – operating leases 3.79 % Weighted-average discount rate – finance leases 3.33 % Supplemental balance sheet information related to leases was as follows: Classification on the Condensed Consolidated Balance Sheet August 2, (In millions) ROU assets - operating leases Other long-term assets $ 606 ROU assets - finance leases Property, plant and equipment, net $ 65 Short-term lease liabilities - operating leases Other current liabilities $ 100 Long-term lease liabilities - operating leases Other long-term liabilities $ 546 Short-term lease liabilities - finance leases Current portion of long-term debt $ 15 Long-term lease liabilities - finance leases Long-term debt $ 52 The maturities of lease liabilities were as follows: August 2, Operating Leases Finance Leases (In millions) 2020 (remainder) $ 30 $ 4 2021 117 17 2022 94 17 2023 83 17 2024 64 17 Thereafter 409 — Total undiscounted liabilities 797 72 Less: interest 151 5 Present value of lease liabilities $ 646 $ 67 As of November 3, 2019, future minimum lease payments under non-cancelable lease liabilities prior to our adoption of Topic 842 were as follows: November 3, (In millions) 2020 $ 115 2021 99 2022 80 2023 69 2024 47 Thereafter 390 Total minimum lease payments $ 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Aug. 02, 2020</t>
        </is>
      </c>
    </row>
    <row r="3">
      <c r="A3" s="3" t="inlineStr">
        <is>
          <t>Goodwill and Intangible Assets Disclosure [Abstract]</t>
        </is>
      </c>
    </row>
    <row r="4">
      <c r="A4" s="4" t="inlineStr">
        <is>
          <t>Goodwill and Intangible Assets</t>
        </is>
      </c>
      <c r="B4" s="4" t="inlineStr">
        <is>
          <t>Goodwill and Intangible Assets Goodwill Semiconductor Solutions Infrastructure Software IP Licensing Total (In millions) Balance as of November 3, 2019 $ 25,929 $ 10,776 $ 9 $ 36,714 Reallocation due to change in segments 9 — (9) — Acquisitions 35 6,712 — 6,747 Sale of business (14) — — (14) Balance as of August 2, 2020 $ 25,959 $ 17,488 $ — $ 43,447 During the first quarter of fiscal year 2020, we changed our organizational structure to include our IP licensing segment in our semiconductor solutions segment, resulting in two reportable segments: semiconductor solutions and infrastructure software. Intangible Assets Gross Carrying Accumulated Net Book (In millions) As of August 2, 2020: Purchased technology $ 24,119 $ (12,965) $ 11,154 Customer contracts and related relationships 8,389 (2,832) 5,557 Gross Carrying Accumulated Net Book (In millions) Order backlog 2,579 (1,604) 975 Trade names 797 (302) 495 Other 260 (109) 151 Intangible assets subject to amortization 36,144 (17,812) 18,332 In-process research and development 25 — 25 Total $ 36,169 $ (17,812) $ 18,357 As of November 3, 2019: Purchased technology $ 20,935 $ (10,113) $ 10,822 Customer contracts and related relationships 5,978 (1,787) 4,191 Order backlog 2,569 (908) 1,661 Trade names 712 (247) 465 Other 241 (89) 152 Intangible assets subject to amortization 30,435 (13,144) 17,291 In-process research and development 263 — 263 Total $ 30,698 $ (13,144) $ 17,554 Based on the amount of intangible assets subject to amortization at August 2, 2020, the expected amortization expense for each of the next five years and thereafter was as follows: Fiscal Year: Expected Amortization Expense (In millions) 2020 (remainder) $ 1,568 2021 5,417 2022 4,374 2023 3,237 2024 2,365 Thereafter 1,371 Total $ 18,332 The weighted-average remaining amortization periods by intangible asset category were as follows: Amortizable intangible assets: August 2, (In years) Purchased technology 5 Customer contracts and related relationships 4 Order backlog 2 Trade names 9 Other 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Aug. 02, 2020</t>
        </is>
      </c>
    </row>
    <row r="3">
      <c r="A3" s="3" t="inlineStr">
        <is>
          <t>Earnings Per Share [Abstract]</t>
        </is>
      </c>
    </row>
    <row r="4">
      <c r="A4" s="4" t="inlineStr">
        <is>
          <t>Net Income Per Share</t>
        </is>
      </c>
      <c r="B4" s="4" t="inlineStr">
        <is>
          <t xml:space="preserve">Net Income Per Share 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unvested restricted stock units (“RSUs”), in-the-money stock options and employee stock purchase plan rights under the Broadcom Inc. Employee Stock Purchase Plan, as amended (“ESPP”), (collectively referred to as “equity awards”), as well as Mandatory Convertible Preferred Stock, as defined in Note 9. “Stockholders’ Equity.”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 For each of the fiscal quarter and three fiscal quarters ended August 2, 2020, diluted net income per share excluded the potentially dilutive effect of 12 million shares of common stock issuable upon the conversion of Mandatory Convertible Preferred Stock as their effect was antidilutive. The following is a reconciliation of the numerators and denominators of the basic and diluted net income per share computations for the periods presented: Fiscal Quarter Ended Three Fiscal Quarters Ended August 2, August 4, August 2, August 4, (In millions, except per share data) Numerator: Income from continuing operations $ 689 $ 715 $ 1,637 $ 1,889 Dividends on preferred stock (74) — (223) — Income from continuing operations attributable to common stock 615 715 1,414 1,889 Loss from discontinued operations, net of income taxes, attributable to common stock (1) — (1) (12) Net income attributable to common stock $ 614 $ 715 $ 1,413 $ 1,877 Denominator: Weighted-average shares outstanding - basic 403 398 401 399 Dilutive effect of equity awards 19 20 19 21 Weighted-average shares outstanding - diluted 422 418 420 420 Basic income per share attributable to common stock: Income per share from continuing operations $ 1.53 $ 1.80 $ 3.53 $ 4.73 Loss per share from discontinued operations (0.01) — (0.01) (0.03) Net income per share $ 1.52 $ 1.80 $ 3.52 $ 4.70 Diluted income per share attributable to common stock: Income per share from continuing operations $ 1.46 $ 1.71 $ 3.37 $ 4.50 Loss per share from discontinued operations (0.01) — (0.01) (0.03) Net income per share $ 1.45 $ 1.71 $ 3.36 $ 4.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Aug. 02, 2020</t>
        </is>
      </c>
    </row>
    <row r="3">
      <c r="A3" s="3" t="inlineStr">
        <is>
          <t>Debt Disclosure [Abstract]</t>
        </is>
      </c>
    </row>
    <row r="4">
      <c r="A4" s="4" t="inlineStr">
        <is>
          <t>Borrowings</t>
        </is>
      </c>
      <c r="B4" s="4" t="inlineStr">
        <is>
          <t>Borrowings August 2, 2020 November 3, 2019 Effective Interest Rate Aggregate Principal Amount Effective Interest Rate Aggregate Principal Amount (In millions) June 2020 Senior Notes - fixed rate 3.459% notes due September 2026 4.19 % $ 1,695 $ — 4.110% notes due September 2028 5.02 % 2,222 — May 2020 Senior Notes- fixed rate 2.250% notes due November 2023 2.40 % 1,000 — 3.150% notes due November 2025 3.29 % 2,250 — 4.150% notes due November 2030 4.27 % 2,750 — 4.300% notes due November 2032 4.39 % 2,000 — April 2020 Senior Notes - fixed rate 4.700% notes due April 2025 4.88 % 2,250 — 5.000% notes due April 2030 5.18 % 2,250 — November 2019 Term Loans - floating rate LIBOR plus 1.125% term loan due November 2022 1.56 % 4,819 — LIBOR plus 1.250% term loan due November 2024 1.58 % 4,069 — May 2019 Term Loans - floating rate LIBOR plus 1.250% term loan due May 2024 — 3.36 % 800 LIBOR plus 1.375% term loan due May 2026 — 3.45 % 800 April 2019 Senior Notes - fixed rate 3.125% notes due April 2021 3.61 % 525 3.61 % 2,000 3.125% notes due October 2022 3.53 % 693 3.53 % 1,500 3.625% notes due October 2024 3.98 % 1,044 3.98 % 2,000 4.250% notes due April 2026 4.54 % 2,500 4.54 % 2,500 4.750% notes due April 2029 4.95 % 3,000 4.95 % 3,000 2017 Senior Notes - fixed rate 2.375% notes due January 2020 — 2.62 % 2,750 2.200% notes due January 2021 2.41 % 282 2.41 % 750 3.000% notes due January 2022 3.21 % 842 3.21 % 3,500 2.650% notes due January 2023 2.78 % 1,000 2.78 % 1,000 3.625% notes due January 2024 3.74 % 1,352 3.74 % 2,500 3.125% notes due January 2025 3.23 % 1,000 3.23 % 1,000 3.875% notes due January 2027 4.02 % 4,800 4.02 % 4,800 3.500% notes due January 2028 3.60 % 1,250 3.60 % 1,250 Assumed CA Senior Notes - fixed rate 5.375% notes due December 2019 — 3.43 % 750 3.600% notes due August 2022 4.07 % 283 4.07 % 500 4.500% notes due August 2023 4.10 % 250 4.10 % 250 4.700% notes due March 2027 5.15 % 350 5.15 % 350 August 2, 2020 November 3, 2019 Effective Interest Rate Aggregate Principal Amount Effective Interest Rate Aggregate Principal Amount (In millions) Other borrowings Commercial paper — 2.55 % (a) 1,000 1.375% convertible notes due January 2020 — 0.63 % 37 2.500% - 4.500% senior notes due August 2022 - August 2034 2.59%-4.55% 22 2.59%-4.55% 22 Total principal amount outstanding 44,498 33,059 Less: Unamortized premium/discount and issuance costs (542) (261) Total debt $ 43,956 $ 32,798 ________________________________________________________________ (a) Represents the weighted average interest rate on outstanding commercial paper. As of August 2, 2020, $15 million of short-term and $52 million of long-term finance lease liabilities were included in the current portion of long-term debt and long-term debt, respectively, on the condensed consolidated balance sheet. June 2020 Senior Notes On June 4, 2020, we completed the settlement of our private offers to exchange $3,742 million of certain series of our outstanding notes maturing between 2021 and 2024, for $1,695 million of new senior notes due 2026 and $2,222 million of new senior notes due 2028 (collectively, the “June 2020 Senior Notes”). As a result of this exchange, we incurred premiums of $177 million. The June 2020 Senior Notes are fully and unconditionally guaranteed, jointly and severally, on an unsecured, unsubordinated basis by Broadcom Corporation (“BRCM”) and Broadcom Technologies Inc. (“BTI”). We may, at our option, redeem or purchase, in whole or in part, any of the June 2020 Senior Notes prior to their respective maturities, subject to a specified make-whole premium determined in accordance with the indenture governing the June 2020 Senior Notes, plus accrued and unpaid interest. Additionally, in the event of a change in control, note holders will have the right to require us to repurchase their notes at a price equal to 101% of the principal amount of such notes plus accrued and unpaid interest. As of August 2, 2020, the June 2020 Senior Notes were recorded as long-term debt, net of discount and issuance costs, which are amortized to interest expense over the respective terms of these borrowings. May 2020 Senior Notes On May 8, 2020, we issued $8 billion of senior unsecured notes, which consisted of $1,000 million of senior notes due 2023, $2,250 million of senior notes due 2025, $2,750 million of senior notes due 2030 and $2,000 million of senior notes due 2032 (collectively, the “May 2020 Senior Notes”). The May 2020 Senior Notes are fully and unconditionally guaranteed, jointly and severally, on an unsecured, unsubordinated basis by BRCM and BTI. We may, at our option, redeem or purchase, in whole or in part, any of the May 2020 Senior Notes prior to their respective maturities, subject to a specified make-whole premium determined in accordance with the indenture governing the May 2020 Senior Notes, plus accrued and unpaid interest. Additionally, in the event of a change in control, note holders will have the right to require us to repurchase their notes at a price equal to 101% of the principal amount of such notes plus accrued and unpaid interest. As of August 2, 2020, the May 2020 Senior Notes were recorded as long-term debt, net of discount and issuance costs, which are amortized to interest expense over the respective terms of these borrowings. The net proceeds from this issuance, together with the remaining net proceeds from the issuance of the April 2020 Senior Notes, as defined below, were used to repay an aggregate of $5,424 million of term loans outstanding under the November 2019 Credit Agreement, as defined below, consisting of repayments of $2,712 million of each of our unsecured term A-3 and A-5 facilities, and $3 billion of borrowings outstanding under the Revolving Facility, as defined below. April 2020 Senior Notes In April 2020, we issued $4.5 billion of senior unsecured notes (the “April 2020 Senior Notes”). The April 2020 Senior Notes are fully and unconditionally guaranteed, jointly and severally, on an unsecured, unsubordinated basis by BRCM and BTI. We may, at our option, redeem or purchase, in whole or in part, any of the April 2020 Senior Notes prior to their respective maturities, subject to a specified make-whole premium determined in accordance with the indenture governing the April 2020 Senior Notes, plus accrued and unpaid interest. Additionally, in the event of a change in control, note holders will have the right to require us to repurchase their notes at a price equal to 101% of the principal amount of such notes plus accrued and unpaid interest. As of August 2, 2020, the April 2020 Senior Notes were recorded as long-term debt, net of discount and issuance costs, which are amortized to interest expense over the respective terms of these borrowings. Pursuant to a cash tender offer that we completed on April 23, 2020, we repurchased $2,361 million of our 3.000% notes due January 2022, $1,274 million of our 3.125% notes due April 2021 and $351 million of our 2.200% notes due January 2021 with the net proceeds from the April 2020 Senior Notes. As a result of these repurchases, we incurred premiums of $78 million and wrote off $15 million of unamortized discount and issuance costs, both of which were included in interest expense in the condensed consolidated statements of operations. November 2019 Term Loans On November 4, 2019, in connection with the Symantec Asset Purchase, we entered into a credit agreement (the “November 2019 Credit Agreement”), which provides for a $7,750 million unsecured term A-3 facility and a $7,750 million unsecured term A-5 facility (collectively, the “November 2019 Term Loans”). Interest on our November 2019 Term Loans is based on a floating rate. We used $10.7 billion of the net proceeds from the November 2019 Term Loans to fund the Symantec Asset Purchase. During the fiscal quarter ended February 2, 2020, we also used the net proceeds to repay $750 million principal amount of 5.375% notes due December 1, 2019 and $2,750 million principal amount of 2.375% notes due January 15, 2020, on their respective maturity dates. Our obligations under the November 2019 Credit Agreement are guaranteed on an unsecured basis by BRCM and BTI. During the fiscal quarter ended May 3, 2020, we repaid $194 million of each of our unsecured term A-3 and A-5 facilities. During the fiscal quarter ended August 2, 2020, as discussed above, we used the net proceeds from the May 2020 Senior Notes and the remaining net proceeds from the April 2020 Senior Notes to repay a portion of our November 2019 Term Loans. Additionally, we made repayments with cash on hand. In total, we repaid an aggregate of $6,224 million of our November 2019 Term Loans, consisting of repayments of $2,737 million and $3,487 million of our unsecured term A-3 and A-5 facilities, respectively, and wrote off $44 million of unamortized discount and issuance costs. As a result of these repayments, all remaining principal payments are due more than one year after August 2, 2020 and were included in long-term debt. May 2019 Term Loans In January 2020, we repaid an aggregate of $1 billion of term loans consisting of $500 million of each of our unsecured term A-5 and A-7 facilities (collectively, the “May 2019 Term Loans”) under the credit agreement entered into in May 2019 (the “May 2019 Credit Agreement”). In July 2020, we repaid an aggregate of $600 million of the May 2019 Term Loans, representing the outstanding balance of the May 2019 Term Loans. The May 2019 Credit Agreement provides for a five-year $5 billion unsecured revolving facility (the “Revolving Facility”), of which $500 million is available for the issuance of multi-currency letters of credit. The issuance of letters of credit and certain other instruments reduce the aggregate amount otherwise available under the Revolving Facility for revolving loans. Subject to the terms of the May 2019 Credit Agreement, we are permitted to borrow, repay and reborrow revolving loans at any time, prior to the earlier of (a) May 2024 or (b) the date of termination, in whole of the revolving lenders’ commitments under the May 2019 Credit Agreement in accordance with the terms thereof. On May 8, 2020, using net proceeds from the May 2020 Senior Notes and April 2020 Senior Notes, we repaid $3 billion of borrowings outstanding under the Revolving Facility. As of August 2, 2020 and November 3, 2019, we had no borrowings outstanding under the Revolving Facility. Commercial Paper In February 2019, we established a commercial paper program pursuant to which we may issue unsecured commercial paper notes (“Commercial Paper”) in principal amount of up to $2 billion outstanding at any time with maturities of up to 397 days from the date of issue. Commercial Paper is sold under customary terms in the commercial paper market and may be issued at a discount from par or, alternatively, may be sold at par and bear interest at rates dictated by market conditions at the time of their issuance. As of August 2, 2020, we had no Commercial Paper outstanding. We had $1 billion of Commercial Paper outstanding as of November 3, 2019 with maturities generally less than three months. As our commercial paper program is supported by the Revolving Facility, we have the ability and intent to continuously refinance Commercial Paper. As a result, we record Commercial Paper, net of discount, as long-term debt. The discount associated with the Commercial Paper is amortized to interest expense over its term. Outstanding Commercial Paper reduces the amount that would otherwise be available to borrow for general corporate purposes under the Revolving Facility. Exchange Offer In connection with the issuance of the June 2020 Senior Notes, May 2020 Senior Notes, April 2020 Senior Notes (collectively, the “2020 Senior Notes”) and $11 billion of senior unsecured notes in April 2019 (the “April 2019 Senior Notes”), we entered into registration rights agreements, pursuant to which we were obligated to use commercially reasonable efforts to file with the SEC, and cause to be declared effective, a registration statement with respect to an offer to exchange (the “Exchange Offer”) each series of the 2020 Senior Notes and April 2019 Senior Notes for notes that are registered with the SEC (the “Registered Notes”), with substantially identical terms. On July 6, 2020, we launched the Exchange Offer, which expired on August 7, 2020. Substantially all of our 2020 Senior Notes and April 2019 Senior Notes were tendered and exchanged for the corresponding Registered Notes in the Exchange Offer. Fair Value of Debt As of August 2, 2020, the estimated aggregate fair value of debt was $48,483 million. The fair value of our senior notes was determined using quoted prices from less active markets. The estimated fair value of our November 2019 Term Loans approximated carrying value due to their floating interest rates and consistency in our credit ratings. All of our debt obligations are categorized as Level 2 instruments. Future Principal Payments of Debt The future scheduled principal payments of debt as of August 2, 2020 were as follows: Fiscal Year: Future Scheduled Principal Payments (In millions) 2020 (remainder) $ — 2021 807 2022 1,827 2023 6,069 2024 3,403 Thereafter 32,392 Total $ 44,498 As of August 2, 2020 and November 3, 2019, we accrued interest payable of $306 million and $214 million, respectively, and were in compliance with all debt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Aug. 02, 2020</t>
        </is>
      </c>
    </row>
    <row r="3">
      <c r="A3" s="3" t="inlineStr">
        <is>
          <t>Equity [Abstract]</t>
        </is>
      </c>
    </row>
    <row r="4">
      <c r="A4" s="4" t="inlineStr">
        <is>
          <t>Stockholders' Equity</t>
        </is>
      </c>
      <c r="B4" s="4" t="inlineStr">
        <is>
          <t xml:space="preserve">Stockholders’ Equity Mandatory Convertible Preferred Stock On September 30, 2019, we completed an offering of approximately 4 million shares of 8.00% Mandatory Convertible Preferred Stock, Series A, $0.001 par value per share (“Mandatory Convertible Preferred Stock”), which generated net proceeds of approximately $3,679 million. On September 30, 2022, unless earlier converted, each outstanding share of Mandatory Convertible Preferred Stock will automatically convert into shares of our common stock at a rate between the then minimum and maximum conversion rates. At any time prior to September 30, 2022, holders may elect to convert each share of Mandatory Convertible Preferred Stock into shares of our common stock at the then minimum conversion rate. The conversion rates are subject to anti-dilution adjustments. As of August 2, 2020, the minimum conversion rate was 3.0516 and the maximum conversion rate was 3.5670. We recognized $28 million and $29 million of accrued preferred stock dividends, which were presented as temporary equity on our condensed consolidated balance sheets as of August 2, 2020 and November 3, 2019, respectively. Cash Dividends Declared and Paid Fiscal Quarter Ended Three Fiscal Quarters Ended August 2, August 4, August 2, August 4, (In millions, except per share data) Dividends per share to common stockholders $ 3.25 $ 2.65 $ 9.75 $ 7.95 Dividends to common stockholders $ 1,312 $ 1,057 $ 3,915 $ 3,181 Dividends per share to preferred stockholders $ 20.00 $ — $ 60.00 $ — Dividends to preferred stockholders $ 74 $ — $ 224 $ — Stock-Based Compensation Expense Fiscal Quarter Ended Three Fiscal Quarters Ended August 2, August 4, August 2, August 4, (In millions) Cost of products sold $ 26 $ 34 $ 84 $ 89 Cost of subscriptions and services 11 13 37 33 Research and development 337 456 1,101 1,138 Selling, general and administrative 91 129 305 381 Total stock-based compensation expense $ 465 $ 632 $ 1,527 $ 1,641 As of August 2, 2020, the total unrecognized compensation cost related to unvested stock-based awards was $4,534 million, which is expected to be recognized over the remaining weighted-average service period of 3.6 years. Equity Incentive Award Plans A summary of time- and market-based RSU activity is as follows: Number of RSUs Weighted-Average (In millions, except per share data) Balance as of November 3, 2019 40 $ 188.52 Granted 2 $ 250.82 Vested (6) $ 207.57 Forfeited (2) $ 197.88 Balance as of August 2, 2020 34 $ 189.99 The aggregate fair value of time- and market-based RSUs that vested during the three fiscal quarters ended August 2, 2020 was $1,670 million, which represents the market value of our common stock on the date that the RSUs vested. The number of RSUs vested included shares of common stock that we withheld for settlement of employees’ tax obligations due upon the vesting of RSUs. A summary of time- and market-based stock option activity is as follows: Number of Options Weighted- Weighted- Aggregate (In millions, except years and per share data) Balance as of November 3, 2019 4 $ 51.83 Exercised (2) $ 48.01 $ 629 Balance as of August 2, 2020 2 $ 56.97 0.5 $ 489 Fully vested as of August 2, 2020 2 $ 56.98 0.5 $ 488 Fully vested and expected to vest as of August 2, 2020 2 $ 56.97 0.5 $ 48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02, 2020</t>
        </is>
      </c>
    </row>
    <row r="3">
      <c r="A3" s="3" t="inlineStr">
        <is>
          <t>Income Tax Disclosure [Abstract]</t>
        </is>
      </c>
    </row>
    <row r="4">
      <c r="A4" s="4" t="inlineStr">
        <is>
          <t>Income Taxes</t>
        </is>
      </c>
      <c r="B4" s="4" t="inlineStr">
        <is>
          <t xml:space="preserve">10. Income Taxes The benefit from income taxes was $96 million and $331 million for the fiscal quarter and three fiscal quarters ended August 2, 2020, respectively, compared to $171 million and $410 million for the fiscal quarter and three fiscal quarters ended August 4, 2019, respectively. The benefit from income taxes for the fiscal quarter and three fiscal quarters ended August 2, 2020 was primarily due to the jurisdictional mix of income and expense, the remeasurement of certain foreign deferred tax assets and liabilities, and excess tax benefits from stock-based awards that vested or were exercised during the periods. In connection with the Symantec Asset Purchase, we established $28 million of net deferred tax assets primarily as a result of the difference in the book basis and tax basis related to acquired assets. The deferred tax assets are based upon certain assumptions underlying our preliminary purchase price allocation. Upon finalization of the purchase price allocation, additional adjustments to the amount of our net deferred taxes may be required, provided we are in the measurement period. The benefit from income taxes for the fiscal quarter ended August 4, 2019 was primarily due to the remeasurement of certain foreign deferred tax assets and liabilities, internal reorganizations and excess tax benefits from stock-based awards that vested or were exercised during the period. The benefit from income taxes for the three fiscal quarters ended August 4, 2019 was primarily due to excess tax benefits from stock-based awards that vested or were exercised during the period, recognition of gross uncertain tax benefits as a result of audit settlements and lapses of statutes of limitations, deferred tax remeasurement in a foreign jurisdiction, internal reorganizations, and the partial release of our valuation allowance as a result of the CA Merger, partially offset by a change in estimate of our fiscal year 2018 provision resulting from regulations issued related to the U.S. Tax Cuts and Jobs Act. On March 27, 2020, the Coronavirus Aid, Relief and Economic Security Act (the “CARES Act”) was enacted and signed into law. The CARES Act includes a number of income tax changes, including, but not limited to, (i) permitting net operating loss carrybacks to offset 100% of taxable income for taxable years beginning before 2021, (ii) accelerating alternative minimum tax refunds and (iii) temporarily increasing the allowable business interest deduction from 30% to 50% of adjusted taxable income. These changes did not have a material impact on the condensed consolidated financial statements presented herein. Uncertain Tax Positions The balance of gross unrecognized tax benefits was $4,643 million and $4,422 million as of August 2, 2020 and November 3, 2019, respectively. This increase was primarily due to changes in uncertain tax positions from adjustments arising from audits conducted by tax authorities. Accrued interest and penalties are included in other long-term liabilities on the condensed consolidated balance sheets. As of August 2, 2020 and November 3, 2019, the combined amount of cumulative accrued interest and penalties was approximately $336 million and $303 million, respectively. As of August 2, 2020 and November 3, 2019, approximately $4,979 million and $4,725 million, respectively, of the unrecognized tax benefits, including accrued interest and penalties, would affect our effective tax rate if favorably resolved. We are subject to U.S. income tax examination for fiscal years 2013 and later. Certain of our acquired companies are subject to tax examinations in major jurisdictions outside of the U.S. for fiscal years 2008 and later. It is possible that ou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02, 2020</t>
        </is>
      </c>
    </row>
    <row r="3">
      <c r="A3" s="3" t="inlineStr">
        <is>
          <t>Segment Reporting [Abstract]</t>
        </is>
      </c>
    </row>
    <row r="4">
      <c r="A4" s="4" t="inlineStr">
        <is>
          <t>Segment Information</t>
        </is>
      </c>
      <c r="B4" s="4" t="inlineStr">
        <is>
          <t>Segment Information Reportable Segments During the first quarter of fiscal year 2020, we updated our organizational structure resulting in two reportable segments: semiconductor solutions and infrastructure software. Each segment represents components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 Semiconductor solutions . We provide semiconductor solutions for managing the movement of data in data center, telecom, enterprise and embedded networking applications. We provide a broad variety of radio frequency semiconductor devices, wireless connectivity solutions and custom touch controllers for mobile applications. We also provide semiconductor solutions for enabling the set-top box and broadband access markets and for enabling secure movement of digital data to and from host machines, such as servers, personal computers and storage systems, to the underlying storage devices, such as hard disk drives and solid state drives. We also provide a broad variety of products for the general industrial and automotive markets. Our semiconductor solutions segment also includes our IP licensing. Infrastructure software. We provide a portfolio of mainframe, enterprise and storage area networking solutions, which enables customers to leverage the benefits of agility, automation, insights, resiliency and security in managing business processes and technology investments, and to reduce the cost and complexity of managing business information within a shared storage environment. We also offer a cybersecurity solutions portfolio, including data loss prevention, endpoint protection, and web, email and cloud security solutions. Our CODM assesses the performance of each segment and allocates resources to each segment based on net revenue and operating results and does not evaluate each segment using discrete asset information. Operating results by segment include items that are directly attributable to each segment and also include shared expenses such as global operations, including manufacturing support, logistics and quality control, in addition to expenses associated with selling, general and administrative activities for the business, which are allocated primarily based on revenue, while facilities and information technology (“IT”) expenses are allocated primarily based on site-specific headcount. Unallocated Expenses Unallocated expenses include amortization of acquisition-related intangible assets, stock-based compensation expense, restructuring, impairment and disposal charges, acquisition-related costs, charges related to inventory step-up to fair value, and other costs, which are not used in evaluating the results of, or in allocating resources to, our segments. Acquisition-related costs include transaction costs and any costs directly related to the acquisition and integration of acquired businesses. Depreciation expense directly attributable to each reportable segment is included in the operating results of each segment. However, the CODM does not evaluate depreciation expense by operating segment and, therefore, it is not separately presented. There was no inter-segment revenue for the fiscal quarter and three fiscal quarters ended August 2, 2020 and August 4, 2019. The accounting policies of the segments are the same as those described in the summary of significant accounting policies. Fiscal Quarter Ended Three Fiscal Quarters Ended August 2, August 4, August 2, August 4, (In millions) Net revenue: Semiconductor solutions $ 4,219 $ 4,375 $ 12,437 $ 12,865 Infrastructure software 1,602 1,140 4,984 3,956 Total net revenue $ 5,821 $ 5,515 $ 17,421 $ 16,821 Operating income: Semiconductor solutions $ 2,045 $ 2,081 $ 5,864 $ 6,012 Infrastructure software 1,136 829 3,432 2,899 Unallocated expenses (2,173) (2,045) (6,808) (6,521) Total operating income $ 1,008 $ 865 $ 2,488 $ 2,390 Significant Customer Information We sell our products through our direct sales force and a select network of distributors and channel partners globally. No customer accounted for 10% or more of our net accounts receivable balance as of August 2, 2020, while one customer accounted for 24% of our net accounts receivable balance as of November 3,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02, 2020</t>
        </is>
      </c>
    </row>
    <row r="3">
      <c r="A3" s="3" t="inlineStr">
        <is>
          <t>Commitments and Contingencies Disclosure [Abstract]</t>
        </is>
      </c>
    </row>
    <row r="4">
      <c r="A4" s="4" t="inlineStr">
        <is>
          <t>Commitments and Contingencies</t>
        </is>
      </c>
      <c r="B4" s="4" t="inlineStr">
        <is>
          <t>Commitments and Contingencies Commitments The following table summarizes contractual obligations and commitments as of August 2, 2020 that materially changed from the end of fiscal year 2019: Fiscal Year Total 2020 2021 2022 2023 2024 Thereafter (In millions) Debt principal, interest and fees $ 54,772 $ 375 $ 2,327 $ 3,314 $ 7,440 $ 4,705 $ 36,611 Purchase commitments 1,034 820 163 51 — — — Other contractual commitments 1,098 122 196 183 172 126 299 Total $ 56,904 $ 1,317 $ 2,686 $ 3,548 $ 7,612 $ 4,831 $ 36,910 Debt Principal, Interest and Fees. Represents principal, estimated interest and fees on our borrowings. For borrowings subject to a floating interest rate, the estimated interest was based on the rate in effect during the last month of the fiscal quarter ended August 2, 2020. Purchase Commitments. Represents unconditional purchase obligations that include agreements to purchase goods or services, primarily inventory,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 Cancellation for outstanding purchase orders for capital expenditures in connection with construction of our new campuses is generally allowed but requires payment of all costs incurred through the date of cancellation and, therefore, cancelable purchase orders for these capital expenditures are included in the table above. Other Contractual Commitments. Represents amounts payable pursuant to agreements related to IT, human resources, and other service agreements. Due to the inherent uncertainty with respect to the timing of future cash outflows associated with our unrecognized tax benefits at August 2, 2020, we are unable to reliably estimate the timing of cash settlement with the respective taxing authorities. Therefore, $3,307 million of unrecognized tax benefits and accrued interest classified within other long-term liabilities on our condensed consolidated balance sheet as of August 2, 2020 have been excluded from the contractual obligations table above. Standby Letters of Credit As of August 2, 2020 and November 3, 2019, we had standby letters of credit of $63 million and $62 million, respectively. Standby letters of credit are financial guarantees provided by third parties for leases, customs, taxes and certain self-insured risks. If the guarantees are called, we must reimburse the provider of the guarantees. Contingencies From time to time, we are involved in litigation that we believe is of the type common to companies engaged in our lines of business, including commercial disputes, employment issues, tax disputes and disputes involving claims by third parties that our activities infringe their patent, copyright, trademark or other IP rights. Legal proceedings are often complex, may require the expenditure of significant funds and other resources, and the outcome of litigation is inherently uncertain, with material adverse outcomes possible. IP property claims generally involve the demand by a third-party that we cease the manufacture, use or sale of the allegedly infringing products, processes or technologies and/or pay substantial damages or royalties for past, present and future use of the allegedly infringing IP. Claims that our products or processes infringe or misappropriate any third-party IP rights (including claims arising through our contractual indemnification of our customers) often involve highly complex, technical issues, the outcome of which is inherently uncertain. Moreover, from time to time, we pursue litigation to assert our IP rights. Regardless of the merit or resolution of any such litigation, complex IP litigation is generally costly and diverts the efforts and attention of our management and technical personnel. Lawsuits Relating to California Institute of Technology California Institute of Technology ("Caltech") filed a complaint against Broadcom and Apple Inc. on May 26, 2016 in the United States District Court for the Central District of California (the “U.S. Central District Court”), and an amended complaint adding Cypress Semiconductor Corporation as a defendant on August 15, 2016. The amended complaint alleged that chips that support certain error correction codes as specified in IEEE Standards 802.11n and 802.11ac willfully infringed four patents related to error correction coding: U.S. Patent Nos. 7,116,710; 7,421,032; 7,916,781; and 8,284,833 (“’833 patent”). Prior to trial, Caltech dismissed its claims against Cypress and withdrew its infringement allegations as to ‘833 patent. The complaint sought a preliminary and permanent injunction, damages, pre- and post-judgement interest, as well as attorneys’ fees, costs, and expenses. The trial was held in January 2020, and on January 29, 2020, the jury issued its verdict finding infringement and awarding Caltech past damages of $270.2 million from Broadcom and $837.8 million from Apple, for which Apple is seeking indemnification from Broadcom. On August 3, 2020, the U.S. Central District Court issued its judgement, awarding Caltech past damages in the amounts awarded by the jury, as well as pre- and post-judgement interest. Additionally, the U.S. Central District Court awarded Caltech an unspecified amount of ongoing royalties to be determined after the anticipated appeals process is resolved. Neither the jury nor the U.S. Central District Court found willful infringement, which if it had, could have resulted in enhanced damages up to three times the amount awarded. Broadcom and Apple will appeal to the United States Court of Appeals for the Federal Circuit. We believe that the evidence and the law do not support the U.S. Central District Court’s findings of infringement or the award of damages, including ongoing royalties, and do not believe a material loss is probable at this time. We believe that there are strong grounds for appeal, and we intend to vigorously challenge the U.S. Central District Court’s judgement and rulings. As a result, we have not recorded a reserve with respect to this litigation, in accordance with the applicable accounting standards. We believe the low end of the possible range of loss is zero, but we cannot reasonably estimate the ultimate outcome, as a number of factors (including appeals by both Broadcom and Caltech) could significantly change the assessment of damages. Lawsuits Relating to the Acquisition of Emulex Corporation On April 8, 2015, a putative class action complaint was filed in the U.S. Central District Court, entitled Gary Varjabedian, et al. v. Emulex Corporation, et al., No. 8:15-cv-554-CJC-JCG. The complaint names as defendants Emulex Corporation (“Emulex”), its directors, Avago Technologies Wireless (U.S.A.) Manufacturing (“AT Wireless”) and Emerald Merger Sub, and purported to assert claims under Sections 14(d), 14(e) and 20(a) of the Securities Exchange Act of 1934, as amended (the “Exchange Act”). The complaint alleged, among other things, that the board of directors of Emulex failed to provide material information and/or omitted material information from the Solicitation/Recommendation Statement on Schedule 14D-9 filed with the SEC on April 7, 2015 by Emulex, together with the exhibits and annexes thereto. The complaint sought to enjoin the tender offer to purchase all of the outstanding shares of Emulex common stock, as well as certain other equitable relief and attorneys’ fees and costs. On July 28, 2015, the U.S. Central District Court issued an order appointing the lead plaintiff and approving lead counsel for the putative class. On September 9, 2015, plaintiff filed a first amended complaint seeking rescission of the merger, unspecified money damages, other equitable relief and attorneys’ fees and costs. On October 13, 2015, defendants moved to dismiss the first amended complaint, which the U.S. Central District Court granted with prejudice on January 13, 2016. Plaintiff filed a notice of appeal to the United States Court of Appeals for the Ninth Circuit (the “Ninth Circuit Court”) on January 15, 2016. The appeal is captioned Gary Varjabedian, et al. v. Emulex Corporation, et al., No. 16-55088. On June 27, 2016, the Plaintiff-Appellant filed his opening brief, on August 17 and August 22, 2016, the Defendants-Appellees filed their answering briefs, and on October 5, 2016 Plaintiff-Appellant filed his reply brief. The Ninth Circuit Court heard oral arguments on October 5, 2017. On April 20, 2018, the Ninth Circuit Court issued an opinion affirming in part and reversing in part the decision of the U.S. Central District Court and remanding Plaintiff-Appellant’s claims under Sections 14(e) and 20(a) of the Exchange Act to the U.S. Central District Court for reconsideration. On May 4, 2018, the Defendants-Appellees filed a Petition for Rehearing En Banc with the Ninth Circuit Court. On July 13, 2018, Plaintiff-Appellant filed an Opposition to the Petition for Rehearing En Banc. On September 6, 2018, the Ninth Circuit Court issued an order denying the Petition for Rehearing En Banc. On October 11, 2018, Defendants-Appellees filed a Petition for a Writ of Certiorari to the United States Supreme Court (the “U.S. Supreme Court”), which was granted on January 4, 2019. On April 23, 2019, the U.S. Supreme Court dismissed the writ of certiorari as having been improvidently granted. On May 28, 2019, the Ninth Circuit Court remanded the case back to the U.S. Central District Court. On October 6, 2019, Plaintiff voluntarily dismissed AT Wireless from this action and the remaining defendants, Emulex and its directors, filed motions to dismiss the complaint on October 7, 2019. On February 26, 2020, the U.S. Central District Court dismissed Plaintiff’s complaint with prejudice. Other Matters In addition to the matters discussed above, we are currently engaged in a number of legal actions in the ordinary course of our business. Contingency Assessment We do not believe, based on currently available facts and circumstances, that the final outcome of any pending legal proceedings or ongoing regulatory investigations, taken individually or as a whole, will have a material adverse effect on our condensed consolidated financial statements. However, lawsuits may involve complex questions of fact and law and may require the expenditure of significant funds and other resources to defend. The results of litigation or regulatory investigations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During the periods presented, no material amounts have been accrued or disclosed in the accompanying condensed consolidated financial statements with respect to loss contingencies associated with any other legal proceedings or regulatory investigations, as potential losses for such matters are not considered probable and ranges of losses are not reasonably estimable. These matters are subject to many uncertainties and the ultimate outcomes are not predictable. There can be no assurances that the actual amounts required to satisfy any liabilities arising from the matters described above will not have a material adverse effect on our condensed consolidated financial statements. Other Indemnifications As is customary in our industry and as provided for in local law in the U.S. and other jurisdictions, many of our standard contracts provide remedies to our customers and others with whom we enter into contracts, such as defense, settlement, or payment of judgement for IP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ies or environmental obligations. In our experience, claims made under such indemnifications are rare and the associated estimated fair value of the liability is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Disposal Charges</t>
        </is>
      </c>
      <c r="B1" s="2" t="inlineStr">
        <is>
          <t>9 Months Ended</t>
        </is>
      </c>
    </row>
    <row r="2">
      <c r="B2" s="2" t="inlineStr">
        <is>
          <t>Aug. 02, 2020</t>
        </is>
      </c>
    </row>
    <row r="3">
      <c r="A3" s="3" t="inlineStr">
        <is>
          <t>Restructuring and Related Activities [Abstract]</t>
        </is>
      </c>
    </row>
    <row r="4">
      <c r="A4" s="4" t="inlineStr">
        <is>
          <t>Restructuring and Related Activities Disclosure</t>
        </is>
      </c>
      <c r="B4" s="4" t="inlineStr">
        <is>
          <t>Restructuring Charges The following is a summary of significant restructuring expense recognized primarily in operating expenses: • During the first quarter of fiscal year 2020, we initiated cost reduction activities associated with the Symantec Asset Purchase. As a result, we recognized $61 million and $151 million of restructuring expense primarily related to employee termination costs during the fiscal quarter and three fiscal quarters ended August 2, 2020, respectively. We expect these restructuring activities to be substantially completed by the end of fiscal year 2020. • During the first quarter of fiscal year 2019, we initiated cost reduction activities associated with the CA Merger. As a result, we recognized $22 million of restructuring expense during the three fiscal quarters ended August 2, 2020, and $35 million and $710 million during the fiscal quarter and three fiscal quarters ended August 4, 2019, respectively, primarily related to employee termination and lease and other exit costs. We expect these restructuring activities to be substantially completed by the end of fiscal year 2020. The following table summarizes the significant activities within, and components of, the restructuring liabilities during the three fiscal quarters ended August 2, 2020: Employee Termination Costs Leases and Other Exit Costs Total (In millions) Balance as of November 3, 2019 $ 69 $ 39 $ 108 Restructuring charges (a) 165 34 199 Utilization (130) (37) (167) Effect of adoption of Topic 842 (b) — (36) (36) Balance as of August 2, 2020 (c) $ 104 $ — $ 104 _________________________________ (a) Included $19 million of restructuring expense related to discontinued operations recognized during the three fiscal quarters ended August 2, 2020, which was included in loss from discontinued operations. (b) Upon adoption of Topic 842, certain restructuring lease liabilities were required to be recognized as a reduction to the corresponding ROU assets. (c) The majority of the employee termination costs balance is expected to be paid within the next six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naudited - USD ($)</t>
        </is>
      </c>
      <c r="B1" s="2" t="inlineStr">
        <is>
          <t>9 Months Ended</t>
        </is>
      </c>
      <c r="C1" s="2" t="inlineStr">
        <is>
          <t>12 Months Ended</t>
        </is>
      </c>
    </row>
    <row r="2">
      <c r="B2" s="2" t="inlineStr">
        <is>
          <t>Aug. 02, 2020</t>
        </is>
      </c>
      <c r="C2" s="2" t="inlineStr">
        <is>
          <t>Nov. 03, 2019</t>
        </is>
      </c>
    </row>
    <row r="3">
      <c r="A3" s="3" t="inlineStr">
        <is>
          <t>Current assets:</t>
        </is>
      </c>
    </row>
    <row r="4">
      <c r="A4" s="4" t="inlineStr">
        <is>
          <t>Cash and cash equivalents</t>
        </is>
      </c>
      <c r="B4" s="6" t="n">
        <v>8857000000</v>
      </c>
      <c r="C4" s="6" t="n">
        <v>5055000000</v>
      </c>
    </row>
    <row r="5">
      <c r="A5" s="4" t="inlineStr">
        <is>
          <t>Trade accounts receivable, net</t>
        </is>
      </c>
      <c r="B5" s="5" t="n">
        <v>2684000000</v>
      </c>
      <c r="C5" s="5" t="n">
        <v>3259000000</v>
      </c>
    </row>
    <row r="6">
      <c r="A6" s="4" t="inlineStr">
        <is>
          <t>Inventory</t>
        </is>
      </c>
      <c r="B6" s="5" t="n">
        <v>1081000000</v>
      </c>
      <c r="C6" s="5" t="n">
        <v>874000000</v>
      </c>
    </row>
    <row r="7">
      <c r="A7" s="4" t="inlineStr">
        <is>
          <t>Other current assets</t>
        </is>
      </c>
      <c r="B7" s="5" t="n">
        <v>1059000000</v>
      </c>
      <c r="C7" s="5" t="n">
        <v>729000000</v>
      </c>
    </row>
    <row r="8">
      <c r="A8" s="4" t="inlineStr">
        <is>
          <t>Total current assets</t>
        </is>
      </c>
      <c r="B8" s="5" t="n">
        <v>13681000000</v>
      </c>
      <c r="C8" s="5" t="n">
        <v>9917000000</v>
      </c>
    </row>
    <row r="9">
      <c r="A9" s="3" t="inlineStr">
        <is>
          <t>Long-term assets:</t>
        </is>
      </c>
    </row>
    <row r="10">
      <c r="A10" s="4" t="inlineStr">
        <is>
          <t>Property, plant and equipment, net</t>
        </is>
      </c>
      <c r="B10" s="5" t="n">
        <v>2567000000</v>
      </c>
      <c r="C10" s="5" t="n">
        <v>2565000000</v>
      </c>
    </row>
    <row r="11">
      <c r="A11" s="4" t="inlineStr">
        <is>
          <t>Goodwill</t>
        </is>
      </c>
      <c r="B11" s="5" t="n">
        <v>43447000000</v>
      </c>
      <c r="C11" s="5" t="n">
        <v>36714000000</v>
      </c>
    </row>
    <row r="12">
      <c r="A12" s="4" t="inlineStr">
        <is>
          <t>Intangible assets, net</t>
        </is>
      </c>
      <c r="B12" s="5" t="n">
        <v>18357000000</v>
      </c>
      <c r="C12" s="5" t="n">
        <v>17554000000</v>
      </c>
    </row>
    <row r="13">
      <c r="A13" s="4" t="inlineStr">
        <is>
          <t>Other long-term assets</t>
        </is>
      </c>
      <c r="B13" s="5" t="n">
        <v>1246000000</v>
      </c>
      <c r="C13" s="5" t="n">
        <v>743000000</v>
      </c>
    </row>
    <row r="14">
      <c r="A14" s="4" t="inlineStr">
        <is>
          <t>Total assets</t>
        </is>
      </c>
      <c r="B14" s="5" t="n">
        <v>79298000000</v>
      </c>
      <c r="C14" s="5" t="n">
        <v>67493000000</v>
      </c>
    </row>
    <row r="15">
      <c r="A15" s="3" t="inlineStr">
        <is>
          <t>Current liabilities:</t>
        </is>
      </c>
    </row>
    <row r="16">
      <c r="A16" s="4" t="inlineStr">
        <is>
          <t>Accounts payable</t>
        </is>
      </c>
      <c r="B16" s="5" t="n">
        <v>1092000000</v>
      </c>
      <c r="C16" s="5" t="n">
        <v>855000000</v>
      </c>
    </row>
    <row r="17">
      <c r="A17" s="4" t="inlineStr">
        <is>
          <t>Employee compensation and benefits</t>
        </is>
      </c>
      <c r="B17" s="5" t="n">
        <v>732000000</v>
      </c>
      <c r="C17" s="5" t="n">
        <v>641000000</v>
      </c>
    </row>
    <row r="18">
      <c r="A18" s="4" t="inlineStr">
        <is>
          <t>Current portion of long-term debt</t>
        </is>
      </c>
      <c r="B18" s="5" t="n">
        <v>822000000</v>
      </c>
      <c r="C18" s="5" t="n">
        <v>2787000000</v>
      </c>
    </row>
    <row r="19">
      <c r="A19" s="4" t="inlineStr">
        <is>
          <t>Other current liabilities</t>
        </is>
      </c>
      <c r="B19" s="5" t="n">
        <v>4056000000</v>
      </c>
      <c r="C19" s="5" t="n">
        <v>2616000000</v>
      </c>
    </row>
    <row r="20">
      <c r="A20" s="4" t="inlineStr">
        <is>
          <t>Total current liabilities</t>
        </is>
      </c>
      <c r="B20" s="5" t="n">
        <v>6702000000</v>
      </c>
      <c r="C20" s="5" t="n">
        <v>6899000000</v>
      </c>
    </row>
    <row r="21">
      <c r="A21" s="3" t="inlineStr">
        <is>
          <t>Long-term liabilities:</t>
        </is>
      </c>
    </row>
    <row r="22">
      <c r="A22" s="4" t="inlineStr">
        <is>
          <t>Long-term debt</t>
        </is>
      </c>
      <c r="B22" s="5" t="n">
        <v>43201000000</v>
      </c>
      <c r="C22" s="5" t="n">
        <v>30011000000</v>
      </c>
    </row>
    <row r="23">
      <c r="A23" s="4" t="inlineStr">
        <is>
          <t>Other long-term liabilities</t>
        </is>
      </c>
      <c r="B23" s="5" t="n">
        <v>5810000000</v>
      </c>
      <c r="C23" s="5" t="n">
        <v>5613000000</v>
      </c>
    </row>
    <row r="24">
      <c r="A24" s="4" t="inlineStr">
        <is>
          <t>Total liabilities</t>
        </is>
      </c>
      <c r="B24" s="5" t="n">
        <v>55713000000</v>
      </c>
      <c r="C24" s="5" t="n">
        <v>42523000000</v>
      </c>
    </row>
    <row r="25">
      <c r="A25" s="4" t="inlineStr">
        <is>
          <t>Commitments and contingencies (Note 11)</t>
        </is>
      </c>
      <c r="B25" s="4" t="inlineStr">
        <is>
          <t xml:space="preserve"> </t>
        </is>
      </c>
      <c r="C25" s="4" t="inlineStr">
        <is>
          <t xml:space="preserve"> </t>
        </is>
      </c>
    </row>
    <row r="26">
      <c r="A26" s="4" t="inlineStr">
        <is>
          <t>Preferred stock dividend obligation</t>
        </is>
      </c>
      <c r="B26" s="5" t="n">
        <v>28000000</v>
      </c>
      <c r="C26" s="5" t="n">
        <v>29000000</v>
      </c>
    </row>
    <row r="27">
      <c r="A27" s="3" t="inlineStr">
        <is>
          <t>Stockholders' equity:</t>
        </is>
      </c>
    </row>
    <row r="28">
      <c r="A28" s="4" t="inlineStr">
        <is>
          <t>Preferred stock, $0.001 par value; 100 shares authorized; 8.00% Mandatory Convertible Preferred Stock, Series A, 4 shares issued and outstanding; aggregate liquidation value of $3,738 as of August 2, 2020 and November 3, 2019</t>
        </is>
      </c>
      <c r="B28" s="5" t="n">
        <v>0</v>
      </c>
      <c r="C28" s="5" t="n">
        <v>0</v>
      </c>
    </row>
    <row r="29">
      <c r="A29" s="4" t="inlineStr">
        <is>
          <t>Common stock, $0.001 par value; 2,900 shares authorized; 404 and 398 shares issued and outstanding as of August 2, 2020 and November 3, 2019, respectively</t>
        </is>
      </c>
      <c r="B29" s="5" t="n">
        <v>0</v>
      </c>
      <c r="C29" s="5" t="n">
        <v>0</v>
      </c>
    </row>
    <row r="30">
      <c r="A30" s="4" t="inlineStr">
        <is>
          <t>Additional paid-in capital</t>
        </is>
      </c>
      <c r="B30" s="5" t="n">
        <v>23688000000</v>
      </c>
      <c r="C30" s="5" t="n">
        <v>25081000000</v>
      </c>
    </row>
    <row r="31">
      <c r="A31" s="4" t="inlineStr">
        <is>
          <t>Retained earnings</t>
        </is>
      </c>
      <c r="B31" s="5" t="n">
        <v>0</v>
      </c>
      <c r="C31" s="5" t="n">
        <v>0</v>
      </c>
    </row>
    <row r="32">
      <c r="A32" s="4" t="inlineStr">
        <is>
          <t>Accumulated other comprehensive loss</t>
        </is>
      </c>
      <c r="B32" s="5" t="n">
        <v>-131000000</v>
      </c>
      <c r="C32" s="5" t="n">
        <v>-140000000</v>
      </c>
    </row>
    <row r="33">
      <c r="A33" s="4" t="inlineStr">
        <is>
          <t>Total stockholders’ equity</t>
        </is>
      </c>
      <c r="B33" s="5" t="n">
        <v>23557000000</v>
      </c>
      <c r="C33" s="5" t="n">
        <v>24941000000</v>
      </c>
    </row>
    <row r="34">
      <c r="A34" s="4" t="inlineStr">
        <is>
          <t>Total liabilities and equity</t>
        </is>
      </c>
      <c r="B34" s="6" t="n">
        <v>79298000000</v>
      </c>
      <c r="C34" s="6" t="n">
        <v>67493000000</v>
      </c>
    </row>
    <row r="35">
      <c r="A35" s="4" t="inlineStr">
        <is>
          <t>Preferred stock, Shares authorized</t>
        </is>
      </c>
      <c r="B35" s="5" t="n">
        <v>100000000</v>
      </c>
      <c r="C35" s="5" t="n">
        <v>100000000</v>
      </c>
    </row>
    <row r="36">
      <c r="A36" s="4" t="inlineStr">
        <is>
          <t>Preferred stock, Par value per share</t>
        </is>
      </c>
      <c r="B36" s="7" t="n">
        <v>0.001</v>
      </c>
      <c r="C36" s="7" t="n">
        <v>0.001</v>
      </c>
    </row>
    <row r="37">
      <c r="A37" s="4" t="inlineStr">
        <is>
          <t>Preferred Stock, Dividend Rate, Percentage</t>
        </is>
      </c>
      <c r="B37" s="4" t="inlineStr">
        <is>
          <t>8.00%</t>
        </is>
      </c>
      <c r="C37" s="4" t="inlineStr">
        <is>
          <t>8.00%</t>
        </is>
      </c>
    </row>
    <row r="38">
      <c r="A38" s="4" t="inlineStr">
        <is>
          <t>Preferred stock, Shares issued</t>
        </is>
      </c>
      <c r="B38" s="5" t="n">
        <v>4000000</v>
      </c>
      <c r="C38" s="5" t="n">
        <v>4000000</v>
      </c>
    </row>
    <row r="39">
      <c r="A39" s="4" t="inlineStr">
        <is>
          <t>Preferred stock, Shares outstanding</t>
        </is>
      </c>
      <c r="B39" s="5" t="n">
        <v>4000000</v>
      </c>
      <c r="C39" s="5" t="n">
        <v>4000000</v>
      </c>
    </row>
    <row r="40">
      <c r="A40" s="4" t="inlineStr">
        <is>
          <t>Preferred Stock, Liquidation Preference, Value</t>
        </is>
      </c>
      <c r="B40" s="6" t="n">
        <v>3738000000</v>
      </c>
      <c r="C40" s="6" t="n">
        <v>3738000000</v>
      </c>
    </row>
    <row r="41">
      <c r="A41" s="4" t="inlineStr">
        <is>
          <t>Common stock, Par value per share</t>
        </is>
      </c>
      <c r="B41" s="7" t="n">
        <v>0.001</v>
      </c>
      <c r="C41" s="7" t="n">
        <v>0.001</v>
      </c>
    </row>
    <row r="42">
      <c r="A42" s="4" t="inlineStr">
        <is>
          <t>Common stock, Shares authorized</t>
        </is>
      </c>
      <c r="B42" s="5" t="n">
        <v>2900000000</v>
      </c>
      <c r="C42" s="5" t="n">
        <v>2900000000</v>
      </c>
    </row>
    <row r="43">
      <c r="A43" s="4" t="inlineStr">
        <is>
          <t>Common stock, Shares issued</t>
        </is>
      </c>
      <c r="B43" s="5" t="n">
        <v>404000000</v>
      </c>
      <c r="C43" s="5" t="n">
        <v>398000000</v>
      </c>
    </row>
    <row r="44">
      <c r="A44" s="4" t="inlineStr">
        <is>
          <t>Common stock, Shares outstanding</t>
        </is>
      </c>
      <c r="B44" s="5" t="n">
        <v>404000000</v>
      </c>
      <c r="C44" s="5" t="n">
        <v>398000000</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02, 2020</t>
        </is>
      </c>
    </row>
    <row r="3">
      <c r="A3" s="3" t="inlineStr">
        <is>
          <t>Subsequent Events [Abstract]</t>
        </is>
      </c>
    </row>
    <row r="4">
      <c r="A4" s="4" t="inlineStr">
        <is>
          <t>Subsequent Event</t>
        </is>
      </c>
      <c r="B4" s="4" t="inlineStr">
        <is>
          <t>Subsequent Events Preferred Stock Cash Dividends Declared On September 2, 2020, our Board of Directors declared a quarterly cash dividend of $20.00 per share on our Mandatory Convertible Preferred Stock, payable on September 30, 2020 to stockholders of record on September 15, 2020. Common Stock Cash Dividends Declared On September 2, 2020, our Board of Directors declared a quarterly cash dividend of $3.25 per share on our common stock, payable on September 30, 2020 to stockholders of record on September 22,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 (Policies)</t>
        </is>
      </c>
      <c r="B1" s="2" t="inlineStr">
        <is>
          <t>9 Months Ended</t>
        </is>
      </c>
    </row>
    <row r="2">
      <c r="B2" s="2" t="inlineStr">
        <is>
          <t>Aug. 02, 2020</t>
        </is>
      </c>
    </row>
    <row r="3">
      <c r="A3" s="3" t="inlineStr">
        <is>
          <t>Organization, Consolidation and Presentation of Financial Statements [Abstract]</t>
        </is>
      </c>
    </row>
    <row r="4">
      <c r="A4" s="4" t="inlineStr">
        <is>
          <t>Fiscal periods</t>
        </is>
      </c>
      <c r="B4" s="4" t="inlineStr">
        <is>
          <t>We operate on a 52- or 53-week fiscal year ending on the Sunday closest to October 31 in a 52-week year and the first Sunday in November in a 53-week year. Our fiscal year 2020 is a 52-week fiscal year. The first quarter of our fiscal year 2020 ended on February 2, 2020, the second quarter ended on May 3, 2020 and the third quarter ended on August 2, 2020. Our fiscal year ended November 3, 2019 (“fiscal year 2019”) was also a 52-week fiscal year.</t>
        </is>
      </c>
    </row>
    <row r="5">
      <c r="A5" s="4" t="inlineStr">
        <is>
          <t>Basis of presentation</t>
        </is>
      </c>
      <c r="B5" s="4" t="inlineStr">
        <is>
          <t>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3, 2019 condensed consolidated balance sheet data were derived from Broadcom’s audited consolidated financial statements included in its Annual Report on Form 10-K for fiscal year 2019 as filed with the Securities and Exchange Commission (the “SEC”). All intercompany transactions and balances have been eliminated in consolidation. The operating results for the fiscal quarter and three fiscal quarters ended August 2, 2020 are not necessarily indicative of the results that may be expected for fiscal year 2020, or for any other future perio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ement and carry a higher degree of variability and volatility, and may change materially in future periods.</t>
        </is>
      </c>
    </row>
    <row r="7">
      <c r="A7" s="4" t="inlineStr">
        <is>
          <t>Reclassifications</t>
        </is>
      </c>
      <c r="B7" s="4" t="inlineStr">
        <is>
          <t>Reclassifications. Certain reclassifications have been made to the prior period condensed consolidated statement of cash flows to conform to current period presentation. These reclassifications had no impact on previously reported net cash activities.</t>
        </is>
      </c>
    </row>
    <row r="8">
      <c r="A8" s="4" t="inlineStr">
        <is>
          <t>Revenue from Contracts with Customers</t>
        </is>
      </c>
      <c r="B8" s="4" t="inlineStr">
        <is>
          <t>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t>
        </is>
      </c>
    </row>
    <row r="9">
      <c r="A9" s="4" t="inlineStr">
        <is>
          <t>Leases</t>
        </is>
      </c>
      <c r="B9" s="4" t="inlineStr">
        <is>
          <t>We determine if an arrangement is a lease, or contains a lease, at the inception of the arrangement and evaluate whether the lease is an operating lease or a finance lease at the commencement date. We recognize ROU assets and lease liabilities for operating and finance leases with terms greater than 12 months. ROU assets represent our right to use an asset for the lease term, while lease liabilities represent our obligation to make lease payments. Operating and finance lease ROU assets and liabilities are recognized based on the present value of lease payments over the lease term at the lease commencement date. We use the implicit interest rate or, if not readily determinable, our incremental borrowing rate as of the lease commencement date to determine the present value of lease payments. The incremental borrowing rate is based on our unsecured borrowing rate, adjusted for the effects of collateral. Operating and finance lease ROU assets are recognized net of any lease prepayments and incentives. Lease terms may include options to extend or terminate the lease when it is reasonably certain that we will exercise that option. Operating lease expense is recognized on a straight-line basis over the lease term. Finance lease expense is recognized based on the effective-interest method over the lease term.</t>
        </is>
      </c>
    </row>
    <row r="10">
      <c r="A10" s="4" t="inlineStr">
        <is>
          <t>Net income per share</t>
        </is>
      </c>
      <c r="B10" s="4" t="inlineStr">
        <is>
          <t>Basic net income per share is computed by dividing net income attributable to common stock by the weighted-average number of shares of common stock outstanding during the period. Diluted net income per share is computed by dividing net income attributable to common stock by the weighted-average number of shares of common stock and potentially dilutive shares of common stock outstanding during the period. Diluted shares outstanding include the dilutive effect of unvested restricted stock units (“RSUs”), in-the-money stock options and employee stock purchase plan rights under the Broadcom Inc. Employee Stock Purchase Plan, as amended (“ESPP”), (collectively referred to as “equity awards”), as well as Mandatory Convertible Preferred Stock, as defined in Note 9. “Stockholders’ Equity.” Potentially dilutive shares whose effect would have been antidilutive are excluded from the computation of diluted net income per share. The dilutive effect of equity awards is calculated based on the average stock price for each fiscal period, using the treasury stock method. Under the treasury stock method, the amount the employee must pay for exercising stock options and purchasing shares under the ESPP and the amount of compensation cost for future service that we have not yet recognized are collectively assumed to be used to repurchase shares. The dilutive effect of Mandatory Convertible Preferred Stock is calculated using the if-converted method. The if-converted method assumes that these securities were converted at the beginning of the reporting period to the extent that the effect is dilutive.</t>
        </is>
      </c>
    </row>
    <row r="11">
      <c r="A11" s="4" t="inlineStr">
        <is>
          <t>Segment reporting</t>
        </is>
      </c>
      <c r="B11" s="4" t="inlineStr">
        <is>
          <t>Each segment represents components for which separate financial information is available that is utilized on a regular basis by the CODM in determining how to allocate resources and evaluate performance. The reportable segments are determined based on several factors including, but not limited to, customer base, homogeneity of products, technology, delivery channels and similar economic characteristics.</t>
        </is>
      </c>
    </row>
    <row r="12">
      <c r="A12" s="4" t="inlineStr">
        <is>
          <t>Recent accounting guidance</t>
        </is>
      </c>
      <c r="B12" s="4" t="inlineStr">
        <is>
          <t>Recent Accounting Guidance In February 2016, the Financial Accounting Standards Board (the “FASB”) issued Accounting Standards Update (“ASU”) 2016-02, Leases (“Topic 842”), which requires a lessee to recognize lease assets and lease liabilities on the balance sheet for In March 2020, the FASB issued ASU 2020-04, Reference Rate Refo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80" customWidth="1" min="2" max="2"/>
    <col width="13" customWidth="1" min="3" max="3"/>
  </cols>
  <sheetData>
    <row r="1">
      <c r="A1" s="1" t="inlineStr">
        <is>
          <t>Revenue from Contracts with Customers (Tables)</t>
        </is>
      </c>
      <c r="B1" s="2" t="inlineStr">
        <is>
          <t>9 Months Ended</t>
        </is>
      </c>
    </row>
    <row r="2">
      <c r="B2" s="2" t="inlineStr">
        <is>
          <t>Aug. 02, 2020</t>
        </is>
      </c>
    </row>
    <row r="3">
      <c r="A3" s="3" t="inlineStr">
        <is>
          <t>Revenue from Contract with Customer [Abstract]</t>
        </is>
      </c>
    </row>
    <row r="4">
      <c r="A4" s="4" t="inlineStr">
        <is>
          <t>Disaggregation</t>
        </is>
      </c>
      <c r="B4" s="4" t="inlineStr">
        <is>
          <t>The following tables present revenue disaggregated by type of revenue and by region for the periods presented: Fiscal Quarter Ended August 2, 2020 Americas Asia Pacific Europe, the Middle East and Africa Total (In millions) Products $ 410 $ 3,393 $ 322 $ 4,125 Subscriptions and services (a) 1,000 349 347 1,696 Total $ 1,410 $ 3,742 $ 669 $ 5,821 Fiscal Quarter Ended August 4, 2019 Americas Asia Pacific Europe, the Middle East and Africa Total (In millions) Products $ 506 $ 3,582 $ 325 $ 4,413 Subscriptions and services (a) 711 124 267 1,102 Total $ 1,217 $ 3,706 $ 592 $ 5,515 Three Fiscal Quarters Ended August 2, 2020 Americas Asia Pacific Europe, the Middle East and Africa Total (In millions) Products $ 1,340 $ 10,282 $ 960 $ 12,582 Subscriptions and services (a) 3,075 680 1,084 4,839 Total $ 4,415 $ 10,962 $ 2,044 $ 17,421 Three Fiscal Quarters Ended August 4, 2019 Americas Asia Pacific Europe, the Middle East and Africa Total (In millions) Products $ 1,731 $ 10,674 $ 1,065 $ 13,470 Subscriptions and services (a) 2,276 339 736 3,351 Total $ 4,007 $ 11,013 $ 1,801 $ 16,821 ________________________________ (a) Subscriptions and services predominantly includes software licenses with termination for convenience clauses.</t>
        </is>
      </c>
      <c r="C4" s="4" t="inlineStr">
        <is>
          <t>[1]</t>
        </is>
      </c>
    </row>
    <row r="5">
      <c r="A5" s="4" t="inlineStr">
        <is>
          <t>Contract balances</t>
        </is>
      </c>
      <c r="B5" s="4" t="inlineStr">
        <is>
          <t>Contract assets and contract liabilities balances were as follows: Contract Assets Contract Liabilities (In millions) Balance as of November 3, 2019 $ 259 $ 1,808 Balance as of August 2, 2020 (a) $ 158 $ 3,463 ________________________________ (a) Contract liabilities associated with the Symantec Business were included in the balance as of August 2, 2020 . Contract Assets Contract Liabilities (In millions) Balance as of November 5, 2018 (a) $ 18 $ 272 Balance as of August 4, 2019 $ 229 $ 2,269 ________________________________ (a) We adopted ASU 2014-09, Revenue from Contracts with Customers , on November 5, 2018, immediately prior to the acquisition of CA, Inc. (“CA”). Accordingly, the opening balances do not include contract assets or contract liabilities associated with CA.</t>
        </is>
      </c>
      <c r="C5" s="4" t="inlineStr">
        <is>
          <t>[2],[3]</t>
        </is>
      </c>
    </row>
    <row r="6"/>
    <row r="7">
      <c r="A7" s="4" t="inlineStr">
        <is>
          <t>[1]</t>
        </is>
      </c>
      <c r="B7" s="4" t="inlineStr">
        <is>
          <t>a) Subscriptions and services predominantly includes software licenses with termination for convenience clauses.</t>
        </is>
      </c>
    </row>
    <row r="8">
      <c r="A8" s="4" t="inlineStr">
        <is>
          <t>[2]</t>
        </is>
      </c>
      <c r="B8" s="4" t="inlineStr">
        <is>
          <t>(a) Contract liabilities associated with the Symantec Business were included in the balance as of August 2, 2020 .</t>
        </is>
      </c>
    </row>
    <row r="9">
      <c r="A9" s="4" t="inlineStr">
        <is>
          <t>[3]</t>
        </is>
      </c>
      <c r="B9" s="4" t="inlineStr">
        <is>
          <t>(a) We adopted ASU 2014-09, Revenue from Contracts with Customers , on November 5, 2018, immediately prior to the acquisition of CA, Inc. (“CA”). Accordingly, the opening balances do not include contract assets or contract liabilities associated with CA.</t>
        </is>
      </c>
    </row>
  </sheetData>
  <mergeCells count="7">
    <mergeCell ref="A1:A2"/>
    <mergeCell ref="B1:C1"/>
    <mergeCell ref="B2:C2"/>
    <mergeCell ref="A6:C6"/>
    <mergeCell ref="B7:C7"/>
    <mergeCell ref="B8:C8"/>
    <mergeCell ref="B9:C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Aug. 02, 2020</t>
        </is>
      </c>
    </row>
    <row r="3">
      <c r="A3" s="4" t="inlineStr">
        <is>
          <t>Symantec Asset Purchase [Member]</t>
        </is>
      </c>
    </row>
    <row r="4">
      <c r="A4" s="3" t="inlineStr">
        <is>
          <t>Business Acquisition [Line Items]</t>
        </is>
      </c>
    </row>
    <row r="5">
      <c r="A5" s="4" t="inlineStr">
        <is>
          <t>Schedule of Assets Acquired and Liabilities Assumed</t>
        </is>
      </c>
      <c r="B5" s="4" t="inlineStr">
        <is>
          <t xml:space="preserve">The following table presents our preliminary allocation of the total purchase price: Estimated Fair Value (In millions) Current assets $ 273 Goodwill 6,638 Intangible assets 5,411 Other long-term assets 92 Total assets acquired 12,414 Current liabilities (1,127) Other long-term liabilities (587) Total liabilities assumed (1,714) Fair value of net assets acquired $ 10,700 </t>
        </is>
      </c>
    </row>
    <row r="6">
      <c r="A6" s="4" t="inlineStr">
        <is>
          <t>Schedule of Finite-Lived Intangible Assets Acquired as Part of Business Combination</t>
        </is>
      </c>
      <c r="B6" s="4" t="inlineStr">
        <is>
          <t xml:space="preserve">Estimated Fair Value Weighted-Average Amortization Periods (In millions) (In years) Developed technology $ 2,900 5 Customer contracts and related relationships 2,410 5 Trade name 90 6 Order backlog 11 3 Total identified intangible assets $ 5,411 </t>
        </is>
      </c>
    </row>
    <row r="7">
      <c r="A7" s="4" t="inlineStr">
        <is>
          <t>Schedule of Pro Forma Information</t>
        </is>
      </c>
      <c r="B7" s="4" t="inlineStr">
        <is>
          <t xml:space="preserve">Fiscal Quarter Ended Three Fiscal Quarters Ended August 2, August 4, August 2, August 4, (In millions) Pro forma net revenue $ 5,687 $ 5,873 $ 16,894 $ 18,133 Pro forma net income attributable to common stock $ 549 $ 344 $ 1,181 $ 786 </t>
        </is>
      </c>
    </row>
    <row r="8">
      <c r="A8" s="4" t="inlineStr">
        <is>
          <t>CA Technologies, Inc.</t>
        </is>
      </c>
    </row>
    <row r="9">
      <c r="A9" s="3" t="inlineStr">
        <is>
          <t>Business Acquisition [Line Items]</t>
        </is>
      </c>
    </row>
    <row r="10">
      <c r="A10" s="4" t="inlineStr">
        <is>
          <t>Schedule of Pro Forma Information</t>
        </is>
      </c>
      <c r="B10" s="4" t="inlineStr">
        <is>
          <t xml:space="preserve">Fiscal Quarter Ended Three Fiscal Quarters Ended August 4, August 4, (In millions) Pro forma net revenue $ 5,287 $ 16,137 Pro forma net income attributable to common stock $ 542 $ 1,8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9 Months Ended</t>
        </is>
      </c>
    </row>
    <row r="2">
      <c r="B2" s="2" t="inlineStr">
        <is>
          <t>Aug. 02, 2020</t>
        </is>
      </c>
    </row>
    <row r="3">
      <c r="A3" s="3" t="inlineStr">
        <is>
          <t>Disclosure Text Block Supplement [Abstract]</t>
        </is>
      </c>
    </row>
    <row r="4">
      <c r="A4" s="4" t="inlineStr">
        <is>
          <t>Summary of Inventory</t>
        </is>
      </c>
      <c r="B4" s="4" t="inlineStr">
        <is>
          <t xml:space="preserve">August 2, November 3, (In millions) Finished goods $ 372 $ 339 Work-in-process 517 414 Raw materials 192 121 Total inventory $ 1,081 $ 874 </t>
        </is>
      </c>
    </row>
    <row r="5">
      <c r="A5" s="4" t="inlineStr">
        <is>
          <t>Summary of Other Current Assets</t>
        </is>
      </c>
      <c r="B5" s="4" t="inlineStr">
        <is>
          <t xml:space="preserve">August 2, November 3, (In millions) Prepaid expenses $ 433 $ 302 Other (miscellaneous) 626 427 Total other current assets $ 1,059 $ 729 </t>
        </is>
      </c>
    </row>
    <row r="6">
      <c r="A6" s="4" t="inlineStr">
        <is>
          <t>Summary of Other Current Liabilities</t>
        </is>
      </c>
      <c r="B6" s="4" t="inlineStr">
        <is>
          <t xml:space="preserve">August 2, November 3, (In millions) Contract liabilities $ 2,793 $ 1,501 Tax liabilities 387 229 Other (miscellaneous) 876 886 Total other current liabilities $ 4,056 $ 2,616 </t>
        </is>
      </c>
    </row>
    <row r="7">
      <c r="A7" s="4" t="inlineStr">
        <is>
          <t>Summary of Other Long-Term Liabilities</t>
        </is>
      </c>
      <c r="B7" s="4" t="inlineStr">
        <is>
          <t xml:space="preserve">August 2, November 3, (In millions) Unrecognized tax benefits $ 3,307 $ 3,269 Contract liabilities 670 307 Other (miscellaneous) 1,833 2,037 Total other long-term liabilities $ 5,810 $ 5,613 </t>
        </is>
      </c>
    </row>
    <row r="8">
      <c r="A8" s="4" t="inlineStr">
        <is>
          <t>Supplemental Cash Flow Information</t>
        </is>
      </c>
      <c r="B8" s="4" t="inlineStr">
        <is>
          <t xml:space="preserve">Fiscal Quarter Ended Three Fiscal Quarters Ended August 2, August 4, August 2, August 4, (In millions) Cash paid for interest $ 269 $ 368 $ 1,025 $ 980 Cash paid for income taxes $ 44 $ 98 $ 299 $ 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Aug. 02, 2020</t>
        </is>
      </c>
    </row>
    <row r="3">
      <c r="A3" s="3" t="inlineStr">
        <is>
          <t>Leases [Abstract]</t>
        </is>
      </c>
    </row>
    <row r="4">
      <c r="A4" s="4" t="inlineStr">
        <is>
          <t>Lease, Cost [Table Text Block]</t>
        </is>
      </c>
      <c r="B4" s="4" t="inlineStr">
        <is>
          <t>Three Fiscal Quarters Ended August 2, (In millions) Cash paid for operating leases included in operating cash flows $ 92 ROU assets obtained in exchange for operating lease liabilities $ 674 ROU assets obtained in exchange for finance lease liabilities $ 74 August 2, Weighted-average remaining lease term – operating leases (In years) 10 Weighted-average remaining lease term – finance leases (In years) 4 Weighted-average discount rate – operating leases 3.79 % Weighted-average discount rate – finance leases 3.33 %</t>
        </is>
      </c>
    </row>
    <row r="5">
      <c r="A5" s="4" t="inlineStr">
        <is>
          <t>Assets and Liabilities, lessee [Table Text Block]</t>
        </is>
      </c>
      <c r="B5" s="4" t="inlineStr">
        <is>
          <t xml:space="preserve">Classification on the Condensed Consolidated Balance Sheet August 2, (In millions) ROU assets - operating leases Other long-term assets $ 606 ROU assets - finance leases Property, plant and equipment, net $ 65 Short-term lease liabilities - operating leases Other current liabilities $ 100 Long-term lease liabilities - operating leases Other long-term liabilities $ 546 Short-term lease liabilities - finance leases Current portion of long-term debt $ 15 Long-term lease liabilities - finance leases Long-term debt $ 52 </t>
        </is>
      </c>
    </row>
    <row r="6">
      <c r="A6" s="4" t="inlineStr">
        <is>
          <t>Operating and Finance Lease Liability Maturity Table [Table Text Block]</t>
        </is>
      </c>
      <c r="B6" s="4" t="inlineStr">
        <is>
          <t xml:space="preserve">August 2, Operating Leases Finance Leases (In millions) 2020 (remainder) $ 30 $ 4 2021 117 17 2022 94 17 2023 83 17 2024 64 17 Thereafter 409 — Total undiscounted liabilities 797 72 Less: interest 151 5 Present value of lease liabilities $ 646 $ 67 </t>
        </is>
      </c>
    </row>
    <row r="7">
      <c r="A7" s="4" t="inlineStr">
        <is>
          <t>Schedule of Future Minimum Rental Payments for Operating Leases [Table Text Block]</t>
        </is>
      </c>
      <c r="B7" s="4" t="inlineStr">
        <is>
          <t xml:space="preserve">November 3, (In millions) 2020 $ 115 2021 99 2022 80 2023 69 2024 47 Thereafter 390 Total minimum lease payments $ 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Tables)</t>
        </is>
      </c>
      <c r="B1" s="2" t="inlineStr">
        <is>
          <t>9 Months Ended</t>
        </is>
      </c>
    </row>
    <row r="2">
      <c r="B2" s="2" t="inlineStr">
        <is>
          <t>Aug. 02, 2020</t>
        </is>
      </c>
    </row>
    <row r="3">
      <c r="A3" s="3" t="inlineStr">
        <is>
          <t>Goodwill and Intangible Assets Disclosure [Abstract]</t>
        </is>
      </c>
    </row>
    <row r="4">
      <c r="A4" s="4" t="inlineStr">
        <is>
          <t>Schedule of Goodwill</t>
        </is>
      </c>
      <c r="B4" s="4" t="inlineStr">
        <is>
          <t xml:space="preserve">Semiconductor Solutions Infrastructure Software IP Licensing Total (In millions) Balance as of November 3, 2019 $ 25,929 $ 10,776 $ 9 $ 36,714 Reallocation due to change in segments 9 — (9) — Acquisitions 35 6,712 — 6,747 Sale of business (14) — — (14) Balance as of August 2, 2020 $ 25,959 $ 17,488 $ — $ 43,447 </t>
        </is>
      </c>
    </row>
    <row r="5">
      <c r="A5" s="4" t="inlineStr">
        <is>
          <t>Schedule of Finite- and Indefinite-lived Intangible Assets</t>
        </is>
      </c>
      <c r="B5" s="4" t="inlineStr">
        <is>
          <t xml:space="preserve">Gross Carrying Accumulated Net Book (In millions) As of August 2, 2020: Purchased technology $ 24,119 $ (12,965) $ 11,154 Customer contracts and related relationships 8,389 (2,832) 5,557 Gross Carrying Accumulated Net Book (In millions) Order backlog 2,579 (1,604) 975 Trade names 797 (302) 495 Other 260 (109) 151 Intangible assets subject to amortization 36,144 (17,812) 18,332 In-process research and development 25 — 25 Total $ 36,169 $ (17,812) $ 18,357 As of November 3, 2019: Purchased technology $ 20,935 $ (10,113) $ 10,822 Customer contracts and related relationships 5,978 (1,787) 4,191 Order backlog 2,569 (908) 1,661 Trade names 712 (247) 465 Other 241 (89) 152 Intangible assets subject to amortization 30,435 (13,144) 17,291 In-process research and development 263 — 263 Total $ 30,698 $ (13,144) $ 17,554 </t>
        </is>
      </c>
    </row>
    <row r="6">
      <c r="A6" s="4" t="inlineStr">
        <is>
          <t>Finite-lived Intangible Assets Remaining Amortization Expense</t>
        </is>
      </c>
      <c r="B6" s="4" t="inlineStr">
        <is>
          <t xml:space="preserve">Based on the amount of intangible assets subject to amortization at August 2, 2020, the expected amortization expense for each of the next five years and thereafter was as follows: Fiscal Year: Expected Amortization Expense (In millions) 2020 (remainder) $ 1,568 2021 5,417 2022 4,374 2023 3,237 2024 2,365 Thereafter 1,371 Total $ 18,332 </t>
        </is>
      </c>
    </row>
    <row r="7">
      <c r="A7" s="4" t="inlineStr">
        <is>
          <t>Finite-lived Intangible Assets Remaining Weighted Average Amortization Period</t>
        </is>
      </c>
      <c r="B7" s="4" t="inlineStr">
        <is>
          <t>The weighted-average remaining amortization periods by intangible asset category were as follows: Amortizable intangible assets: August 2, (In years) Purchased technology 5 Customer contracts and related relationships 4 Order backlog 2 Trade names 9 Other 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Aug. 02, 2020</t>
        </is>
      </c>
    </row>
    <row r="3">
      <c r="A3" s="3" t="inlineStr">
        <is>
          <t>Earnings Per Share [Abstract]</t>
        </is>
      </c>
    </row>
    <row r="4">
      <c r="A4" s="4" t="inlineStr">
        <is>
          <t>Schedule of Earnings Per Share, Basic and Diluted</t>
        </is>
      </c>
      <c r="B4" s="4" t="inlineStr">
        <is>
          <t xml:space="preserve">The following is a reconciliation of the numerators and denominators of the basic and diluted net income per share computations for the periods presented: Fiscal Quarter Ended Three Fiscal Quarters Ended August 2, August 4, August 2, August 4, (In millions, except per share data) Numerator: Income from continuing operations $ 689 $ 715 $ 1,637 $ 1,889 Dividends on preferred stock (74) — (223) — Income from continuing operations attributable to common stock 615 715 1,414 1,889 Loss from discontinued operations, net of income taxes, attributable to common stock (1) — (1) (12) Net income attributable to common stock $ 614 $ 715 $ 1,413 $ 1,877 Denominator: Weighted-average shares outstanding - basic 403 398 401 399 Dilutive effect of equity awards 19 20 19 21 Weighted-average shares outstanding - diluted 422 418 420 420 Basic income per share attributable to common stock: Income per share from continuing operations $ 1.53 $ 1.80 $ 3.53 $ 4.73 Loss per share from discontinued operations (0.01) — (0.01) (0.03) Net income per share $ 1.52 $ 1.80 $ 3.52 $ 4.70 Diluted income per share attributable to common stock: Income per share from continuing operations $ 1.46 $ 1.71 $ 3.37 $ 4.50 Loss per share from discontinued operations (0.01) — (0.01) (0.03) Net income per share $ 1.45 $ 1.71 $ 3.36 $ 4.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9 Months Ended</t>
        </is>
      </c>
    </row>
    <row r="2">
      <c r="B2" s="2" t="inlineStr">
        <is>
          <t>Aug. 02, 2020</t>
        </is>
      </c>
    </row>
    <row r="3">
      <c r="A3" s="3" t="inlineStr">
        <is>
          <t>Debt Disclosure [Abstract]</t>
        </is>
      </c>
    </row>
    <row r="4">
      <c r="A4" s="4" t="inlineStr">
        <is>
          <t>Schedule of Debt</t>
        </is>
      </c>
      <c r="B4" s="4" t="inlineStr">
        <is>
          <t>Borrowings August 2, 2020 November 3, 2019 Effective Interest Rate Aggregate Principal Amount Effective Interest Rate Aggregate Principal Amount (In millions) June 2020 Senior Notes - fixed rate 3.459% notes due September 2026 4.19 % $ 1,695 $ — 4.110% notes due September 2028 5.02 % 2,222 — May 2020 Senior Notes- fixed rate 2.250% notes due November 2023 2.40 % 1,000 — 3.150% notes due November 2025 3.29 % 2,250 — 4.150% notes due November 2030 4.27 % 2,750 — 4.300% notes due November 2032 4.39 % 2,000 — April 2020 Senior Notes - fixed rate 4.700% notes due April 2025 4.88 % 2,250 — 5.000% notes due April 2030 5.18 % 2,250 — November 2019 Term Loans - floating rate LIBOR plus 1.125% term loan due November 2022 1.56 % 4,819 — LIBOR plus 1.250% term loan due November 2024 1.58 % 4,069 — May 2019 Term Loans - floating rate LIBOR plus 1.250% term loan due May 2024 — 3.36 % 800 LIBOR plus 1.375% term loan due May 2026 — 3.45 % 800 April 2019 Senior Notes - fixed rate 3.125% notes due April 2021 3.61 % 525 3.61 % 2,000 3.125% notes due October 2022 3.53 % 693 3.53 % 1,500 3.625% notes due October 2024 3.98 % 1,044 3.98 % 2,000 4.250% notes due April 2026 4.54 % 2,500 4.54 % 2,500 4.750% notes due April 2029 4.95 % 3,000 4.95 % 3,000 2017 Senior Notes - fixed rate 2.375% notes due January 2020 — 2.62 % 2,750 2.200% notes due January 2021 2.41 % 282 2.41 % 750 3.000% notes due January 2022 3.21 % 842 3.21 % 3,500 2.650% notes due January 2023 2.78 % 1,000 2.78 % 1,000 3.625% notes due January 2024 3.74 % 1,352 3.74 % 2,500 3.125% notes due January 2025 3.23 % 1,000 3.23 % 1,000 3.875% notes due January 2027 4.02 % 4,800 4.02 % 4,800 3.500% notes due January 2028 3.60 % 1,250 3.60 % 1,250 Assumed CA Senior Notes - fixed rate 5.375% notes due December 2019 — 3.43 % 750 3.600% notes due August 2022 4.07 % 283 4.07 % 500 4.500% notes due August 2023 4.10 % 250 4.10 % 250 4.700% notes due March 2027 5.15 % 350 5.15 % 350 August 2, 2020 November 3, 2019 Effective Interest Rate Aggregate Principal Amount Effective Interest Rate Aggregate Principal Amount (In millions) Other borrowings Commercial paper — 2.55 % (a) 1,000 1.375% convertible notes due January 2020 — 0.63 % 37 2.500% - 4.500% senior notes due August 2022 - August 2034 2.59%-4.55% 22 2.59%-4.55% 22 Total principal amount outstanding 44,498 33,059 Less: Unamortized premium/discount and issuance costs (542) (261) Total debt $ 43,956 $ 32,798 ________________________________________________________________ (a) Represents the weighted average interest rate on outstanding commercial paper.</t>
        </is>
      </c>
    </row>
    <row r="5">
      <c r="A5" s="4" t="inlineStr">
        <is>
          <t>Schedule of future principal payments of debt</t>
        </is>
      </c>
      <c r="B5" s="4" t="inlineStr">
        <is>
          <t xml:space="preserve">The future scheduled principal payments of debt as of August 2, 2020 were as follows: Fiscal Year: Future Scheduled Principal Payments (In millions) 2020 (remainder) $ — 2021 807 2022 1,827 2023 6,069 2024 3,403 Thereafter 32,392 Total $ 44,4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9 Months Ended</t>
        </is>
      </c>
    </row>
    <row r="2">
      <c r="B2" s="2" t="inlineStr">
        <is>
          <t>Aug. 02, 2020</t>
        </is>
      </c>
    </row>
    <row r="3">
      <c r="A3" s="3" t="inlineStr">
        <is>
          <t>Equity [Abstract]</t>
        </is>
      </c>
    </row>
    <row r="4">
      <c r="A4" s="4" t="inlineStr">
        <is>
          <t>Summary of Dividends Declared and Paid</t>
        </is>
      </c>
      <c r="B4" s="4" t="inlineStr">
        <is>
          <t xml:space="preserve">Fiscal Quarter Ended Three Fiscal Quarters Ended August 2, August 4, August 2, August 4, (In millions, except per share data) Dividends per share to common stockholders $ 3.25 $ 2.65 $ 9.75 $ 7.95 Dividends to common stockholders $ 1,312 $ 1,057 $ 3,915 $ 3,181 Dividends per share to preferred stockholders $ 20.00 $ — $ 60.00 $ — Dividends to preferred stockholders $ 74 $ — $ 224 $ — </t>
        </is>
      </c>
    </row>
    <row r="5">
      <c r="A5" s="4" t="inlineStr">
        <is>
          <t>Summary of Stock-Based Compensation Expense</t>
        </is>
      </c>
      <c r="B5" s="4" t="inlineStr">
        <is>
          <t xml:space="preserve">Fiscal Quarter Ended Three Fiscal Quarters Ended August 2, August 4, August 2, August 4, (In millions) Cost of products sold $ 26 $ 34 $ 84 $ 89 Cost of subscriptions and services 11 13 37 33 Research and development 337 456 1,101 1,138 Selling, general and administrative 91 129 305 381 Total stock-based compensation expense $ 465 $ 632 $ 1,527 $ 1,641 </t>
        </is>
      </c>
    </row>
    <row r="6">
      <c r="A6" s="4" t="inlineStr">
        <is>
          <t>Summary of RSU Activity</t>
        </is>
      </c>
      <c r="B6" s="4" t="inlineStr">
        <is>
          <t xml:space="preserve">A summary of time- and market-based RSU activity is as follows: Number of RSUs Weighted-Average (In millions, except per share data) Balance as of November 3, 2019 40 $ 188.52 Granted 2 $ 250.82 Vested (6) $ 207.57 Forfeited (2) $ 197.88 Balance as of August 2, 2020 34 $ 189.99 </t>
        </is>
      </c>
    </row>
    <row r="7">
      <c r="A7" s="4" t="inlineStr">
        <is>
          <t>Summary of Stock Option Activity</t>
        </is>
      </c>
      <c r="B7" s="4" t="inlineStr">
        <is>
          <t xml:space="preserve">A summary of time- and market-based stock option activity is as follows: Number of Options Weighted- Weighted- Aggregate (In millions, except years and per share data) Balance as of November 3, 2019 4 $ 51.83 Exercised (2) $ 48.01 $ 629 Balance as of August 2, 2020 2 $ 56.97 0.5 $ 489 Fully vested as of August 2, 2020 2 $ 56.98 0.5 $ 488 Fully vested and expected to vest as of August 2, 2020 2 $ 56.97 0.5 $ 4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naudited - USD ($) shares in Millions, $ in Millions</t>
        </is>
      </c>
      <c r="C1" s="2" t="inlineStr">
        <is>
          <t>3 Months Ended</t>
        </is>
      </c>
      <c r="E1" s="2" t="inlineStr">
        <is>
          <t>9 Months Ended</t>
        </is>
      </c>
    </row>
    <row r="2">
      <c r="C2" s="2" t="inlineStr">
        <is>
          <t>Aug. 02, 2020</t>
        </is>
      </c>
      <c r="D2" s="2" t="inlineStr">
        <is>
          <t>Aug. 04, 2019</t>
        </is>
      </c>
      <c r="E2" s="2" t="inlineStr">
        <is>
          <t>Aug. 02, 2020</t>
        </is>
      </c>
      <c r="F2" s="2" t="inlineStr">
        <is>
          <t>Aug. 04, 2019</t>
        </is>
      </c>
    </row>
    <row r="3">
      <c r="A3" s="3" t="inlineStr">
        <is>
          <t>Net revenue:</t>
        </is>
      </c>
    </row>
    <row r="4">
      <c r="A4" s="4" t="inlineStr">
        <is>
          <t>Total net revenue</t>
        </is>
      </c>
      <c r="C4" s="6" t="n">
        <v>5821</v>
      </c>
      <c r="D4" s="6" t="n">
        <v>5515</v>
      </c>
      <c r="E4" s="6" t="n">
        <v>17421</v>
      </c>
      <c r="F4" s="6" t="n">
        <v>16821</v>
      </c>
    </row>
    <row r="5">
      <c r="A5" s="3" t="inlineStr">
        <is>
          <t>Cost of revenue:</t>
        </is>
      </c>
    </row>
    <row r="6">
      <c r="A6" s="4" t="inlineStr">
        <is>
          <t>Cost of products sold</t>
        </is>
      </c>
      <c r="C6" s="5" t="n">
        <v>1383</v>
      </c>
      <c r="D6" s="5" t="n">
        <v>1519</v>
      </c>
      <c r="E6" s="5" t="n">
        <v>4290</v>
      </c>
      <c r="F6" s="5" t="n">
        <v>4530</v>
      </c>
    </row>
    <row r="7">
      <c r="A7" s="4" t="inlineStr">
        <is>
          <t>Cost of subscriptions and services</t>
        </is>
      </c>
      <c r="C7" s="5" t="n">
        <v>154</v>
      </c>
      <c r="D7" s="5" t="n">
        <v>132</v>
      </c>
      <c r="E7" s="5" t="n">
        <v>475</v>
      </c>
      <c r="F7" s="5" t="n">
        <v>405</v>
      </c>
    </row>
    <row r="8">
      <c r="A8" s="4" t="inlineStr">
        <is>
          <t>Amortization of acquisition-related intangible assets</t>
        </is>
      </c>
      <c r="C8" s="5" t="n">
        <v>953</v>
      </c>
      <c r="D8" s="5" t="n">
        <v>828</v>
      </c>
      <c r="E8" s="5" t="n">
        <v>2857</v>
      </c>
      <c r="F8" s="5" t="n">
        <v>2487</v>
      </c>
    </row>
    <row r="9">
      <c r="A9" s="4" t="inlineStr">
        <is>
          <t>Restructuring charges</t>
        </is>
      </c>
      <c r="C9" s="5" t="n">
        <v>15</v>
      </c>
      <c r="D9" s="5" t="n">
        <v>2</v>
      </c>
      <c r="E9" s="5" t="n">
        <v>30</v>
      </c>
      <c r="F9" s="5" t="n">
        <v>68</v>
      </c>
    </row>
    <row r="10">
      <c r="A10" s="4" t="inlineStr">
        <is>
          <t>Total cost of revenue</t>
        </is>
      </c>
      <c r="C10" s="5" t="n">
        <v>2505</v>
      </c>
      <c r="D10" s="5" t="n">
        <v>2481</v>
      </c>
      <c r="E10" s="5" t="n">
        <v>7652</v>
      </c>
      <c r="F10" s="5" t="n">
        <v>7490</v>
      </c>
    </row>
    <row r="11">
      <c r="A11" s="4" t="inlineStr">
        <is>
          <t>Gross margin</t>
        </is>
      </c>
      <c r="C11" s="5" t="n">
        <v>3316</v>
      </c>
      <c r="D11" s="5" t="n">
        <v>3034</v>
      </c>
      <c r="E11" s="5" t="n">
        <v>9769</v>
      </c>
      <c r="F11" s="5" t="n">
        <v>9331</v>
      </c>
    </row>
    <row r="12">
      <c r="A12" s="4" t="inlineStr">
        <is>
          <t>Research and development</t>
        </is>
      </c>
      <c r="C12" s="5" t="n">
        <v>1228</v>
      </c>
      <c r="D12" s="5" t="n">
        <v>1235</v>
      </c>
      <c r="E12" s="5" t="n">
        <v>3786</v>
      </c>
      <c r="F12" s="5" t="n">
        <v>3519</v>
      </c>
    </row>
    <row r="13">
      <c r="A13" s="4" t="inlineStr">
        <is>
          <t>Selling, general and administrative</t>
        </is>
      </c>
      <c r="C13" s="5" t="n">
        <v>428</v>
      </c>
      <c r="D13" s="5" t="n">
        <v>410</v>
      </c>
      <c r="E13" s="5" t="n">
        <v>1530</v>
      </c>
      <c r="F13" s="5" t="n">
        <v>1300</v>
      </c>
    </row>
    <row r="14">
      <c r="A14" s="4" t="inlineStr">
        <is>
          <t>Amortization of acquisition-related intangible assets</t>
        </is>
      </c>
      <c r="C14" s="5" t="n">
        <v>600</v>
      </c>
      <c r="D14" s="5" t="n">
        <v>475</v>
      </c>
      <c r="E14" s="5" t="n">
        <v>1802</v>
      </c>
      <c r="F14" s="5" t="n">
        <v>1424</v>
      </c>
    </row>
    <row r="15">
      <c r="A15" s="4" t="inlineStr">
        <is>
          <t>Restructuring, impairment and disposal charges</t>
        </is>
      </c>
      <c r="C15" s="5" t="n">
        <v>52</v>
      </c>
      <c r="D15" s="5" t="n">
        <v>49</v>
      </c>
      <c r="E15" s="5" t="n">
        <v>163</v>
      </c>
      <c r="F15" s="5" t="n">
        <v>698</v>
      </c>
    </row>
    <row r="16">
      <c r="A16" s="4" t="inlineStr">
        <is>
          <t>Total operating expenses</t>
        </is>
      </c>
      <c r="C16" s="5" t="n">
        <v>2308</v>
      </c>
      <c r="D16" s="5" t="n">
        <v>2169</v>
      </c>
      <c r="E16" s="5" t="n">
        <v>7281</v>
      </c>
      <c r="F16" s="5" t="n">
        <v>6941</v>
      </c>
    </row>
    <row r="17">
      <c r="A17" s="4" t="inlineStr">
        <is>
          <t>Operating income</t>
        </is>
      </c>
      <c r="C17" s="5" t="n">
        <v>1008</v>
      </c>
      <c r="D17" s="5" t="n">
        <v>865</v>
      </c>
      <c r="E17" s="5" t="n">
        <v>2488</v>
      </c>
      <c r="F17" s="5" t="n">
        <v>2390</v>
      </c>
    </row>
    <row r="18">
      <c r="A18" s="4" t="inlineStr">
        <is>
          <t>Interest expense</t>
        </is>
      </c>
      <c r="C18" s="5" t="n">
        <v>-464</v>
      </c>
      <c r="D18" s="5" t="n">
        <v>-362</v>
      </c>
      <c r="E18" s="5" t="n">
        <v>-1357</v>
      </c>
      <c r="F18" s="5" t="n">
        <v>-1083</v>
      </c>
    </row>
    <row r="19">
      <c r="A19" s="4" t="inlineStr">
        <is>
          <t>Other income, net</t>
        </is>
      </c>
      <c r="C19" s="5" t="n">
        <v>49</v>
      </c>
      <c r="D19" s="5" t="n">
        <v>41</v>
      </c>
      <c r="E19" s="5" t="n">
        <v>175</v>
      </c>
      <c r="F19" s="5" t="n">
        <v>172</v>
      </c>
    </row>
    <row r="20">
      <c r="A20" s="4" t="inlineStr">
        <is>
          <t>Income from continuing operations before income taxes</t>
        </is>
      </c>
      <c r="C20" s="5" t="n">
        <v>593</v>
      </c>
      <c r="D20" s="5" t="n">
        <v>544</v>
      </c>
      <c r="E20" s="5" t="n">
        <v>1306</v>
      </c>
      <c r="F20" s="5" t="n">
        <v>1479</v>
      </c>
    </row>
    <row r="21">
      <c r="A21" s="4" t="inlineStr">
        <is>
          <t>Benefit from income taxes</t>
        </is>
      </c>
      <c r="C21" s="5" t="n">
        <v>-96</v>
      </c>
      <c r="D21" s="5" t="n">
        <v>-171</v>
      </c>
      <c r="E21" s="5" t="n">
        <v>-331</v>
      </c>
      <c r="F21" s="5" t="n">
        <v>-410</v>
      </c>
    </row>
    <row r="22">
      <c r="A22" s="4" t="inlineStr">
        <is>
          <t>Income from continuing operations</t>
        </is>
      </c>
      <c r="C22" s="5" t="n">
        <v>689</v>
      </c>
      <c r="D22" s="5" t="n">
        <v>715</v>
      </c>
      <c r="E22" s="5" t="n">
        <v>1637</v>
      </c>
      <c r="F22" s="5" t="n">
        <v>1889</v>
      </c>
    </row>
    <row r="23">
      <c r="A23" s="4" t="inlineStr">
        <is>
          <t>Loss from discontinued operations, net of income taxes</t>
        </is>
      </c>
      <c r="C23" s="5" t="n">
        <v>-1</v>
      </c>
      <c r="D23" s="5" t="n">
        <v>0</v>
      </c>
      <c r="E23" s="5" t="n">
        <v>-1</v>
      </c>
      <c r="F23" s="5" t="n">
        <v>-12</v>
      </c>
    </row>
    <row r="24">
      <c r="A24" s="4" t="inlineStr">
        <is>
          <t>Net income</t>
        </is>
      </c>
      <c r="C24" s="5" t="n">
        <v>688</v>
      </c>
      <c r="D24" s="5" t="n">
        <v>715</v>
      </c>
      <c r="E24" s="5" t="n">
        <v>1636</v>
      </c>
      <c r="F24" s="5" t="n">
        <v>1877</v>
      </c>
    </row>
    <row r="25">
      <c r="A25" s="4" t="inlineStr">
        <is>
          <t>Dividends on preferred stock</t>
        </is>
      </c>
      <c r="C25" s="5" t="n">
        <v>-74</v>
      </c>
      <c r="D25" s="5" t="n">
        <v>0</v>
      </c>
      <c r="E25" s="5" t="n">
        <v>-223</v>
      </c>
      <c r="F25" s="5" t="n">
        <v>0</v>
      </c>
    </row>
    <row r="26">
      <c r="A26" s="4" t="inlineStr">
        <is>
          <t>Net income attributable to common stock</t>
        </is>
      </c>
      <c r="C26" s="6" t="n">
        <v>614</v>
      </c>
      <c r="D26" s="6" t="n">
        <v>715</v>
      </c>
      <c r="E26" s="6" t="n">
        <v>1413</v>
      </c>
      <c r="F26" s="6" t="n">
        <v>1877</v>
      </c>
    </row>
    <row r="27">
      <c r="A27" s="3" t="inlineStr">
        <is>
          <t>Basic income per share attributable to common stock:</t>
        </is>
      </c>
    </row>
    <row r="28">
      <c r="A28" s="4" t="inlineStr">
        <is>
          <t>Income per share from continuing operations (in dollars per share)</t>
        </is>
      </c>
      <c r="C28" s="8" t="n">
        <v>1.53</v>
      </c>
      <c r="D28" s="8" t="n">
        <v>1.8</v>
      </c>
      <c r="E28" s="8" t="n">
        <v>3.53</v>
      </c>
      <c r="F28" s="8" t="n">
        <v>4.73</v>
      </c>
    </row>
    <row r="29">
      <c r="A29" s="4" t="inlineStr">
        <is>
          <t>Loss per share from discontinued operations (in dollars per share)</t>
        </is>
      </c>
      <c r="C29" s="9" t="n">
        <v>-0.01</v>
      </c>
      <c r="D29" s="5" t="n">
        <v>0</v>
      </c>
      <c r="E29" s="9" t="n">
        <v>-0.01</v>
      </c>
      <c r="F29" s="9" t="n">
        <v>-0.03</v>
      </c>
    </row>
    <row r="30">
      <c r="A30" s="4" t="inlineStr">
        <is>
          <t>Net income per share (in dollars per share)</t>
        </is>
      </c>
      <c r="C30" s="9" t="n">
        <v>1.52</v>
      </c>
      <c r="D30" s="9" t="n">
        <v>1.8</v>
      </c>
      <c r="E30" s="9" t="n">
        <v>3.52</v>
      </c>
      <c r="F30" s="9" t="n">
        <v>4.7</v>
      </c>
    </row>
    <row r="31">
      <c r="A31" s="3" t="inlineStr">
        <is>
          <t>Diluted income per share attributable to common stock:</t>
        </is>
      </c>
    </row>
    <row r="32">
      <c r="A32" s="4" t="inlineStr">
        <is>
          <t>Income per share from continuing operations (in dollars per share)</t>
        </is>
      </c>
      <c r="C32" s="9" t="n">
        <v>1.46</v>
      </c>
      <c r="D32" s="9" t="n">
        <v>1.71</v>
      </c>
      <c r="E32" s="9" t="n">
        <v>3.37</v>
      </c>
      <c r="F32" s="9" t="n">
        <v>4.5</v>
      </c>
    </row>
    <row r="33">
      <c r="A33" s="4" t="inlineStr">
        <is>
          <t>Loss per share from discontinued operations (in dollars per share)</t>
        </is>
      </c>
      <c r="C33" s="9" t="n">
        <v>-0.01</v>
      </c>
      <c r="D33" s="5" t="n">
        <v>0</v>
      </c>
      <c r="E33" s="9" t="n">
        <v>-0.01</v>
      </c>
      <c r="F33" s="9" t="n">
        <v>-0.03</v>
      </c>
    </row>
    <row r="34">
      <c r="A34" s="4" t="inlineStr">
        <is>
          <t>Net income per share (in dollars per share)</t>
        </is>
      </c>
      <c r="C34" s="8" t="n">
        <v>1.45</v>
      </c>
      <c r="D34" s="8" t="n">
        <v>1.71</v>
      </c>
      <c r="E34" s="8" t="n">
        <v>3.36</v>
      </c>
      <c r="F34" s="8" t="n">
        <v>4.47</v>
      </c>
    </row>
    <row r="35">
      <c r="A35" s="3" t="inlineStr">
        <is>
          <t>Weighted-average shares used in per share calculations:</t>
        </is>
      </c>
    </row>
    <row r="36">
      <c r="A36" s="4" t="inlineStr">
        <is>
          <t>Basic</t>
        </is>
      </c>
      <c r="C36" s="5" t="n">
        <v>403</v>
      </c>
      <c r="D36" s="5" t="n">
        <v>398</v>
      </c>
      <c r="E36" s="5" t="n">
        <v>401</v>
      </c>
      <c r="F36" s="5" t="n">
        <v>399</v>
      </c>
    </row>
    <row r="37">
      <c r="A37" s="4" t="inlineStr">
        <is>
          <t>Diluted</t>
        </is>
      </c>
      <c r="C37" s="5" t="n">
        <v>422</v>
      </c>
      <c r="D37" s="5" t="n">
        <v>418</v>
      </c>
      <c r="E37" s="5" t="n">
        <v>420</v>
      </c>
      <c r="F37" s="5" t="n">
        <v>420</v>
      </c>
    </row>
    <row r="38">
      <c r="A38" s="4" t="inlineStr">
        <is>
          <t>Products</t>
        </is>
      </c>
    </row>
    <row r="39">
      <c r="A39" s="3" t="inlineStr">
        <is>
          <t>Net revenue:</t>
        </is>
      </c>
    </row>
    <row r="40">
      <c r="A40" s="4" t="inlineStr">
        <is>
          <t>Total net revenue</t>
        </is>
      </c>
      <c r="C40" s="6" t="n">
        <v>4125</v>
      </c>
      <c r="D40" s="6" t="n">
        <v>4413</v>
      </c>
      <c r="E40" s="6" t="n">
        <v>12582</v>
      </c>
      <c r="F40" s="6" t="n">
        <v>13470</v>
      </c>
    </row>
    <row r="41">
      <c r="A41" s="4" t="inlineStr">
        <is>
          <t>Subscriptions and services</t>
        </is>
      </c>
    </row>
    <row r="42">
      <c r="A42" s="3" t="inlineStr">
        <is>
          <t>Net revenue:</t>
        </is>
      </c>
    </row>
    <row r="43">
      <c r="A43" s="4" t="inlineStr">
        <is>
          <t>Total net revenue</t>
        </is>
      </c>
      <c r="B43" s="4" t="inlineStr">
        <is>
          <t>[1]</t>
        </is>
      </c>
      <c r="C43" s="6" t="n">
        <v>1696</v>
      </c>
      <c r="D43" s="6" t="n">
        <v>1102</v>
      </c>
      <c r="E43" s="6" t="n">
        <v>4839</v>
      </c>
      <c r="F43" s="6" t="n">
        <v>3351</v>
      </c>
    </row>
    <row r="44"/>
    <row r="45">
      <c r="A45" s="4" t="inlineStr">
        <is>
          <t>[1]</t>
        </is>
      </c>
      <c r="B45" s="4" t="inlineStr">
        <is>
          <t>a) Subscriptions and services predominantly includes software licenses with termination for convenience clauses.</t>
        </is>
      </c>
    </row>
  </sheetData>
  <mergeCells count="5">
    <mergeCell ref="A1:B2"/>
    <mergeCell ref="C1:D1"/>
    <mergeCell ref="E1:F1"/>
    <mergeCell ref="A44:E44"/>
    <mergeCell ref="B45:E4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Aug. 02, 2020</t>
        </is>
      </c>
    </row>
    <row r="3">
      <c r="A3" s="3" t="inlineStr">
        <is>
          <t>Segment Reporting [Abstract]</t>
        </is>
      </c>
    </row>
    <row r="4">
      <c r="A4" s="4" t="inlineStr">
        <is>
          <t>Schedule of Segment Reporting</t>
        </is>
      </c>
      <c r="B4" s="4" t="inlineStr">
        <is>
          <t xml:space="preserve">Fiscal Quarter Ended Three Fiscal Quarters Ended August 2, August 4, August 2, August 4, (In millions) Net revenue: Semiconductor solutions $ 4,219 $ 4,375 $ 12,437 $ 12,865 Infrastructure software 1,602 1,140 4,984 3,956 Total net revenue $ 5,821 $ 5,515 $ 17,421 $ 16,821 Operating income: Semiconductor solutions $ 2,045 $ 2,081 $ 5,864 $ 6,012 Infrastructure software 1,136 829 3,432 2,899 Unallocated expenses (2,173) (2,045) (6,808) (6,521) Total operating income $ 1,008 $ 865 $ 2,488 $ 2,3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Aug. 02, 2020</t>
        </is>
      </c>
    </row>
    <row r="3">
      <c r="A3" s="3" t="inlineStr">
        <is>
          <t>Commitments and Contingencies Disclosure [Abstract]</t>
        </is>
      </c>
    </row>
    <row r="4">
      <c r="A4" s="4" t="inlineStr">
        <is>
          <t>Summary of Contractual Obligations and Commitments</t>
        </is>
      </c>
      <c r="B4" s="4" t="inlineStr">
        <is>
          <t xml:space="preserve">The following table summarizes contractual obligations and commitments as of August 2, 2020 that materially changed from the end of fiscal year 2019: Fiscal Year Total 2020 2021 2022 2023 2024 Thereafter (In millions) Debt principal, interest and fees $ 54,772 $ 375 $ 2,327 $ 3,314 $ 7,440 $ 4,705 $ 36,611 Purchase commitments 1,034 820 163 51 — — — Other contractual commitments 1,098 122 196 183 172 126 299 Total $ 56,904 $ 1,317 $ 2,686 $ 3,548 $ 7,612 $ 4,831 $ 36,9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Impairment and Disposal Charges (Tables)</t>
        </is>
      </c>
      <c r="B1" s="2" t="inlineStr">
        <is>
          <t>9 Months Ended</t>
        </is>
      </c>
    </row>
    <row r="2">
      <c r="B2" s="2" t="inlineStr">
        <is>
          <t>Aug. 02, 2020</t>
        </is>
      </c>
    </row>
    <row r="3">
      <c r="A3" s="3" t="inlineStr">
        <is>
          <t>Restructuring and Related Activities [Abstract]</t>
        </is>
      </c>
    </row>
    <row r="4">
      <c r="A4" s="4" t="inlineStr">
        <is>
          <t>Restructuring and Related Costs</t>
        </is>
      </c>
      <c r="B4" s="4" t="inlineStr">
        <is>
          <t xml:space="preserve">The following table summarizes the significant activities within, and components of, the restructuring liabilities during the three fiscal quarters ended August 2, 2020: Employee Termination Costs Leases and Other Exit Costs Total (In millions) Balance as of November 3, 2019 $ 69 $ 39 $ 108 Restructuring charges (a) 165 34 199 Utilization (130) (37) (167) Effect of adoption of Topic 842 (b) — (36) (36) Balance as of August 2, 2020 (c) $ 104 $ — $ 1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Overview, Basis of Presentation and Significant Accounting Policies (Textuals) (Details) $ in Millions</t>
        </is>
      </c>
      <c r="B1" s="2" t="inlineStr">
        <is>
          <t>9 Months Ended</t>
        </is>
      </c>
    </row>
    <row r="2">
      <c r="B2" s="2" t="inlineStr">
        <is>
          <t>Aug. 02, 2020USD ($)segment</t>
        </is>
      </c>
      <c r="C2" s="2" t="inlineStr">
        <is>
          <t>Nov. 04, 2019USD ($)</t>
        </is>
      </c>
    </row>
    <row r="3">
      <c r="A3" s="4" t="inlineStr">
        <is>
          <t>Operating Lease, Liability</t>
        </is>
      </c>
      <c r="B3" s="6" t="n">
        <v>646</v>
      </c>
      <c r="C3" s="6" t="n">
        <v>591</v>
      </c>
    </row>
    <row r="4">
      <c r="A4" s="4" t="inlineStr">
        <is>
          <t>Number of reportable segments | segment</t>
        </is>
      </c>
      <c r="B4" s="5" t="n">
        <v>2</v>
      </c>
    </row>
    <row r="5">
      <c r="A5" s="4" t="inlineStr">
        <is>
          <t>Fiscal period end</t>
        </is>
      </c>
      <c r="B5" s="4" t="inlineStr">
        <is>
          <t>52- or 53-week</t>
        </is>
      </c>
    </row>
    <row r="6">
      <c r="A6" s="4" t="inlineStr">
        <is>
          <t>Operating Lease, Right-of-Use Asset</t>
        </is>
      </c>
      <c r="B6" s="6" t="n">
        <v>606</v>
      </c>
      <c r="C6" s="6" t="n">
        <v>545</v>
      </c>
    </row>
    <row r="7">
      <c r="A7" s="4" t="inlineStr">
        <is>
          <t>Symantec [Member]</t>
        </is>
      </c>
    </row>
    <row r="8">
      <c r="A8" s="4" t="inlineStr">
        <is>
          <t>Business Combination, Consideration Transferred</t>
        </is>
      </c>
      <c r="B8" s="6" t="n">
        <v>107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1 (Details) - USD ($) $ in Millions</t>
        </is>
      </c>
      <c r="C1" s="2" t="inlineStr">
        <is>
          <t>3 Months Ended</t>
        </is>
      </c>
      <c r="E1" s="2" t="inlineStr">
        <is>
          <t>9 Months Ended</t>
        </is>
      </c>
    </row>
    <row r="2">
      <c r="C2" s="2" t="inlineStr">
        <is>
          <t>Aug. 02, 2020</t>
        </is>
      </c>
      <c r="D2" s="2" t="inlineStr">
        <is>
          <t>Aug. 04, 2019</t>
        </is>
      </c>
      <c r="E2" s="2" t="inlineStr">
        <is>
          <t>Aug. 02, 2020</t>
        </is>
      </c>
      <c r="F2" s="2" t="inlineStr">
        <is>
          <t>Aug. 04, 2019</t>
        </is>
      </c>
    </row>
    <row r="3">
      <c r="A3" s="3" t="inlineStr">
        <is>
          <t>Disaggregation of Revenue [Line Items]</t>
        </is>
      </c>
    </row>
    <row r="4">
      <c r="A4" s="4" t="inlineStr">
        <is>
          <t>Total net revenue</t>
        </is>
      </c>
      <c r="C4" s="6" t="n">
        <v>5821</v>
      </c>
      <c r="D4" s="6" t="n">
        <v>5515</v>
      </c>
      <c r="E4" s="6" t="n">
        <v>17421</v>
      </c>
      <c r="F4" s="6" t="n">
        <v>16821</v>
      </c>
    </row>
    <row r="5">
      <c r="A5" s="4" t="inlineStr">
        <is>
          <t>Americas</t>
        </is>
      </c>
    </row>
    <row r="6">
      <c r="A6" s="3" t="inlineStr">
        <is>
          <t>Disaggregation of Revenue [Line Items]</t>
        </is>
      </c>
    </row>
    <row r="7">
      <c r="A7" s="4" t="inlineStr">
        <is>
          <t>Total net revenue</t>
        </is>
      </c>
      <c r="C7" s="5" t="n">
        <v>1410</v>
      </c>
      <c r="D7" s="5" t="n">
        <v>1217</v>
      </c>
      <c r="E7" s="5" t="n">
        <v>4415</v>
      </c>
      <c r="F7" s="5" t="n">
        <v>4007</v>
      </c>
    </row>
    <row r="8">
      <c r="A8" s="4" t="inlineStr">
        <is>
          <t>Asia Pacific</t>
        </is>
      </c>
    </row>
    <row r="9">
      <c r="A9" s="3" t="inlineStr">
        <is>
          <t>Disaggregation of Revenue [Line Items]</t>
        </is>
      </c>
    </row>
    <row r="10">
      <c r="A10" s="4" t="inlineStr">
        <is>
          <t>Total net revenue</t>
        </is>
      </c>
      <c r="C10" s="5" t="n">
        <v>3742</v>
      </c>
      <c r="D10" s="5" t="n">
        <v>3706</v>
      </c>
      <c r="E10" s="5" t="n">
        <v>10962</v>
      </c>
      <c r="F10" s="5" t="n">
        <v>11013</v>
      </c>
    </row>
    <row r="11">
      <c r="A11" s="4" t="inlineStr">
        <is>
          <t>Europe, the Middle East and Africa</t>
        </is>
      </c>
    </row>
    <row r="12">
      <c r="A12" s="3" t="inlineStr">
        <is>
          <t>Disaggregation of Revenue [Line Items]</t>
        </is>
      </c>
    </row>
    <row r="13">
      <c r="A13" s="4" t="inlineStr">
        <is>
          <t>Total net revenue</t>
        </is>
      </c>
      <c r="C13" s="5" t="n">
        <v>669</v>
      </c>
      <c r="D13" s="5" t="n">
        <v>592</v>
      </c>
      <c r="E13" s="5" t="n">
        <v>2044</v>
      </c>
      <c r="F13" s="5" t="n">
        <v>1801</v>
      </c>
    </row>
    <row r="14">
      <c r="A14" s="4" t="inlineStr">
        <is>
          <t>Products</t>
        </is>
      </c>
    </row>
    <row r="15">
      <c r="A15" s="3" t="inlineStr">
        <is>
          <t>Disaggregation of Revenue [Line Items]</t>
        </is>
      </c>
    </row>
    <row r="16">
      <c r="A16" s="4" t="inlineStr">
        <is>
          <t>Total net revenue</t>
        </is>
      </c>
      <c r="C16" s="5" t="n">
        <v>4125</v>
      </c>
      <c r="D16" s="5" t="n">
        <v>4413</v>
      </c>
      <c r="E16" s="5" t="n">
        <v>12582</v>
      </c>
      <c r="F16" s="5" t="n">
        <v>13470</v>
      </c>
    </row>
    <row r="17">
      <c r="A17" s="4" t="inlineStr">
        <is>
          <t>Products | Americas</t>
        </is>
      </c>
    </row>
    <row r="18">
      <c r="A18" s="3" t="inlineStr">
        <is>
          <t>Disaggregation of Revenue [Line Items]</t>
        </is>
      </c>
    </row>
    <row r="19">
      <c r="A19" s="4" t="inlineStr">
        <is>
          <t>Total net revenue</t>
        </is>
      </c>
      <c r="C19" s="5" t="n">
        <v>410</v>
      </c>
      <c r="D19" s="5" t="n">
        <v>506</v>
      </c>
      <c r="E19" s="5" t="n">
        <v>1340</v>
      </c>
      <c r="F19" s="5" t="n">
        <v>1731</v>
      </c>
    </row>
    <row r="20">
      <c r="A20" s="4" t="inlineStr">
        <is>
          <t>Products | Asia Pacific</t>
        </is>
      </c>
    </row>
    <row r="21">
      <c r="A21" s="3" t="inlineStr">
        <is>
          <t>Disaggregation of Revenue [Line Items]</t>
        </is>
      </c>
    </row>
    <row r="22">
      <c r="A22" s="4" t="inlineStr">
        <is>
          <t>Total net revenue</t>
        </is>
      </c>
      <c r="C22" s="5" t="n">
        <v>3393</v>
      </c>
      <c r="D22" s="5" t="n">
        <v>3582</v>
      </c>
      <c r="E22" s="5" t="n">
        <v>10282</v>
      </c>
      <c r="F22" s="5" t="n">
        <v>10674</v>
      </c>
    </row>
    <row r="23">
      <c r="A23" s="4" t="inlineStr">
        <is>
          <t>Products | Europe, the Middle East and Africa</t>
        </is>
      </c>
    </row>
    <row r="24">
      <c r="A24" s="3" t="inlineStr">
        <is>
          <t>Disaggregation of Revenue [Line Items]</t>
        </is>
      </c>
    </row>
    <row r="25">
      <c r="A25" s="4" t="inlineStr">
        <is>
          <t>Total net revenue</t>
        </is>
      </c>
      <c r="C25" s="5" t="n">
        <v>322</v>
      </c>
      <c r="D25" s="5" t="n">
        <v>325</v>
      </c>
      <c r="E25" s="5" t="n">
        <v>960</v>
      </c>
      <c r="F25" s="5" t="n">
        <v>1065</v>
      </c>
    </row>
    <row r="26">
      <c r="A26" s="4" t="inlineStr">
        <is>
          <t>Subscriptions and services</t>
        </is>
      </c>
    </row>
    <row r="27">
      <c r="A27" s="3" t="inlineStr">
        <is>
          <t>Disaggregation of Revenue [Line Items]</t>
        </is>
      </c>
    </row>
    <row r="28">
      <c r="A28" s="4" t="inlineStr">
        <is>
          <t>Total net revenue</t>
        </is>
      </c>
      <c r="B28" s="4" t="inlineStr">
        <is>
          <t>[1]</t>
        </is>
      </c>
      <c r="C28" s="5" t="n">
        <v>1696</v>
      </c>
      <c r="D28" s="5" t="n">
        <v>1102</v>
      </c>
      <c r="E28" s="5" t="n">
        <v>4839</v>
      </c>
      <c r="F28" s="5" t="n">
        <v>3351</v>
      </c>
    </row>
    <row r="29">
      <c r="A29" s="4" t="inlineStr">
        <is>
          <t>Subscriptions and services | Americas</t>
        </is>
      </c>
    </row>
    <row r="30">
      <c r="A30" s="3" t="inlineStr">
        <is>
          <t>Disaggregation of Revenue [Line Items]</t>
        </is>
      </c>
    </row>
    <row r="31">
      <c r="A31" s="4" t="inlineStr">
        <is>
          <t>Total net revenue</t>
        </is>
      </c>
      <c r="C31" s="5" t="n">
        <v>1000</v>
      </c>
      <c r="D31" s="5" t="n">
        <v>711</v>
      </c>
      <c r="E31" s="5" t="n">
        <v>3075</v>
      </c>
      <c r="F31" s="5" t="n">
        <v>2276</v>
      </c>
    </row>
    <row r="32">
      <c r="A32" s="4" t="inlineStr">
        <is>
          <t>Subscriptions and services | Asia Pacific</t>
        </is>
      </c>
    </row>
    <row r="33">
      <c r="A33" s="3" t="inlineStr">
        <is>
          <t>Disaggregation of Revenue [Line Items]</t>
        </is>
      </c>
    </row>
    <row r="34">
      <c r="A34" s="4" t="inlineStr">
        <is>
          <t>Total net revenue</t>
        </is>
      </c>
      <c r="C34" s="5" t="n">
        <v>349</v>
      </c>
      <c r="D34" s="5" t="n">
        <v>124</v>
      </c>
      <c r="E34" s="5" t="n">
        <v>680</v>
      </c>
      <c r="F34" s="5" t="n">
        <v>339</v>
      </c>
    </row>
    <row r="35">
      <c r="A35" s="4" t="inlineStr">
        <is>
          <t>Subscriptions and services | Europe, the Middle East and Africa</t>
        </is>
      </c>
    </row>
    <row r="36">
      <c r="A36" s="3" t="inlineStr">
        <is>
          <t>Disaggregation of Revenue [Line Items]</t>
        </is>
      </c>
    </row>
    <row r="37">
      <c r="A37" s="4" t="inlineStr">
        <is>
          <t>Total net revenue</t>
        </is>
      </c>
      <c r="C37" s="6" t="n">
        <v>347</v>
      </c>
      <c r="D37" s="6" t="n">
        <v>267</v>
      </c>
      <c r="E37" s="6" t="n">
        <v>1084</v>
      </c>
      <c r="F37" s="6" t="n">
        <v>736</v>
      </c>
    </row>
    <row r="38"/>
    <row r="39">
      <c r="A39" s="4" t="inlineStr">
        <is>
          <t>[1]</t>
        </is>
      </c>
      <c r="B39" s="4" t="inlineStr">
        <is>
          <t>a) Subscriptions and services predominantly includes software licenses with termination for convenience clauses.</t>
        </is>
      </c>
    </row>
  </sheetData>
  <mergeCells count="5">
    <mergeCell ref="A1:B2"/>
    <mergeCell ref="C1:D1"/>
    <mergeCell ref="E1:F1"/>
    <mergeCell ref="A38:E38"/>
    <mergeCell ref="B39:E3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80" customWidth="1" min="2" max="2"/>
    <col width="13" customWidth="1" min="3" max="3"/>
    <col width="14" customWidth="1" min="4" max="4"/>
    <col width="14" customWidth="1" min="5" max="5"/>
    <col width="14" customWidth="1" min="6" max="6"/>
    <col width="13" customWidth="1" min="7" max="7"/>
  </cols>
  <sheetData>
    <row r="1">
      <c r="A1" s="1" t="inlineStr">
        <is>
          <t>Revenue from Contracts with Customers 2 (Details) - USD ($) $ in Millions</t>
        </is>
      </c>
      <c r="B1" s="2" t="inlineStr">
        <is>
          <t>Aug. 02, 2020</t>
        </is>
      </c>
      <c r="D1" s="2" t="inlineStr">
        <is>
          <t>Nov. 03, 2019</t>
        </is>
      </c>
      <c r="E1" s="2" t="inlineStr">
        <is>
          <t>Aug. 04, 2019</t>
        </is>
      </c>
      <c r="F1" s="2" t="inlineStr">
        <is>
          <t>Nov. 05, 2018</t>
        </is>
      </c>
      <c r="G1" s="2" t="inlineStr">
        <is>
          <t>[2]</t>
        </is>
      </c>
    </row>
    <row r="2">
      <c r="A2" s="3" t="inlineStr">
        <is>
          <t>Contract Assets</t>
        </is>
      </c>
    </row>
    <row r="3">
      <c r="A3" s="4" t="inlineStr">
        <is>
          <t>Contract with Customer, Asset, Net</t>
        </is>
      </c>
      <c r="B3" s="6" t="n">
        <v>158</v>
      </c>
      <c r="C3" s="4" t="inlineStr">
        <is>
          <t>[1]</t>
        </is>
      </c>
      <c r="D3" s="6" t="n">
        <v>259</v>
      </c>
      <c r="E3" s="6" t="n">
        <v>229</v>
      </c>
      <c r="F3" s="6" t="n">
        <v>18</v>
      </c>
    </row>
    <row r="4">
      <c r="A4" s="3" t="inlineStr">
        <is>
          <t>Contract Liabilities</t>
        </is>
      </c>
    </row>
    <row r="5">
      <c r="A5" s="4" t="inlineStr">
        <is>
          <t>Contract with Customer, Liability</t>
        </is>
      </c>
      <c r="B5" s="6" t="n">
        <v>3463</v>
      </c>
      <c r="D5" s="6" t="n">
        <v>1808</v>
      </c>
      <c r="E5" s="6" t="n">
        <v>2269</v>
      </c>
      <c r="F5" s="6" t="n">
        <v>272</v>
      </c>
    </row>
    <row r="6"/>
    <row r="7">
      <c r="A7" s="4" t="inlineStr">
        <is>
          <t>[1]</t>
        </is>
      </c>
      <c r="B7" s="4" t="inlineStr">
        <is>
          <t>(a) Contract liabilities associated with the Symantec Business were included in the balance as of August 2, 2020 .</t>
        </is>
      </c>
    </row>
    <row r="8">
      <c r="A8" s="4" t="inlineStr">
        <is>
          <t>[2]</t>
        </is>
      </c>
      <c r="B8" s="4" t="inlineStr">
        <is>
          <t>(a) We adopted ASU 2014-09, Revenue from Contracts with Customers , on November 5, 2018, immediately prior to the acquisition of CA, Inc. (“CA”). Accordingly, the opening balances do not include contract assets or contract liabilities associated with CA.</t>
        </is>
      </c>
    </row>
  </sheetData>
  <mergeCells count="8">
    <mergeCell ref="B1:C1"/>
    <mergeCell ref="F2:G2"/>
    <mergeCell ref="F3:G3"/>
    <mergeCell ref="F4:G4"/>
    <mergeCell ref="F5:G5"/>
    <mergeCell ref="A6:G6"/>
    <mergeCell ref="B7:G7"/>
    <mergeCell ref="B8:G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3 (Textuals) (Details) - USD ($) $ in Millions</t>
        </is>
      </c>
      <c r="B1" s="2" t="inlineStr">
        <is>
          <t>9 Months Ended</t>
        </is>
      </c>
    </row>
    <row r="2">
      <c r="B2" s="2" t="inlineStr">
        <is>
          <t>Aug. 02, 2020</t>
        </is>
      </c>
      <c r="C2" s="2" t="inlineStr">
        <is>
          <t>Aug. 04, 2019</t>
        </is>
      </c>
    </row>
    <row r="3">
      <c r="A3" s="3" t="inlineStr">
        <is>
          <t>Revenue from Contract with Customer [Abstract]</t>
        </is>
      </c>
    </row>
    <row r="4">
      <c r="A4" s="4" t="inlineStr">
        <is>
          <t>Revenue recognized during period that was included in contract liabilities at beginning of period</t>
        </is>
      </c>
      <c r="B4" s="6" t="n">
        <v>1315</v>
      </c>
      <c r="C4" s="6" t="n">
        <v>1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Acquisitions 1 (Details) - USD ($) $ in Millions</t>
        </is>
      </c>
      <c r="B1" s="2" t="inlineStr">
        <is>
          <t>9 Months Ended</t>
        </is>
      </c>
      <c r="D1" s="2" t="inlineStr">
        <is>
          <t>12 Months Ended</t>
        </is>
      </c>
    </row>
    <row r="2">
      <c r="B2" s="2" t="inlineStr">
        <is>
          <t>Aug. 02, 2020</t>
        </is>
      </c>
      <c r="C2" s="2" t="inlineStr">
        <is>
          <t>Aug. 04, 2019</t>
        </is>
      </c>
      <c r="D2" s="2" t="inlineStr">
        <is>
          <t>Nov. 03, 2019</t>
        </is>
      </c>
    </row>
    <row r="3">
      <c r="A3" s="3" t="inlineStr">
        <is>
          <t>Business Acquisition [Line Items]</t>
        </is>
      </c>
    </row>
    <row r="4">
      <c r="A4" s="4" t="inlineStr">
        <is>
          <t>Payments to Acquire Businesses, Net of Cash Acquired</t>
        </is>
      </c>
      <c r="B4" s="6" t="n">
        <v>10872</v>
      </c>
      <c r="C4" s="6" t="n">
        <v>16033</v>
      </c>
    </row>
    <row r="5">
      <c r="A5" s="4" t="inlineStr">
        <is>
          <t>CA Technologies, Inc.</t>
        </is>
      </c>
    </row>
    <row r="6">
      <c r="A6" s="3" t="inlineStr">
        <is>
          <t>Business Acquisition [Line Items]</t>
        </is>
      </c>
    </row>
    <row r="7">
      <c r="A7" s="4" t="inlineStr">
        <is>
          <t>Payments to Acquire Businesses, Net of Cash Acquired</t>
        </is>
      </c>
      <c r="D7" s="6" t="n">
        <v>161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Acquisitions 2 (Details) - USD ($) $ in Millions</t>
        </is>
      </c>
      <c r="B1" s="2" t="inlineStr">
        <is>
          <t>9 Months Ended</t>
        </is>
      </c>
    </row>
    <row r="2">
      <c r="B2" s="2" t="inlineStr">
        <is>
          <t>Aug. 02, 2020</t>
        </is>
      </c>
      <c r="C2" s="2" t="inlineStr">
        <is>
          <t>Nov. 04, 2019</t>
        </is>
      </c>
      <c r="D2" s="2" t="inlineStr">
        <is>
          <t>Nov. 03, 2019</t>
        </is>
      </c>
    </row>
    <row r="3">
      <c r="A3" s="3" t="inlineStr">
        <is>
          <t>Business Acquisition [Line Items]</t>
        </is>
      </c>
    </row>
    <row r="4">
      <c r="A4" s="4" t="inlineStr">
        <is>
          <t>Goodwill</t>
        </is>
      </c>
      <c r="B4" s="6" t="n">
        <v>43447</v>
      </c>
      <c r="D4" s="6" t="n">
        <v>36714</v>
      </c>
    </row>
    <row r="5">
      <c r="A5" s="4" t="inlineStr">
        <is>
          <t>Symantec Asset Purchase [Member]</t>
        </is>
      </c>
    </row>
    <row r="6">
      <c r="A6" s="3" t="inlineStr">
        <is>
          <t>Business Acquisition [Line Items]</t>
        </is>
      </c>
    </row>
    <row r="7">
      <c r="A7" s="4" t="inlineStr">
        <is>
          <t>Current assets</t>
        </is>
      </c>
      <c r="C7" s="6" t="n">
        <v>273</v>
      </c>
    </row>
    <row r="8">
      <c r="A8" s="4" t="inlineStr">
        <is>
          <t>Goodwill</t>
        </is>
      </c>
      <c r="C8" s="5" t="n">
        <v>6638</v>
      </c>
    </row>
    <row r="9">
      <c r="A9" s="4" t="inlineStr">
        <is>
          <t>Intangible assets</t>
        </is>
      </c>
      <c r="C9" s="5" t="n">
        <v>5411</v>
      </c>
    </row>
    <row r="10">
      <c r="A10" s="4" t="inlineStr">
        <is>
          <t>Other long-term assets</t>
        </is>
      </c>
      <c r="C10" s="5" t="n">
        <v>92</v>
      </c>
    </row>
    <row r="11">
      <c r="A11" s="4" t="inlineStr">
        <is>
          <t>Total assets acquired</t>
        </is>
      </c>
      <c r="C11" s="5" t="n">
        <v>12414</v>
      </c>
    </row>
    <row r="12">
      <c r="A12" s="4" t="inlineStr">
        <is>
          <t>Other current liabilities</t>
        </is>
      </c>
      <c r="C12" s="5" t="n">
        <v>-1127</v>
      </c>
    </row>
    <row r="13">
      <c r="A13" s="4" t="inlineStr">
        <is>
          <t>Other long-term liabilities</t>
        </is>
      </c>
      <c r="C13" s="5" t="n">
        <v>-587</v>
      </c>
    </row>
    <row r="14">
      <c r="A14" s="4" t="inlineStr">
        <is>
          <t>Total liabilities assumed</t>
        </is>
      </c>
      <c r="C14" s="5" t="n">
        <v>-1714</v>
      </c>
    </row>
    <row r="15">
      <c r="A15" s="4" t="inlineStr">
        <is>
          <t>Fair value of net assets acquired</t>
        </is>
      </c>
      <c r="C15" s="6" t="n">
        <v>10700</v>
      </c>
    </row>
    <row r="16">
      <c r="A16" s="4" t="inlineStr">
        <is>
          <t>Transaction costs</t>
        </is>
      </c>
      <c r="B16" s="6" t="n">
        <v>1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1" customWidth="1" min="2" max="2"/>
  </cols>
  <sheetData>
    <row r="1">
      <c r="A1" s="1" t="inlineStr">
        <is>
          <t>Acquisitions 3 (Details) - Symantec Asset Purchase [Member] $ in Millions</t>
        </is>
      </c>
      <c r="B1" s="2" t="inlineStr">
        <is>
          <t>Nov. 04, 2019USD ($)</t>
        </is>
      </c>
    </row>
    <row r="2">
      <c r="A2" s="4" t="inlineStr">
        <is>
          <t>Developed technology</t>
        </is>
      </c>
    </row>
    <row r="3">
      <c r="A3" s="3" t="inlineStr">
        <is>
          <t>Schedule of Finite-lived and Indefinite-lived Intangible Assets [Line Items]</t>
        </is>
      </c>
    </row>
    <row r="4">
      <c r="A4" s="4" t="inlineStr">
        <is>
          <t>Identified finite-lived intangible assets</t>
        </is>
      </c>
      <c r="B4" s="6" t="n">
        <v>2900</v>
      </c>
    </row>
    <row r="5">
      <c r="A5" s="4" t="inlineStr">
        <is>
          <t>Weighted-average amortization periods (in years)</t>
        </is>
      </c>
      <c r="B5" s="4" t="inlineStr">
        <is>
          <t>5 years</t>
        </is>
      </c>
    </row>
    <row r="6">
      <c r="A6" s="4" t="inlineStr">
        <is>
          <t>Customer contracts and related relationships</t>
        </is>
      </c>
    </row>
    <row r="7">
      <c r="A7" s="3" t="inlineStr">
        <is>
          <t>Schedule of Finite-lived and Indefinite-lived Intangible Assets [Line Items]</t>
        </is>
      </c>
    </row>
    <row r="8">
      <c r="A8" s="4" t="inlineStr">
        <is>
          <t>Identified finite-lived intangible assets</t>
        </is>
      </c>
      <c r="B8" s="6" t="n">
        <v>2410</v>
      </c>
    </row>
    <row r="9">
      <c r="A9" s="4" t="inlineStr">
        <is>
          <t>Weighted-average amortization periods (in years)</t>
        </is>
      </c>
      <c r="B9" s="4" t="inlineStr">
        <is>
          <t>5 years</t>
        </is>
      </c>
    </row>
    <row r="10">
      <c r="A10" s="4" t="inlineStr">
        <is>
          <t>Trademarks and Trade Names</t>
        </is>
      </c>
    </row>
    <row r="11">
      <c r="A11" s="3" t="inlineStr">
        <is>
          <t>Schedule of Finite-lived and Indefinite-lived Intangible Assets [Line Items]</t>
        </is>
      </c>
    </row>
    <row r="12">
      <c r="A12" s="4" t="inlineStr">
        <is>
          <t>Identified finite-lived intangible assets</t>
        </is>
      </c>
      <c r="B12" s="6" t="n">
        <v>90</v>
      </c>
    </row>
    <row r="13">
      <c r="A13" s="4" t="inlineStr">
        <is>
          <t>Weighted-average amortization periods (in years)</t>
        </is>
      </c>
      <c r="B13" s="4" t="inlineStr">
        <is>
          <t>6 years</t>
        </is>
      </c>
    </row>
    <row r="14">
      <c r="A14" s="4" t="inlineStr">
        <is>
          <t>Order or Production Backlog and Other</t>
        </is>
      </c>
    </row>
    <row r="15">
      <c r="A15" s="3" t="inlineStr">
        <is>
          <t>Schedule of Finite-lived and Indefinite-lived Intangible Assets [Line Items]</t>
        </is>
      </c>
    </row>
    <row r="16">
      <c r="A16" s="4" t="inlineStr">
        <is>
          <t>Identified finite-lived intangible assets</t>
        </is>
      </c>
      <c r="B16" s="6" t="n">
        <v>11</v>
      </c>
    </row>
    <row r="17">
      <c r="A17" s="4" t="inlineStr">
        <is>
          <t>Weighted-average amortization periods (in years)</t>
        </is>
      </c>
      <c r="B17"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naudited - USD ($)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row>
    <row r="3">
      <c r="A3" s="3" t="inlineStr">
        <is>
          <t>Statement of Comprehensive Income [Abstract]</t>
        </is>
      </c>
    </row>
    <row r="4">
      <c r="A4" s="4" t="inlineStr">
        <is>
          <t>Net income</t>
        </is>
      </c>
      <c r="B4" s="6" t="n">
        <v>688</v>
      </c>
      <c r="C4" s="6" t="n">
        <v>715</v>
      </c>
      <c r="D4" s="6" t="n">
        <v>1636</v>
      </c>
      <c r="E4" s="6" t="n">
        <v>1877</v>
      </c>
    </row>
    <row r="5">
      <c r="A5" s="3" t="inlineStr">
        <is>
          <t>Other comprehensive income (loss), net of tax:</t>
        </is>
      </c>
    </row>
    <row r="6">
      <c r="A6" s="4" t="inlineStr">
        <is>
          <t>Change in actuarial loss and prior service costs associated with defined benefit pension plans and post-retirement benefit plans</t>
        </is>
      </c>
      <c r="B6" s="5" t="n">
        <v>0</v>
      </c>
      <c r="C6" s="5" t="n">
        <v>0</v>
      </c>
      <c r="D6" s="5" t="n">
        <v>1</v>
      </c>
      <c r="E6" s="5" t="n">
        <v>0</v>
      </c>
    </row>
    <row r="7">
      <c r="A7" s="4" t="inlineStr">
        <is>
          <t>Other comprehensive income, net of tax</t>
        </is>
      </c>
      <c r="B7" s="5" t="n">
        <v>0</v>
      </c>
      <c r="C7" s="5" t="n">
        <v>0</v>
      </c>
      <c r="D7" s="5" t="n">
        <v>1</v>
      </c>
      <c r="E7" s="5" t="n">
        <v>0</v>
      </c>
    </row>
    <row r="8">
      <c r="A8" s="4" t="inlineStr">
        <is>
          <t>Comprehensive income</t>
        </is>
      </c>
      <c r="B8" s="6" t="n">
        <v>688</v>
      </c>
      <c r="C8" s="6" t="n">
        <v>715</v>
      </c>
      <c r="D8" s="6" t="n">
        <v>1637</v>
      </c>
      <c r="E8" s="6" t="n">
        <v>18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4 (Details) $ in Millions</t>
        </is>
      </c>
      <c r="B1" s="2" t="inlineStr">
        <is>
          <t>3 Months Ended</t>
        </is>
      </c>
      <c r="D1" s="2" t="inlineStr">
        <is>
          <t>9 Months Ended</t>
        </is>
      </c>
      <c r="F1" s="2" t="inlineStr">
        <is>
          <t>12 Months Ended</t>
        </is>
      </c>
    </row>
    <row r="2">
      <c r="B2" s="2" t="inlineStr">
        <is>
          <t>Aug. 02, 2020USD ($)</t>
        </is>
      </c>
      <c r="C2" s="2" t="inlineStr">
        <is>
          <t>Aug. 04, 2019USD ($)</t>
        </is>
      </c>
      <c r="D2" s="2" t="inlineStr">
        <is>
          <t>Aug. 02, 2020USD ($)</t>
        </is>
      </c>
      <c r="E2" s="2" t="inlineStr">
        <is>
          <t>Aug. 04, 2019USD ($)</t>
        </is>
      </c>
      <c r="F2" s="2" t="inlineStr">
        <is>
          <t>Nov. 03, 2019USD ($)</t>
        </is>
      </c>
    </row>
    <row r="3">
      <c r="A3" s="3" t="inlineStr">
        <is>
          <t>Business Acquisition, Pro Forma Information, Nonrecurring Adjustment [Line Items]</t>
        </is>
      </c>
    </row>
    <row r="4">
      <c r="A4" s="4" t="inlineStr">
        <is>
          <t>Goodwill, Acquired During Period</t>
        </is>
      </c>
      <c r="D4" s="6" t="n">
        <v>6747</v>
      </c>
    </row>
    <row r="5">
      <c r="A5" s="4" t="inlineStr">
        <is>
          <t>Payments to Acquire Businesses, Net of Cash Acquired</t>
        </is>
      </c>
      <c r="D5" s="5" t="n">
        <v>10872</v>
      </c>
      <c r="E5" s="6" t="n">
        <v>16033</v>
      </c>
    </row>
    <row r="6">
      <c r="A6" s="4" t="inlineStr">
        <is>
          <t>Symantec Asset Purchase [Member]</t>
        </is>
      </c>
    </row>
    <row r="7">
      <c r="A7" s="3" t="inlineStr">
        <is>
          <t>Business Acquisition, Pro Forma Information, Nonrecurring Adjustment [Line Items]</t>
        </is>
      </c>
    </row>
    <row r="8">
      <c r="A8" s="4" t="inlineStr">
        <is>
          <t>Pro forma net revenue</t>
        </is>
      </c>
      <c r="B8" s="6" t="n">
        <v>5687</v>
      </c>
      <c r="C8" s="6" t="n">
        <v>5873</v>
      </c>
      <c r="D8" s="5" t="n">
        <v>16894</v>
      </c>
      <c r="E8" s="5" t="n">
        <v>18133</v>
      </c>
    </row>
    <row r="9">
      <c r="A9" s="4" t="inlineStr">
        <is>
          <t>Pro forma net income attributable to common stock</t>
        </is>
      </c>
      <c r="B9" s="6" t="n">
        <v>549</v>
      </c>
      <c r="C9" s="5" t="n">
        <v>344</v>
      </c>
      <c r="D9" s="6" t="n">
        <v>1181</v>
      </c>
      <c r="E9" s="5" t="n">
        <v>786</v>
      </c>
    </row>
    <row r="10">
      <c r="A10" s="4" t="inlineStr">
        <is>
          <t>CA Technologies, Inc.</t>
        </is>
      </c>
    </row>
    <row r="11">
      <c r="A11" s="3" t="inlineStr">
        <is>
          <t>Business Acquisition, Pro Forma Information, Nonrecurring Adjustment [Line Items]</t>
        </is>
      </c>
    </row>
    <row r="12">
      <c r="A12" s="4" t="inlineStr">
        <is>
          <t>Pro forma net revenue</t>
        </is>
      </c>
      <c r="C12" s="5" t="n">
        <v>5287</v>
      </c>
      <c r="E12" s="5" t="n">
        <v>16137</v>
      </c>
    </row>
    <row r="13">
      <c r="A13" s="4" t="inlineStr">
        <is>
          <t>Pro forma net income attributable to common stock</t>
        </is>
      </c>
      <c r="C13" s="6" t="n">
        <v>542</v>
      </c>
      <c r="E13" s="5" t="n">
        <v>1895</v>
      </c>
    </row>
    <row r="14">
      <c r="A14" s="4" t="inlineStr">
        <is>
          <t>Payments to Acquire Businesses, Net of Cash Acquired</t>
        </is>
      </c>
      <c r="F14" s="6" t="n">
        <v>16100</v>
      </c>
    </row>
    <row r="15">
      <c r="A15" s="4" t="inlineStr">
        <is>
          <t>Series of Individually Immaterial Business Acquisitions [Member]</t>
        </is>
      </c>
    </row>
    <row r="16">
      <c r="A16" s="3" t="inlineStr">
        <is>
          <t>Business Acquisition, Pro Forma Information, Nonrecurring Adjustment [Line Items]</t>
        </is>
      </c>
    </row>
    <row r="17">
      <c r="A17" s="4" t="inlineStr">
        <is>
          <t>Number of Businesses Acquired</t>
        </is>
      </c>
      <c r="D17" s="5" t="n">
        <v>3</v>
      </c>
    </row>
    <row r="18">
      <c r="A18" s="4" t="inlineStr">
        <is>
          <t>Goodwill, Acquired During Period</t>
        </is>
      </c>
      <c r="D18" s="6" t="n">
        <v>109</v>
      </c>
    </row>
    <row r="19">
      <c r="A19" s="4" t="inlineStr">
        <is>
          <t>Finite-lived Intangible Assets Acquired</t>
        </is>
      </c>
      <c r="D19" s="5" t="n">
        <v>46</v>
      </c>
    </row>
    <row r="20">
      <c r="A20" s="4" t="inlineStr">
        <is>
          <t>Payments to Acquire Businesses, Net of Cash Acquired</t>
        </is>
      </c>
      <c r="D20" s="6" t="n">
        <v>201</v>
      </c>
    </row>
    <row r="21">
      <c r="A21" s="4" t="inlineStr">
        <is>
          <t>Acquisition-related Costs [Member] | Symantec Asset Purchase [Member]</t>
        </is>
      </c>
    </row>
    <row r="22">
      <c r="A22" s="3" t="inlineStr">
        <is>
          <t>Business Acquisition, Pro Forma Information, Nonrecurring Adjustment [Line Items]</t>
        </is>
      </c>
    </row>
    <row r="23">
      <c r="A23" s="4" t="inlineStr">
        <is>
          <t>Business Combination, Acquisition Related Costs (Pro-forma)</t>
        </is>
      </c>
      <c r="E23" s="6" t="n">
        <v>1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Cash Equivalents) (Details) - Cash Equivalents - Fair Value, Inputs, Level 1 - USD ($) $ in Millions</t>
        </is>
      </c>
      <c r="B1" s="2" t="inlineStr">
        <is>
          <t>Aug. 02, 2020</t>
        </is>
      </c>
      <c r="C1" s="2" t="inlineStr">
        <is>
          <t>Nov. 03, 2019</t>
        </is>
      </c>
    </row>
    <row r="2">
      <c r="A2" s="3" t="inlineStr">
        <is>
          <t>Fair Value, Balance Sheet Grouping, Financial Statement Captions [Line Items]</t>
        </is>
      </c>
    </row>
    <row r="3">
      <c r="A3" s="4" t="inlineStr">
        <is>
          <t>Time deposits</t>
        </is>
      </c>
      <c r="B3" s="6" t="n">
        <v>1858</v>
      </c>
      <c r="C3" s="6" t="n">
        <v>850</v>
      </c>
    </row>
    <row r="4">
      <c r="A4" s="4" t="inlineStr">
        <is>
          <t>Money-market funds</t>
        </is>
      </c>
      <c r="B4" s="6" t="n">
        <v>1531</v>
      </c>
      <c r="C4" s="6" t="n">
        <v>6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Accounts Receivable Factoring) (Details) - USD ($)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row>
    <row r="3">
      <c r="A3" s="3" t="inlineStr">
        <is>
          <t>Accounts Receivable Factoring [Abstract]</t>
        </is>
      </c>
    </row>
    <row r="4">
      <c r="A4" s="4" t="inlineStr">
        <is>
          <t>Accounts receivable factored</t>
        </is>
      </c>
      <c r="B4" s="6" t="n">
        <v>927</v>
      </c>
      <c r="C4" s="6" t="n">
        <v>375</v>
      </c>
      <c r="D4" s="6" t="n">
        <v>2754</v>
      </c>
      <c r="E4" s="6" t="n">
        <v>4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Inventory) (Details) - USD ($) $ in Millions</t>
        </is>
      </c>
      <c r="B1" s="2" t="inlineStr">
        <is>
          <t>Aug. 02, 2020</t>
        </is>
      </c>
      <c r="C1" s="2" t="inlineStr">
        <is>
          <t>Nov. 03, 2019</t>
        </is>
      </c>
    </row>
    <row r="2">
      <c r="A2" s="3" t="inlineStr">
        <is>
          <t>Balance Sheet Related Disclosures [Abstract]</t>
        </is>
      </c>
    </row>
    <row r="3">
      <c r="A3" s="4" t="inlineStr">
        <is>
          <t>Finished goods</t>
        </is>
      </c>
      <c r="B3" s="6" t="n">
        <v>372</v>
      </c>
      <c r="C3" s="6" t="n">
        <v>339</v>
      </c>
    </row>
    <row r="4">
      <c r="A4" s="4" t="inlineStr">
        <is>
          <t>Work-in-process</t>
        </is>
      </c>
      <c r="B4" s="5" t="n">
        <v>517</v>
      </c>
      <c r="C4" s="5" t="n">
        <v>414</v>
      </c>
    </row>
    <row r="5">
      <c r="A5" s="4" t="inlineStr">
        <is>
          <t>Raw materials</t>
        </is>
      </c>
      <c r="B5" s="5" t="n">
        <v>192</v>
      </c>
      <c r="C5" s="5" t="n">
        <v>121</v>
      </c>
    </row>
    <row r="6">
      <c r="A6" s="4" t="inlineStr">
        <is>
          <t>Total inventory</t>
        </is>
      </c>
      <c r="B6" s="6" t="n">
        <v>1081</v>
      </c>
      <c r="C6" s="6" t="n">
        <v>8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Aug. 02, 2020</t>
        </is>
      </c>
      <c r="C1" s="2" t="inlineStr">
        <is>
          <t>Nov. 03, 2019</t>
        </is>
      </c>
    </row>
    <row r="2">
      <c r="A2" s="3" t="inlineStr">
        <is>
          <t>Prepaid Expense and Other Assets, Current [Abstract]</t>
        </is>
      </c>
    </row>
    <row r="3">
      <c r="A3" s="4" t="inlineStr">
        <is>
          <t>Prepaid expenses</t>
        </is>
      </c>
      <c r="B3" s="6" t="n">
        <v>433</v>
      </c>
      <c r="C3" s="6" t="n">
        <v>302</v>
      </c>
    </row>
    <row r="4">
      <c r="A4" s="4" t="inlineStr">
        <is>
          <t>Other (miscellaneous)</t>
        </is>
      </c>
      <c r="B4" s="5" t="n">
        <v>626</v>
      </c>
      <c r="C4" s="5" t="n">
        <v>427</v>
      </c>
    </row>
    <row r="5">
      <c r="A5" s="4" t="inlineStr">
        <is>
          <t>Total other current assets</t>
        </is>
      </c>
      <c r="B5" s="6" t="n">
        <v>1059</v>
      </c>
      <c r="C5" s="6" t="n">
        <v>7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Liabilities) (Details) - USD ($) $ in Millions</t>
        </is>
      </c>
      <c r="B1" s="2" t="inlineStr">
        <is>
          <t>Aug. 02, 2020</t>
        </is>
      </c>
      <c r="C1" s="2" t="inlineStr">
        <is>
          <t>Nov. 03, 2019</t>
        </is>
      </c>
    </row>
    <row r="2">
      <c r="A2" s="3" t="inlineStr">
        <is>
          <t>Other Liabilities, Current [Abstract]</t>
        </is>
      </c>
    </row>
    <row r="3">
      <c r="A3" s="4" t="inlineStr">
        <is>
          <t>Contract liabilities</t>
        </is>
      </c>
      <c r="B3" s="6" t="n">
        <v>2793</v>
      </c>
      <c r="C3" s="6" t="n">
        <v>1501</v>
      </c>
    </row>
    <row r="4">
      <c r="A4" s="4" t="inlineStr">
        <is>
          <t>Taxes Payable, Current</t>
        </is>
      </c>
      <c r="B4" s="5" t="n">
        <v>387</v>
      </c>
      <c r="C4" s="5" t="n">
        <v>229</v>
      </c>
    </row>
    <row r="5">
      <c r="A5" s="4" t="inlineStr">
        <is>
          <t>Other (miscellaneous)</t>
        </is>
      </c>
      <c r="B5" s="5" t="n">
        <v>876</v>
      </c>
      <c r="C5" s="5" t="n">
        <v>886</v>
      </c>
    </row>
    <row r="6">
      <c r="A6" s="4" t="inlineStr">
        <is>
          <t>Total other current liabilities</t>
        </is>
      </c>
      <c r="B6" s="6" t="n">
        <v>4056</v>
      </c>
      <c r="C6" s="6" t="n">
        <v>26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ong-Term Liabilities) (Details) - USD ($) $ in Millions</t>
        </is>
      </c>
      <c r="B1" s="2" t="inlineStr">
        <is>
          <t>Aug. 02, 2020</t>
        </is>
      </c>
      <c r="C1" s="2" t="inlineStr">
        <is>
          <t>Nov. 03, 2019</t>
        </is>
      </c>
    </row>
    <row r="2">
      <c r="A2" s="3" t="inlineStr">
        <is>
          <t>Other Liabilities, Noncurrent [Abstract]</t>
        </is>
      </c>
    </row>
    <row r="3">
      <c r="A3" s="4" t="inlineStr">
        <is>
          <t>Unrecognized tax benefits</t>
        </is>
      </c>
      <c r="B3" s="6" t="n">
        <v>3307</v>
      </c>
      <c r="C3" s="6" t="n">
        <v>3269</v>
      </c>
    </row>
    <row r="4">
      <c r="A4" s="4" t="inlineStr">
        <is>
          <t>Contract liabilities</t>
        </is>
      </c>
      <c r="B4" s="5" t="n">
        <v>670</v>
      </c>
      <c r="C4" s="5" t="n">
        <v>307</v>
      </c>
    </row>
    <row r="5">
      <c r="A5" s="4" t="inlineStr">
        <is>
          <t>Other (miscellaneous)</t>
        </is>
      </c>
      <c r="B5" s="5" t="n">
        <v>1833</v>
      </c>
      <c r="C5" s="5" t="n">
        <v>2037</v>
      </c>
    </row>
    <row r="6">
      <c r="A6" s="4" t="inlineStr">
        <is>
          <t>Total other long-term liabilities</t>
        </is>
      </c>
      <c r="B6" s="6" t="n">
        <v>5810</v>
      </c>
      <c r="C6" s="6" t="n">
        <v>5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pplemental Financial Information (Other Income) (Details) $ in Millions</t>
        </is>
      </c>
      <c r="B1" s="2" t="inlineStr">
        <is>
          <t>9 Months Ended</t>
        </is>
      </c>
    </row>
    <row r="2">
      <c r="B2" s="2" t="inlineStr">
        <is>
          <t>Aug. 02, 2020USD ($)</t>
        </is>
      </c>
    </row>
    <row r="3">
      <c r="A3" s="3" t="inlineStr">
        <is>
          <t>Other Income and Expenses [Abstract]</t>
        </is>
      </c>
    </row>
    <row r="4">
      <c r="A4" s="4" t="inlineStr">
        <is>
          <t>Gain (loss) from lapse of tax indemnification agreement</t>
        </is>
      </c>
      <c r="B4" s="6" t="n">
        <v>11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Information (Supplemental Cash Flow) (Details) - USD ($)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row>
    <row r="3">
      <c r="A3" s="3" t="inlineStr">
        <is>
          <t>Supplemental Cash Flow Elements [Abstract]</t>
        </is>
      </c>
    </row>
    <row r="4">
      <c r="A4" s="4" t="inlineStr">
        <is>
          <t>Cash paid for interest</t>
        </is>
      </c>
      <c r="B4" s="6" t="n">
        <v>269</v>
      </c>
      <c r="C4" s="6" t="n">
        <v>368</v>
      </c>
      <c r="D4" s="6" t="n">
        <v>1025</v>
      </c>
      <c r="E4" s="6" t="n">
        <v>980</v>
      </c>
    </row>
    <row r="5">
      <c r="A5" s="4" t="inlineStr">
        <is>
          <t>Cash paid for income taxes</t>
        </is>
      </c>
      <c r="B5" s="6" t="n">
        <v>44</v>
      </c>
      <c r="C5" s="6" t="n">
        <v>98</v>
      </c>
      <c r="D5" s="5" t="n">
        <v>299</v>
      </c>
      <c r="E5" s="5" t="n">
        <v>618</v>
      </c>
    </row>
    <row r="6">
      <c r="A6" s="4" t="inlineStr">
        <is>
          <t>Capital expenditures incurred but not yet paid</t>
        </is>
      </c>
      <c r="D6" s="6" t="n">
        <v>37</v>
      </c>
      <c r="E6" s="6" t="n">
        <v>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eases (Details) - USD ($)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c r="F2" s="2" t="inlineStr">
        <is>
          <t>Nov. 04, 2019</t>
        </is>
      </c>
      <c r="G2" s="2" t="inlineStr">
        <is>
          <t>Nov. 03, 2019</t>
        </is>
      </c>
    </row>
    <row r="3">
      <c r="A3" s="3" t="inlineStr">
        <is>
          <t>Leases [Abstract]</t>
        </is>
      </c>
    </row>
    <row r="4">
      <c r="A4" s="4" t="inlineStr">
        <is>
          <t>Operating Lease, Cost</t>
        </is>
      </c>
      <c r="B4" s="6" t="n">
        <v>27</v>
      </c>
      <c r="D4" s="6" t="n">
        <v>78</v>
      </c>
    </row>
    <row r="5">
      <c r="A5" s="4" t="inlineStr">
        <is>
          <t>Finance Lease, Right-of-Use Asset, Amortization</t>
        </is>
      </c>
      <c r="B5" s="6" t="n">
        <v>4</v>
      </c>
      <c r="D5" s="5" t="n">
        <v>9</v>
      </c>
    </row>
    <row r="6">
      <c r="A6" s="4" t="inlineStr">
        <is>
          <t>Operating Leases, Rent Expense, Net</t>
        </is>
      </c>
      <c r="C6" s="6" t="n">
        <v>61</v>
      </c>
      <c r="E6" s="6" t="n">
        <v>187</v>
      </c>
    </row>
    <row r="7">
      <c r="A7" s="4" t="inlineStr">
        <is>
          <t>Right-of-Use Asset Obtained in Exchange for Operating Lease Liability</t>
        </is>
      </c>
      <c r="D7" s="5" t="n">
        <v>674</v>
      </c>
    </row>
    <row r="8">
      <c r="A8" s="4" t="inlineStr">
        <is>
          <t>Right-of-Use Asset Obtained in Exchange for Finance Lease Liability</t>
        </is>
      </c>
      <c r="D8" s="6" t="n">
        <v>74</v>
      </c>
    </row>
    <row r="9">
      <c r="A9" s="4" t="inlineStr">
        <is>
          <t>Operating Lease, Weighted Average Remaining Lease Term</t>
        </is>
      </c>
      <c r="B9" s="4" t="inlineStr">
        <is>
          <t>10 years</t>
        </is>
      </c>
      <c r="D9" s="4" t="inlineStr">
        <is>
          <t>10 years</t>
        </is>
      </c>
    </row>
    <row r="10">
      <c r="A10" s="4" t="inlineStr">
        <is>
          <t>Finance Lease, Weighted Average Remaining Lease Term</t>
        </is>
      </c>
      <c r="B10" s="4" t="inlineStr">
        <is>
          <t>4 years</t>
        </is>
      </c>
      <c r="D10" s="4" t="inlineStr">
        <is>
          <t>4 years</t>
        </is>
      </c>
    </row>
    <row r="11">
      <c r="A11" s="4" t="inlineStr">
        <is>
          <t>Operating Lease, Weighted Average Discount Rate, Percent</t>
        </is>
      </c>
      <c r="B11" s="4" t="inlineStr">
        <is>
          <t>3.79%</t>
        </is>
      </c>
      <c r="D11" s="4" t="inlineStr">
        <is>
          <t>3.79%</t>
        </is>
      </c>
    </row>
    <row r="12">
      <c r="A12" s="4" t="inlineStr">
        <is>
          <t>Finance Lease, Weighted Average Discount Rate, Percent</t>
        </is>
      </c>
      <c r="B12" s="4" t="inlineStr">
        <is>
          <t>3.33%</t>
        </is>
      </c>
      <c r="D12" s="4" t="inlineStr">
        <is>
          <t>3.33%</t>
        </is>
      </c>
    </row>
    <row r="13">
      <c r="A13" s="4" t="inlineStr">
        <is>
          <t>Operating Lease, Payments</t>
        </is>
      </c>
      <c r="D13" s="6" t="n">
        <v>92</v>
      </c>
    </row>
    <row r="14">
      <c r="A14" s="4" t="inlineStr">
        <is>
          <t>Operating Lease, Right-of-Use Asset</t>
        </is>
      </c>
      <c r="B14" s="6" t="n">
        <v>606</v>
      </c>
      <c r="D14" s="5" t="n">
        <v>606</v>
      </c>
      <c r="F14" s="6" t="n">
        <v>545</v>
      </c>
    </row>
    <row r="15">
      <c r="A15" s="4" t="inlineStr">
        <is>
          <t>Finance Lease, Right-of-Use Asset</t>
        </is>
      </c>
      <c r="B15" s="5" t="n">
        <v>65</v>
      </c>
      <c r="D15" s="5" t="n">
        <v>65</v>
      </c>
    </row>
    <row r="16">
      <c r="A16" s="4" t="inlineStr">
        <is>
          <t>Operating Lease, Liability, Current</t>
        </is>
      </c>
      <c r="B16" s="5" t="n">
        <v>100</v>
      </c>
      <c r="D16" s="5" t="n">
        <v>100</v>
      </c>
    </row>
    <row r="17">
      <c r="A17" s="4" t="inlineStr">
        <is>
          <t>Operating Lease, Liability, Noncurrent</t>
        </is>
      </c>
      <c r="B17" s="5" t="n">
        <v>546</v>
      </c>
      <c r="D17" s="5" t="n">
        <v>546</v>
      </c>
    </row>
    <row r="18">
      <c r="A18" s="4" t="inlineStr">
        <is>
          <t>Finance Lease, Liability, Current</t>
        </is>
      </c>
      <c r="B18" s="5" t="n">
        <v>15</v>
      </c>
      <c r="D18" s="5" t="n">
        <v>15</v>
      </c>
    </row>
    <row r="19">
      <c r="A19" s="4" t="inlineStr">
        <is>
          <t>Finance Lease, Liability, Noncurrent</t>
        </is>
      </c>
      <c r="B19" s="5" t="n">
        <v>52</v>
      </c>
      <c r="D19" s="5" t="n">
        <v>52</v>
      </c>
    </row>
    <row r="20">
      <c r="A20" s="4" t="inlineStr">
        <is>
          <t>Operating Lease, Liability, to be Paid, 2020 (Remainder)</t>
        </is>
      </c>
      <c r="B20" s="5" t="n">
        <v>30</v>
      </c>
      <c r="D20" s="5" t="n">
        <v>30</v>
      </c>
    </row>
    <row r="21">
      <c r="A21" s="4" t="inlineStr">
        <is>
          <t>Operating Lease, Liability, to be Paid, 2021</t>
        </is>
      </c>
      <c r="B21" s="5" t="n">
        <v>117</v>
      </c>
      <c r="D21" s="5" t="n">
        <v>117</v>
      </c>
    </row>
    <row r="22">
      <c r="A22" s="4" t="inlineStr">
        <is>
          <t>Operating Lease, Liability, to be Paid, 2022</t>
        </is>
      </c>
      <c r="B22" s="5" t="n">
        <v>94</v>
      </c>
      <c r="D22" s="5" t="n">
        <v>94</v>
      </c>
    </row>
    <row r="23">
      <c r="A23" s="4" t="inlineStr">
        <is>
          <t>Operating Lease, Liability, to be Paid, 2023</t>
        </is>
      </c>
      <c r="B23" s="5" t="n">
        <v>83</v>
      </c>
      <c r="D23" s="5" t="n">
        <v>83</v>
      </c>
    </row>
    <row r="24">
      <c r="A24" s="4" t="inlineStr">
        <is>
          <t>Operating Lease, Liability, to be Paid, 2024</t>
        </is>
      </c>
      <c r="B24" s="5" t="n">
        <v>64</v>
      </c>
      <c r="D24" s="5" t="n">
        <v>64</v>
      </c>
    </row>
    <row r="25">
      <c r="A25" s="4" t="inlineStr">
        <is>
          <t>Operating Lease, Liability, to be Paid, Thereafter</t>
        </is>
      </c>
      <c r="B25" s="5" t="n">
        <v>409</v>
      </c>
      <c r="D25" s="5" t="n">
        <v>409</v>
      </c>
    </row>
    <row r="26">
      <c r="A26" s="4" t="inlineStr">
        <is>
          <t>Lessee, Operating Lease, Liability, Payments, Due</t>
        </is>
      </c>
      <c r="B26" s="5" t="n">
        <v>797</v>
      </c>
      <c r="D26" s="5" t="n">
        <v>797</v>
      </c>
    </row>
    <row r="27">
      <c r="A27" s="4" t="inlineStr">
        <is>
          <t>Lessee, Operating Lease, Liability, Undiscounted Excess Amount</t>
        </is>
      </c>
      <c r="B27" s="5" t="n">
        <v>151</v>
      </c>
      <c r="D27" s="5" t="n">
        <v>151</v>
      </c>
    </row>
    <row r="28">
      <c r="A28" s="4" t="inlineStr">
        <is>
          <t>Operating Lease, Liability</t>
        </is>
      </c>
      <c r="B28" s="5" t="n">
        <v>646</v>
      </c>
      <c r="D28" s="5" t="n">
        <v>646</v>
      </c>
      <c r="F28" s="6" t="n">
        <v>591</v>
      </c>
    </row>
    <row r="29">
      <c r="A29" s="4" t="inlineStr">
        <is>
          <t>Finance Lease, Liability, Payments, 2020 (Remainder)</t>
        </is>
      </c>
      <c r="B29" s="5" t="n">
        <v>4</v>
      </c>
      <c r="D29" s="5" t="n">
        <v>4</v>
      </c>
    </row>
    <row r="30">
      <c r="A30" s="4" t="inlineStr">
        <is>
          <t>Finance Lease, Liability, Payments, Due 2021</t>
        </is>
      </c>
      <c r="B30" s="5" t="n">
        <v>17</v>
      </c>
      <c r="D30" s="5" t="n">
        <v>17</v>
      </c>
    </row>
    <row r="31">
      <c r="A31" s="4" t="inlineStr">
        <is>
          <t>Finance Lease, Liability, Payments, Due 2022</t>
        </is>
      </c>
      <c r="B31" s="5" t="n">
        <v>17</v>
      </c>
      <c r="D31" s="5" t="n">
        <v>17</v>
      </c>
    </row>
    <row r="32">
      <c r="A32" s="4" t="inlineStr">
        <is>
          <t>Finance Lease, Liability, Payments, Due 2023</t>
        </is>
      </c>
      <c r="B32" s="5" t="n">
        <v>17</v>
      </c>
      <c r="D32" s="5" t="n">
        <v>17</v>
      </c>
    </row>
    <row r="33">
      <c r="A33" s="4" t="inlineStr">
        <is>
          <t>Finance Lease, Liability, Payments, Due 2024</t>
        </is>
      </c>
      <c r="B33" s="5" t="n">
        <v>17</v>
      </c>
      <c r="D33" s="5" t="n">
        <v>17</v>
      </c>
    </row>
    <row r="34">
      <c r="A34" s="4" t="inlineStr">
        <is>
          <t>Finance Lease, Liability, Payments, Thereafter</t>
        </is>
      </c>
      <c r="B34" s="5" t="n">
        <v>0</v>
      </c>
      <c r="D34" s="5" t="n">
        <v>0</v>
      </c>
    </row>
    <row r="35">
      <c r="A35" s="4" t="inlineStr">
        <is>
          <t>Finance Lease, Liability, Payments, Due</t>
        </is>
      </c>
      <c r="B35" s="5" t="n">
        <v>72</v>
      </c>
      <c r="D35" s="5" t="n">
        <v>72</v>
      </c>
    </row>
    <row r="36">
      <c r="A36" s="4" t="inlineStr">
        <is>
          <t>Finance Lease, Liability, Undiscounted Excess Amount</t>
        </is>
      </c>
      <c r="B36" s="5" t="n">
        <v>5</v>
      </c>
      <c r="D36" s="5" t="n">
        <v>5</v>
      </c>
    </row>
    <row r="37">
      <c r="A37" s="4" t="inlineStr">
        <is>
          <t>Finance Lease, Liability</t>
        </is>
      </c>
      <c r="B37" s="6" t="n">
        <v>67</v>
      </c>
      <c r="D37" s="6" t="n">
        <v>67</v>
      </c>
    </row>
    <row r="38">
      <c r="A38" s="4" t="inlineStr">
        <is>
          <t>Operating Leases, Future Minimum Payments Due, 2020 (Remainder)</t>
        </is>
      </c>
      <c r="G38" s="6" t="n">
        <v>115</v>
      </c>
    </row>
    <row r="39">
      <c r="A39" s="4" t="inlineStr">
        <is>
          <t>Operating Leases, Future Minimum Payments Due, 2021</t>
        </is>
      </c>
      <c r="G39" s="5" t="n">
        <v>99</v>
      </c>
    </row>
    <row r="40">
      <c r="A40" s="4" t="inlineStr">
        <is>
          <t>Operating Leases, Future Minimum Payments Due, 2022</t>
        </is>
      </c>
      <c r="G40" s="5" t="n">
        <v>80</v>
      </c>
    </row>
    <row r="41">
      <c r="A41" s="4" t="inlineStr">
        <is>
          <t>Operating Leases, Future Minimum Payments Due, 2023</t>
        </is>
      </c>
      <c r="G41" s="5" t="n">
        <v>69</v>
      </c>
    </row>
    <row r="42">
      <c r="A42" s="4" t="inlineStr">
        <is>
          <t>Operating Leases, Future Minimum Payments Due, 2024</t>
        </is>
      </c>
      <c r="G42" s="5" t="n">
        <v>47</v>
      </c>
    </row>
    <row r="43">
      <c r="A43" s="4" t="inlineStr">
        <is>
          <t>Operating Leases, Future Minimum Payments Due, Thereafter</t>
        </is>
      </c>
      <c r="G43" s="5" t="n">
        <v>390</v>
      </c>
    </row>
    <row r="44">
      <c r="A44" s="4" t="inlineStr">
        <is>
          <t>Operating Leases, Future Minimum Payments Due</t>
        </is>
      </c>
      <c r="G44" s="6" t="n">
        <v>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Millions</t>
        </is>
      </c>
      <c r="B1" s="2" t="inlineStr">
        <is>
          <t>9 Months Ended</t>
        </is>
      </c>
    </row>
    <row r="2">
      <c r="B2" s="2" t="inlineStr">
        <is>
          <t>Aug. 02, 2020</t>
        </is>
      </c>
      <c r="C2" s="2" t="inlineStr">
        <is>
          <t>Aug. 04, 2019</t>
        </is>
      </c>
    </row>
    <row r="3">
      <c r="A3" s="3" t="inlineStr">
        <is>
          <t>Cash flows from operating activities:</t>
        </is>
      </c>
    </row>
    <row r="4">
      <c r="A4" s="4" t="inlineStr">
        <is>
          <t>Net income</t>
        </is>
      </c>
      <c r="B4" s="6" t="n">
        <v>1636</v>
      </c>
      <c r="C4" s="6" t="n">
        <v>1877</v>
      </c>
    </row>
    <row r="5">
      <c r="A5" s="3" t="inlineStr">
        <is>
          <t>Adjustments to reconcile net income to net cash provided by operating activities:</t>
        </is>
      </c>
    </row>
    <row r="6">
      <c r="A6" s="4" t="inlineStr">
        <is>
          <t>Amortization of intangible and right-of-use assets</t>
        </is>
      </c>
      <c r="B6" s="5" t="n">
        <v>4746</v>
      </c>
      <c r="C6" s="5" t="n">
        <v>3930</v>
      </c>
    </row>
    <row r="7">
      <c r="A7" s="4" t="inlineStr">
        <is>
          <t>Depreciation</t>
        </is>
      </c>
      <c r="B7" s="5" t="n">
        <v>431</v>
      </c>
      <c r="C7" s="5" t="n">
        <v>426</v>
      </c>
    </row>
    <row r="8">
      <c r="A8" s="4" t="inlineStr">
        <is>
          <t>Stock-based compensation</t>
        </is>
      </c>
      <c r="B8" s="5" t="n">
        <v>1527</v>
      </c>
      <c r="C8" s="5" t="n">
        <v>1641</v>
      </c>
    </row>
    <row r="9">
      <c r="A9" s="4" t="inlineStr">
        <is>
          <t>Deferred taxes and other non-cash taxes</t>
        </is>
      </c>
      <c r="B9" s="5" t="n">
        <v>-683</v>
      </c>
      <c r="C9" s="5" t="n">
        <v>-708</v>
      </c>
    </row>
    <row r="10">
      <c r="A10" s="4" t="inlineStr">
        <is>
          <t>Loss on debt extinguishment</t>
        </is>
      </c>
      <c r="B10" s="5" t="n">
        <v>153</v>
      </c>
      <c r="C10" s="5" t="n">
        <v>2</v>
      </c>
    </row>
    <row r="11">
      <c r="A11" s="4" t="inlineStr">
        <is>
          <t>Non-cash restructuring, impairment and disposal charges</t>
        </is>
      </c>
      <c r="B11" s="5" t="n">
        <v>32</v>
      </c>
      <c r="C11" s="5" t="n">
        <v>113</v>
      </c>
    </row>
    <row r="12">
      <c r="A12" s="4" t="inlineStr">
        <is>
          <t>Non-cash interest expense</t>
        </is>
      </c>
      <c r="B12" s="5" t="n">
        <v>83</v>
      </c>
      <c r="C12" s="5" t="n">
        <v>50</v>
      </c>
    </row>
    <row r="13">
      <c r="A13" s="4" t="inlineStr">
        <is>
          <t>Other</t>
        </is>
      </c>
      <c r="B13" s="5" t="n">
        <v>-43</v>
      </c>
      <c r="C13" s="5" t="n">
        <v>-83</v>
      </c>
    </row>
    <row r="14">
      <c r="A14" s="3" t="inlineStr">
        <is>
          <t>Changes in assets and liabilities, net of acquisitions and disposals:</t>
        </is>
      </c>
    </row>
    <row r="15">
      <c r="A15" s="4" t="inlineStr">
        <is>
          <t>Trade accounts receivable, net</t>
        </is>
      </c>
      <c r="B15" s="5" t="n">
        <v>590</v>
      </c>
      <c r="C15" s="5" t="n">
        <v>201</v>
      </c>
    </row>
    <row r="16">
      <c r="A16" s="4" t="inlineStr">
        <is>
          <t>Inventory</t>
        </is>
      </c>
      <c r="B16" s="5" t="n">
        <v>-98</v>
      </c>
      <c r="C16" s="5" t="n">
        <v>33</v>
      </c>
    </row>
    <row r="17">
      <c r="A17" s="4" t="inlineStr">
        <is>
          <t>Accounts payable</t>
        </is>
      </c>
      <c r="B17" s="5" t="n">
        <v>227</v>
      </c>
      <c r="C17" s="5" t="n">
        <v>105</v>
      </c>
    </row>
    <row r="18">
      <c r="A18" s="4" t="inlineStr">
        <is>
          <t>Employee compensation and benefits</t>
        </is>
      </c>
      <c r="B18" s="5" t="n">
        <v>75</v>
      </c>
      <c r="C18" s="5" t="n">
        <v>-360</v>
      </c>
    </row>
    <row r="19">
      <c r="A19" s="4" t="inlineStr">
        <is>
          <t>Other current assets and current liabilities</t>
        </is>
      </c>
      <c r="B19" s="5" t="n">
        <v>462</v>
      </c>
      <c r="C19" s="5" t="n">
        <v>115</v>
      </c>
    </row>
    <row r="20">
      <c r="A20" s="4" t="inlineStr">
        <is>
          <t>Other long-term assets and long-term liabilities</t>
        </is>
      </c>
      <c r="B20" s="5" t="n">
        <v>-425</v>
      </c>
      <c r="C20" s="5" t="n">
        <v>-124</v>
      </c>
    </row>
    <row r="21">
      <c r="A21" s="4" t="inlineStr">
        <is>
          <t>Net cash provided by operating activities</t>
        </is>
      </c>
      <c r="B21" s="5" t="n">
        <v>8713</v>
      </c>
      <c r="C21" s="5" t="n">
        <v>7218</v>
      </c>
    </row>
    <row r="22">
      <c r="A22" s="3" t="inlineStr">
        <is>
          <t>Cash flows from investing activities:</t>
        </is>
      </c>
    </row>
    <row r="23">
      <c r="A23" s="4" t="inlineStr">
        <is>
          <t>Acquisitions of businesses, net of cash acquired</t>
        </is>
      </c>
      <c r="B23" s="5" t="n">
        <v>-10872</v>
      </c>
      <c r="C23" s="5" t="n">
        <v>-16033</v>
      </c>
    </row>
    <row r="24">
      <c r="A24" s="4" t="inlineStr">
        <is>
          <t>Proceeds from sales of businesses</t>
        </is>
      </c>
      <c r="B24" s="5" t="n">
        <v>218</v>
      </c>
      <c r="C24" s="5" t="n">
        <v>957</v>
      </c>
    </row>
    <row r="25">
      <c r="A25" s="4" t="inlineStr">
        <is>
          <t>Purchases of property, plant and equipment</t>
        </is>
      </c>
      <c r="B25" s="5" t="n">
        <v>-361</v>
      </c>
      <c r="C25" s="5" t="n">
        <v>-336</v>
      </c>
    </row>
    <row r="26">
      <c r="A26" s="4" t="inlineStr">
        <is>
          <t>Proceeds from disposals of property, plant, and equipment</t>
        </is>
      </c>
      <c r="B26" s="5" t="n">
        <v>10</v>
      </c>
      <c r="C26" s="5" t="n">
        <v>82</v>
      </c>
    </row>
    <row r="27">
      <c r="A27" s="4" t="inlineStr">
        <is>
          <t>Other</t>
        </is>
      </c>
      <c r="B27" s="5" t="n">
        <v>-4</v>
      </c>
      <c r="C27" s="5" t="n">
        <v>-4</v>
      </c>
    </row>
    <row r="28">
      <c r="A28" s="4" t="inlineStr">
        <is>
          <t>Net cash used in investing activities</t>
        </is>
      </c>
      <c r="B28" s="5" t="n">
        <v>-11009</v>
      </c>
      <c r="C28" s="5" t="n">
        <v>-15334</v>
      </c>
    </row>
    <row r="29">
      <c r="A29" s="3" t="inlineStr">
        <is>
          <t>Cash flows from financing activities:</t>
        </is>
      </c>
    </row>
    <row r="30">
      <c r="A30" s="4" t="inlineStr">
        <is>
          <t>Proceeds from long-term borrowings</t>
        </is>
      </c>
      <c r="B30" s="5" t="n">
        <v>27802</v>
      </c>
      <c r="C30" s="5" t="n">
        <v>28793</v>
      </c>
    </row>
    <row r="31">
      <c r="A31" s="4" t="inlineStr">
        <is>
          <t>Repayment of debt</t>
        </is>
      </c>
      <c r="B31" s="5" t="n">
        <v>-15814</v>
      </c>
      <c r="C31" s="5" t="n">
        <v>-12000</v>
      </c>
    </row>
    <row r="32">
      <c r="A32" s="4" t="inlineStr">
        <is>
          <t>Other borrowings, net</t>
        </is>
      </c>
      <c r="B32" s="5" t="n">
        <v>-1285</v>
      </c>
      <c r="C32" s="5" t="n">
        <v>1345</v>
      </c>
    </row>
    <row r="33">
      <c r="A33" s="4" t="inlineStr">
        <is>
          <t>Payment of dividends</t>
        </is>
      </c>
      <c r="B33" s="5" t="n">
        <v>-4139</v>
      </c>
      <c r="C33" s="5" t="n">
        <v>-3181</v>
      </c>
    </row>
    <row r="34">
      <c r="A34" s="4" t="inlineStr">
        <is>
          <t>Repurchases of common stock - repurchase program</t>
        </is>
      </c>
      <c r="B34" s="5" t="n">
        <v>0</v>
      </c>
      <c r="C34" s="5" t="n">
        <v>-5002</v>
      </c>
    </row>
    <row r="35">
      <c r="A35" s="4" t="inlineStr">
        <is>
          <t>Shares repurchased for tax withholdings on vesting of equity awards</t>
        </is>
      </c>
      <c r="B35" s="5" t="n">
        <v>-580</v>
      </c>
      <c r="C35" s="5" t="n">
        <v>-818</v>
      </c>
    </row>
    <row r="36">
      <c r="A36" s="4" t="inlineStr">
        <is>
          <t>Issuance of common stock</t>
        </is>
      </c>
      <c r="B36" s="5" t="n">
        <v>174</v>
      </c>
      <c r="C36" s="5" t="n">
        <v>194</v>
      </c>
    </row>
    <row r="37">
      <c r="A37" s="4" t="inlineStr">
        <is>
          <t>Other</t>
        </is>
      </c>
      <c r="B37" s="5" t="n">
        <v>-60</v>
      </c>
      <c r="C37" s="5" t="n">
        <v>-45</v>
      </c>
    </row>
    <row r="38">
      <c r="A38" s="4" t="inlineStr">
        <is>
          <t>Net cash provided by financing activities</t>
        </is>
      </c>
      <c r="B38" s="5" t="n">
        <v>6098</v>
      </c>
      <c r="C38" s="5" t="n">
        <v>9286</v>
      </c>
    </row>
    <row r="39">
      <c r="A39" s="4" t="inlineStr">
        <is>
          <t>Net change in cash and cash equivalents</t>
        </is>
      </c>
      <c r="B39" s="5" t="n">
        <v>3802</v>
      </c>
      <c r="C39" s="5" t="n">
        <v>1170</v>
      </c>
    </row>
    <row r="40">
      <c r="A40" s="4" t="inlineStr">
        <is>
          <t>Cash and cash equivalents at beginning of period</t>
        </is>
      </c>
      <c r="B40" s="5" t="n">
        <v>5055</v>
      </c>
      <c r="C40" s="5" t="n">
        <v>4292</v>
      </c>
    </row>
    <row r="41">
      <c r="A41" s="4" t="inlineStr">
        <is>
          <t>Cash and cash equivalents at end of period</t>
        </is>
      </c>
      <c r="B41" s="6" t="n">
        <v>8857</v>
      </c>
      <c r="C41" s="6" t="n">
        <v>54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8" customWidth="1" min="2" max="2"/>
  </cols>
  <sheetData>
    <row r="1">
      <c r="A1" s="1" t="inlineStr">
        <is>
          <t>Goodwill and Intangible Assets (Goodwill Rollforward) (Details) $ in Millions</t>
        </is>
      </c>
      <c r="B1" s="2" t="inlineStr">
        <is>
          <t>9 Months Ended</t>
        </is>
      </c>
    </row>
    <row r="2">
      <c r="B2" s="2" t="inlineStr">
        <is>
          <t>Aug. 02, 2020USD ($)segment</t>
        </is>
      </c>
    </row>
    <row r="3">
      <c r="A3" s="3" t="inlineStr">
        <is>
          <t>Goodwill [Line Items]</t>
        </is>
      </c>
    </row>
    <row r="4">
      <c r="A4" s="4" t="inlineStr">
        <is>
          <t>Number of reportable segments | segment</t>
        </is>
      </c>
      <c r="B4" s="5" t="n">
        <v>2</v>
      </c>
    </row>
    <row r="5">
      <c r="A5" s="3" t="inlineStr">
        <is>
          <t>Goodwill [Roll Forward]</t>
        </is>
      </c>
    </row>
    <row r="6">
      <c r="A6" s="4" t="inlineStr">
        <is>
          <t>Balance as of November 3, 2019</t>
        </is>
      </c>
      <c r="B6" s="6" t="n">
        <v>36714</v>
      </c>
    </row>
    <row r="7">
      <c r="A7" s="4" t="inlineStr">
        <is>
          <t>Reallocation due to change in segments</t>
        </is>
      </c>
      <c r="B7" s="5" t="n">
        <v>0</v>
      </c>
    </row>
    <row r="8">
      <c r="A8" s="4" t="inlineStr">
        <is>
          <t>Goodwill, Acquired During Period</t>
        </is>
      </c>
      <c r="B8" s="5" t="n">
        <v>6747</v>
      </c>
    </row>
    <row r="9">
      <c r="A9" s="4" t="inlineStr">
        <is>
          <t>Goodwill, Written off Related to Sale of Business Unit</t>
        </is>
      </c>
      <c r="B9" s="5" t="n">
        <v>-14</v>
      </c>
    </row>
    <row r="10">
      <c r="A10" s="4" t="inlineStr">
        <is>
          <t>Balance as of August 2, 2020</t>
        </is>
      </c>
      <c r="B10" s="5" t="n">
        <v>43447</v>
      </c>
    </row>
    <row r="11">
      <c r="A11" s="4" t="inlineStr">
        <is>
          <t>Semiconductor Solutions</t>
        </is>
      </c>
    </row>
    <row r="12">
      <c r="A12" s="3" t="inlineStr">
        <is>
          <t>Goodwill [Roll Forward]</t>
        </is>
      </c>
    </row>
    <row r="13">
      <c r="A13" s="4" t="inlineStr">
        <is>
          <t>Balance as of November 3, 2019</t>
        </is>
      </c>
      <c r="B13" s="5" t="n">
        <v>25929</v>
      </c>
    </row>
    <row r="14">
      <c r="A14" s="4" t="inlineStr">
        <is>
          <t>Reallocation due to change in segments</t>
        </is>
      </c>
      <c r="B14" s="5" t="n">
        <v>9</v>
      </c>
    </row>
    <row r="15">
      <c r="A15" s="4" t="inlineStr">
        <is>
          <t>Goodwill, Acquired During Period</t>
        </is>
      </c>
      <c r="B15" s="5" t="n">
        <v>35</v>
      </c>
    </row>
    <row r="16">
      <c r="A16" s="4" t="inlineStr">
        <is>
          <t>Goodwill, Written off Related to Sale of Business Unit</t>
        </is>
      </c>
      <c r="B16" s="5" t="n">
        <v>-14</v>
      </c>
    </row>
    <row r="17">
      <c r="A17" s="4" t="inlineStr">
        <is>
          <t>Balance as of August 2, 2020</t>
        </is>
      </c>
      <c r="B17" s="5" t="n">
        <v>25959</v>
      </c>
    </row>
    <row r="18">
      <c r="A18" s="4" t="inlineStr">
        <is>
          <t>Infrastructure Software</t>
        </is>
      </c>
    </row>
    <row r="19">
      <c r="A19" s="3" t="inlineStr">
        <is>
          <t>Goodwill [Roll Forward]</t>
        </is>
      </c>
    </row>
    <row r="20">
      <c r="A20" s="4" t="inlineStr">
        <is>
          <t>Balance as of November 3, 2019</t>
        </is>
      </c>
      <c r="B20" s="5" t="n">
        <v>10776</v>
      </c>
    </row>
    <row r="21">
      <c r="A21" s="4" t="inlineStr">
        <is>
          <t>Reallocation due to change in segments</t>
        </is>
      </c>
      <c r="B21" s="5" t="n">
        <v>0</v>
      </c>
    </row>
    <row r="22">
      <c r="A22" s="4" t="inlineStr">
        <is>
          <t>Goodwill, Acquired During Period</t>
        </is>
      </c>
      <c r="B22" s="5" t="n">
        <v>6712</v>
      </c>
    </row>
    <row r="23">
      <c r="A23" s="4" t="inlineStr">
        <is>
          <t>Goodwill, Written off Related to Sale of Business Unit</t>
        </is>
      </c>
      <c r="B23" s="5" t="n">
        <v>0</v>
      </c>
    </row>
    <row r="24">
      <c r="A24" s="4" t="inlineStr">
        <is>
          <t>Balance as of August 2, 2020</t>
        </is>
      </c>
      <c r="B24" s="5" t="n">
        <v>17488</v>
      </c>
    </row>
    <row r="25">
      <c r="A25" s="4" t="inlineStr">
        <is>
          <t>IP Licensing</t>
        </is>
      </c>
    </row>
    <row r="26">
      <c r="A26" s="3" t="inlineStr">
        <is>
          <t>Goodwill [Roll Forward]</t>
        </is>
      </c>
    </row>
    <row r="27">
      <c r="A27" s="4" t="inlineStr">
        <is>
          <t>Balance as of November 3, 2019</t>
        </is>
      </c>
      <c r="B27" s="5" t="n">
        <v>9</v>
      </c>
    </row>
    <row r="28">
      <c r="A28" s="4" t="inlineStr">
        <is>
          <t>Reallocation due to change in segments</t>
        </is>
      </c>
      <c r="B28" s="5" t="n">
        <v>-9</v>
      </c>
    </row>
    <row r="29">
      <c r="A29" s="4" t="inlineStr">
        <is>
          <t>Goodwill, Acquired During Period</t>
        </is>
      </c>
      <c r="B29" s="5" t="n">
        <v>0</v>
      </c>
    </row>
    <row r="30">
      <c r="A30" s="4" t="inlineStr">
        <is>
          <t>Goodwill, Written off Related to Sale of Business Unit</t>
        </is>
      </c>
      <c r="B30" s="5" t="n">
        <v>0</v>
      </c>
    </row>
    <row r="31">
      <c r="A31" s="4" t="inlineStr">
        <is>
          <t>Balance as of August 2, 2020</t>
        </is>
      </c>
      <c r="B31" s="6"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s) (Details) - USD ($) $ in Millions</t>
        </is>
      </c>
      <c r="B1" s="2" t="inlineStr">
        <is>
          <t>Aug. 02, 2020</t>
        </is>
      </c>
      <c r="C1" s="2" t="inlineStr">
        <is>
          <t>Nov. 03, 2019</t>
        </is>
      </c>
    </row>
    <row r="2">
      <c r="A2" s="3" t="inlineStr">
        <is>
          <t>Schedule of Finite-lived and Indefinite-lived Intangible Assets [Line Items]</t>
        </is>
      </c>
    </row>
    <row r="3">
      <c r="A3" s="4" t="inlineStr">
        <is>
          <t>Finite-lived intangible assets, gross</t>
        </is>
      </c>
      <c r="B3" s="6" t="n">
        <v>36144</v>
      </c>
      <c r="C3" s="6" t="n">
        <v>30435</v>
      </c>
    </row>
    <row r="4">
      <c r="A4" s="4" t="inlineStr">
        <is>
          <t>Accumulated amortization</t>
        </is>
      </c>
      <c r="B4" s="5" t="n">
        <v>-17812</v>
      </c>
      <c r="C4" s="5" t="n">
        <v>-13144</v>
      </c>
    </row>
    <row r="5">
      <c r="A5" s="4" t="inlineStr">
        <is>
          <t>Finite-lived intangible assets, net book value</t>
        </is>
      </c>
      <c r="B5" s="5" t="n">
        <v>18332</v>
      </c>
      <c r="C5" s="5" t="n">
        <v>17291</v>
      </c>
    </row>
    <row r="6">
      <c r="A6" s="4" t="inlineStr">
        <is>
          <t>Intangible assets, gross</t>
        </is>
      </c>
      <c r="B6" s="5" t="n">
        <v>36169</v>
      </c>
      <c r="C6" s="5" t="n">
        <v>30698</v>
      </c>
    </row>
    <row r="7">
      <c r="A7" s="4" t="inlineStr">
        <is>
          <t>Intangible assets, net book value</t>
        </is>
      </c>
      <c r="B7" s="5" t="n">
        <v>18357</v>
      </c>
      <c r="C7" s="5" t="n">
        <v>17554</v>
      </c>
    </row>
    <row r="8">
      <c r="A8" s="4" t="inlineStr">
        <is>
          <t>In-process research and development</t>
        </is>
      </c>
    </row>
    <row r="9">
      <c r="A9" s="3" t="inlineStr">
        <is>
          <t>Schedule of Finite-lived and Indefinite-lived Intangible Assets [Line Items]</t>
        </is>
      </c>
    </row>
    <row r="10">
      <c r="A10" s="4" t="inlineStr">
        <is>
          <t>In-process research and development</t>
        </is>
      </c>
      <c r="B10" s="5" t="n">
        <v>25</v>
      </c>
      <c r="C10" s="5" t="n">
        <v>263</v>
      </c>
    </row>
    <row r="11">
      <c r="A11" s="4" t="inlineStr">
        <is>
          <t>Purchased technology</t>
        </is>
      </c>
    </row>
    <row r="12">
      <c r="A12" s="3" t="inlineStr">
        <is>
          <t>Schedule of Finite-lived and Indefinite-lived Intangible Assets [Line Items]</t>
        </is>
      </c>
    </row>
    <row r="13">
      <c r="A13" s="4" t="inlineStr">
        <is>
          <t>Finite-lived intangible assets, gross</t>
        </is>
      </c>
      <c r="B13" s="5" t="n">
        <v>24119</v>
      </c>
      <c r="C13" s="5" t="n">
        <v>20935</v>
      </c>
    </row>
    <row r="14">
      <c r="A14" s="4" t="inlineStr">
        <is>
          <t>Accumulated amortization</t>
        </is>
      </c>
      <c r="B14" s="5" t="n">
        <v>-12965</v>
      </c>
      <c r="C14" s="5" t="n">
        <v>-10113</v>
      </c>
    </row>
    <row r="15">
      <c r="A15" s="4" t="inlineStr">
        <is>
          <t>Finite-lived intangible assets, net book value</t>
        </is>
      </c>
      <c r="B15" s="5" t="n">
        <v>11154</v>
      </c>
      <c r="C15" s="5" t="n">
        <v>10822</v>
      </c>
    </row>
    <row r="16">
      <c r="A16" s="4" t="inlineStr">
        <is>
          <t>Customer contracts and related relationships</t>
        </is>
      </c>
    </row>
    <row r="17">
      <c r="A17" s="3" t="inlineStr">
        <is>
          <t>Schedule of Finite-lived and Indefinite-lived Intangible Assets [Line Items]</t>
        </is>
      </c>
    </row>
    <row r="18">
      <c r="A18" s="4" t="inlineStr">
        <is>
          <t>Finite-lived intangible assets, gross</t>
        </is>
      </c>
      <c r="B18" s="5" t="n">
        <v>8389</v>
      </c>
      <c r="C18" s="5" t="n">
        <v>5978</v>
      </c>
    </row>
    <row r="19">
      <c r="A19" s="4" t="inlineStr">
        <is>
          <t>Accumulated amortization</t>
        </is>
      </c>
      <c r="B19" s="5" t="n">
        <v>-2832</v>
      </c>
      <c r="C19" s="5" t="n">
        <v>-1787</v>
      </c>
    </row>
    <row r="20">
      <c r="A20" s="4" t="inlineStr">
        <is>
          <t>Finite-lived intangible assets, net book value</t>
        </is>
      </c>
      <c r="B20" s="5" t="n">
        <v>5557</v>
      </c>
      <c r="C20" s="5" t="n">
        <v>4191</v>
      </c>
    </row>
    <row r="21">
      <c r="A21" s="4" t="inlineStr">
        <is>
          <t>Order backlog</t>
        </is>
      </c>
    </row>
    <row r="22">
      <c r="A22" s="3" t="inlineStr">
        <is>
          <t>Schedule of Finite-lived and Indefinite-lived Intangible Assets [Line Items]</t>
        </is>
      </c>
    </row>
    <row r="23">
      <c r="A23" s="4" t="inlineStr">
        <is>
          <t>Finite-lived intangible assets, gross</t>
        </is>
      </c>
      <c r="B23" s="5" t="n">
        <v>2579</v>
      </c>
      <c r="C23" s="5" t="n">
        <v>2569</v>
      </c>
    </row>
    <row r="24">
      <c r="A24" s="4" t="inlineStr">
        <is>
          <t>Accumulated amortization</t>
        </is>
      </c>
      <c r="B24" s="5" t="n">
        <v>-1604</v>
      </c>
      <c r="C24" s="5" t="n">
        <v>-908</v>
      </c>
    </row>
    <row r="25">
      <c r="A25" s="4" t="inlineStr">
        <is>
          <t>Finite-lived intangible assets, net book value</t>
        </is>
      </c>
      <c r="B25" s="5" t="n">
        <v>975</v>
      </c>
      <c r="C25" s="5" t="n">
        <v>1661</v>
      </c>
    </row>
    <row r="26">
      <c r="A26" s="4" t="inlineStr">
        <is>
          <t>Trade names</t>
        </is>
      </c>
    </row>
    <row r="27">
      <c r="A27" s="3" t="inlineStr">
        <is>
          <t>Schedule of Finite-lived and Indefinite-lived Intangible Assets [Line Items]</t>
        </is>
      </c>
    </row>
    <row r="28">
      <c r="A28" s="4" t="inlineStr">
        <is>
          <t>Finite-lived intangible assets, gross</t>
        </is>
      </c>
      <c r="B28" s="5" t="n">
        <v>797</v>
      </c>
      <c r="C28" s="5" t="n">
        <v>712</v>
      </c>
    </row>
    <row r="29">
      <c r="A29" s="4" t="inlineStr">
        <is>
          <t>Accumulated amortization</t>
        </is>
      </c>
      <c r="B29" s="5" t="n">
        <v>-302</v>
      </c>
      <c r="C29" s="5" t="n">
        <v>-247</v>
      </c>
    </row>
    <row r="30">
      <c r="A30" s="4" t="inlineStr">
        <is>
          <t>Finite-lived intangible assets, net book value</t>
        </is>
      </c>
      <c r="B30" s="5" t="n">
        <v>495</v>
      </c>
      <c r="C30" s="5" t="n">
        <v>465</v>
      </c>
    </row>
    <row r="31">
      <c r="A31" s="4" t="inlineStr">
        <is>
          <t>Other</t>
        </is>
      </c>
    </row>
    <row r="32">
      <c r="A32" s="3" t="inlineStr">
        <is>
          <t>Schedule of Finite-lived and Indefinite-lived Intangible Assets [Line Items]</t>
        </is>
      </c>
    </row>
    <row r="33">
      <c r="A33" s="4" t="inlineStr">
        <is>
          <t>Finite-lived intangible assets, gross</t>
        </is>
      </c>
      <c r="B33" s="5" t="n">
        <v>260</v>
      </c>
      <c r="C33" s="5" t="n">
        <v>241</v>
      </c>
    </row>
    <row r="34">
      <c r="A34" s="4" t="inlineStr">
        <is>
          <t>Accumulated amortization</t>
        </is>
      </c>
      <c r="B34" s="5" t="n">
        <v>-109</v>
      </c>
      <c r="C34" s="5" t="n">
        <v>-89</v>
      </c>
    </row>
    <row r="35">
      <c r="A35" s="4" t="inlineStr">
        <is>
          <t>Finite-lived intangible assets, net book value</t>
        </is>
      </c>
      <c r="B35" s="6" t="n">
        <v>151</v>
      </c>
      <c r="C35" s="6" t="n">
        <v>15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Intangible Asset Amortization) (Details) - USD ($) $ in Millions</t>
        </is>
      </c>
      <c r="B1" s="2" t="inlineStr">
        <is>
          <t>Aug. 02, 2020</t>
        </is>
      </c>
      <c r="C1" s="2" t="inlineStr">
        <is>
          <t>Nov. 03, 2019</t>
        </is>
      </c>
    </row>
    <row r="2">
      <c r="A2" s="3" t="inlineStr">
        <is>
          <t>Finite-lived intangible assets future amortization expense [Table]</t>
        </is>
      </c>
    </row>
    <row r="3">
      <c r="A3" s="4" t="inlineStr">
        <is>
          <t>Finite-Lived Intangible Asset, Expected Amortization, Remainder of Fiscal Year</t>
        </is>
      </c>
      <c r="B3" s="6" t="n">
        <v>1568</v>
      </c>
    </row>
    <row r="4">
      <c r="A4" s="4" t="inlineStr">
        <is>
          <t>Finite-Lived Intangible Asset, Expected Amortization, Year Two</t>
        </is>
      </c>
      <c r="B4" s="5" t="n">
        <v>5417</v>
      </c>
    </row>
    <row r="5">
      <c r="A5" s="4" t="inlineStr">
        <is>
          <t>Finite-Lived Intangible Asset, Expected Amortization, Year Three</t>
        </is>
      </c>
      <c r="B5" s="5" t="n">
        <v>4374</v>
      </c>
    </row>
    <row r="6">
      <c r="A6" s="4" t="inlineStr">
        <is>
          <t>Finite-Lived Intangible Asset, Expected Amortization, Year Four</t>
        </is>
      </c>
      <c r="B6" s="5" t="n">
        <v>3237</v>
      </c>
    </row>
    <row r="7">
      <c r="A7" s="4" t="inlineStr">
        <is>
          <t>Finite-Lived Intangible Asset, Expected Amortization, Year Five</t>
        </is>
      </c>
      <c r="B7" s="5" t="n">
        <v>2365</v>
      </c>
    </row>
    <row r="8">
      <c r="A8" s="4" t="inlineStr">
        <is>
          <t>Thereafter</t>
        </is>
      </c>
      <c r="B8" s="5" t="n">
        <v>1371</v>
      </c>
    </row>
    <row r="9">
      <c r="A9" s="4" t="inlineStr">
        <is>
          <t>Finite-lived intangible assets, net book value</t>
        </is>
      </c>
      <c r="B9" s="6" t="n">
        <v>18332</v>
      </c>
      <c r="C9" s="6" t="n">
        <v>172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15" customWidth="1" min="2" max="2"/>
  </cols>
  <sheetData>
    <row r="1">
      <c r="A1" s="1" t="inlineStr">
        <is>
          <t>Goodwill and Intangible Assets (Intangible Asset Life) (Details)</t>
        </is>
      </c>
      <c r="B1" s="2" t="inlineStr">
        <is>
          <t>9 Months Ended</t>
        </is>
      </c>
    </row>
    <row r="2">
      <c r="B2" s="2" t="inlineStr">
        <is>
          <t>Aug. 02, 2020</t>
        </is>
      </c>
    </row>
    <row r="3">
      <c r="A3" s="4" t="inlineStr">
        <is>
          <t>Purchased technology</t>
        </is>
      </c>
    </row>
    <row r="4">
      <c r="A4" s="3" t="inlineStr">
        <is>
          <t>Acquired Finite-Lived Intangible Assets [Line Items]</t>
        </is>
      </c>
    </row>
    <row r="5">
      <c r="A5" s="4" t="inlineStr">
        <is>
          <t>Weighted-average remaining amortization period (in years)</t>
        </is>
      </c>
      <c r="B5" s="4" t="inlineStr">
        <is>
          <t>5 years</t>
        </is>
      </c>
    </row>
    <row r="6">
      <c r="A6" s="4" t="inlineStr">
        <is>
          <t>Order backlog</t>
        </is>
      </c>
    </row>
    <row r="7">
      <c r="A7" s="3" t="inlineStr">
        <is>
          <t>Acquired Finite-Lived Intangible Assets [Line Items]</t>
        </is>
      </c>
    </row>
    <row r="8">
      <c r="A8" s="4" t="inlineStr">
        <is>
          <t>Weighted-average remaining amortization period (in years)</t>
        </is>
      </c>
      <c r="B8" s="4" t="inlineStr">
        <is>
          <t>2 years</t>
        </is>
      </c>
    </row>
    <row r="9">
      <c r="A9" s="4" t="inlineStr">
        <is>
          <t>Trade names</t>
        </is>
      </c>
    </row>
    <row r="10">
      <c r="A10" s="3" t="inlineStr">
        <is>
          <t>Acquired Finite-Lived Intangible Assets [Line Items]</t>
        </is>
      </c>
    </row>
    <row r="11">
      <c r="A11" s="4" t="inlineStr">
        <is>
          <t>Weighted-average remaining amortization period (in years)</t>
        </is>
      </c>
      <c r="B11" s="4" t="inlineStr">
        <is>
          <t>9 years</t>
        </is>
      </c>
    </row>
    <row r="12">
      <c r="A12" s="4" t="inlineStr">
        <is>
          <t>Other</t>
        </is>
      </c>
    </row>
    <row r="13">
      <c r="A13" s="3" t="inlineStr">
        <is>
          <t>Acquired Finite-Lived Intangible Assets [Line Items]</t>
        </is>
      </c>
    </row>
    <row r="14">
      <c r="A14" s="4" t="inlineStr">
        <is>
          <t>Weighted-average remaining amortization period (in years)</t>
        </is>
      </c>
      <c r="B14" s="4" t="inlineStr">
        <is>
          <t>9 years</t>
        </is>
      </c>
    </row>
    <row r="15">
      <c r="A15" s="4" t="inlineStr">
        <is>
          <t>Customer-Related Intangible Assets</t>
        </is>
      </c>
    </row>
    <row r="16">
      <c r="A16" s="3" t="inlineStr">
        <is>
          <t>Acquired Finite-Lived Intangible Assets [Line Items]</t>
        </is>
      </c>
    </row>
    <row r="17">
      <c r="A17" s="4" t="inlineStr">
        <is>
          <t>Weighted-average remaining amortization period (in years)</t>
        </is>
      </c>
      <c r="B17" s="4" t="inlineStr">
        <is>
          <t>4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row>
    <row r="3">
      <c r="A3" s="3" t="inlineStr">
        <is>
          <t>Earnings Per Share [Abstract]</t>
        </is>
      </c>
    </row>
    <row r="4">
      <c r="A4" s="4" t="inlineStr">
        <is>
          <t>Antidilutive Securities Excluded from Computation of Earnings Per Share</t>
        </is>
      </c>
      <c r="B4" s="5" t="n">
        <v>12</v>
      </c>
      <c r="D4" s="5" t="n">
        <v>12</v>
      </c>
    </row>
    <row r="5">
      <c r="A5" s="3" t="inlineStr">
        <is>
          <t>Numerator - Basic:</t>
        </is>
      </c>
    </row>
    <row r="6">
      <c r="A6" s="4" t="inlineStr">
        <is>
          <t>Income from continuing operations</t>
        </is>
      </c>
      <c r="B6" s="6" t="n">
        <v>689</v>
      </c>
      <c r="C6" s="6" t="n">
        <v>715</v>
      </c>
      <c r="D6" s="6" t="n">
        <v>1637</v>
      </c>
      <c r="E6" s="6" t="n">
        <v>1889</v>
      </c>
    </row>
    <row r="7">
      <c r="A7" s="4" t="inlineStr">
        <is>
          <t>Dividends on preferred stock</t>
        </is>
      </c>
      <c r="B7" s="5" t="n">
        <v>-74</v>
      </c>
      <c r="C7" s="5" t="n">
        <v>0</v>
      </c>
      <c r="D7" s="5" t="n">
        <v>-223</v>
      </c>
      <c r="E7" s="5" t="n">
        <v>0</v>
      </c>
    </row>
    <row r="8">
      <c r="A8" s="4" t="inlineStr">
        <is>
          <t>Net Income (Loss) from Continuing Operations Available to Common Shareholders, Basic</t>
        </is>
      </c>
      <c r="B8" s="5" t="n">
        <v>615</v>
      </c>
      <c r="C8" s="5" t="n">
        <v>715</v>
      </c>
      <c r="D8" s="5" t="n">
        <v>1414</v>
      </c>
      <c r="E8" s="5" t="n">
        <v>1889</v>
      </c>
    </row>
    <row r="9">
      <c r="A9" s="4" t="inlineStr">
        <is>
          <t>Loss from discontinued operations, net of income taxes, attributable to common stock</t>
        </is>
      </c>
      <c r="B9" s="5" t="n">
        <v>-1</v>
      </c>
      <c r="C9" s="5" t="n">
        <v>0</v>
      </c>
      <c r="D9" s="5" t="n">
        <v>-1</v>
      </c>
      <c r="E9" s="5" t="n">
        <v>-12</v>
      </c>
    </row>
    <row r="10">
      <c r="A10" s="4" t="inlineStr">
        <is>
          <t>Net income attributable to common stock</t>
        </is>
      </c>
      <c r="B10" s="6" t="n">
        <v>614</v>
      </c>
      <c r="C10" s="6" t="n">
        <v>715</v>
      </c>
      <c r="D10" s="6" t="n">
        <v>1413</v>
      </c>
      <c r="E10" s="6" t="n">
        <v>1877</v>
      </c>
    </row>
    <row r="11">
      <c r="A11" s="3" t="inlineStr">
        <is>
          <t>Denominator:</t>
        </is>
      </c>
    </row>
    <row r="12">
      <c r="A12" s="4" t="inlineStr">
        <is>
          <t>Weighted-average shares outstanding - basic</t>
        </is>
      </c>
      <c r="B12" s="5" t="n">
        <v>403</v>
      </c>
      <c r="C12" s="5" t="n">
        <v>398</v>
      </c>
      <c r="D12" s="5" t="n">
        <v>401</v>
      </c>
      <c r="E12" s="5" t="n">
        <v>399</v>
      </c>
    </row>
    <row r="13">
      <c r="A13" s="4" t="inlineStr">
        <is>
          <t>Dilutive effect of equity awards</t>
        </is>
      </c>
      <c r="B13" s="5" t="n">
        <v>19</v>
      </c>
      <c r="C13" s="5" t="n">
        <v>20</v>
      </c>
      <c r="D13" s="5" t="n">
        <v>19</v>
      </c>
      <c r="E13" s="5" t="n">
        <v>21</v>
      </c>
    </row>
    <row r="14">
      <c r="A14" s="4" t="inlineStr">
        <is>
          <t>Weighted-average shares outstanding - diluted</t>
        </is>
      </c>
      <c r="B14" s="5" t="n">
        <v>422</v>
      </c>
      <c r="C14" s="5" t="n">
        <v>418</v>
      </c>
      <c r="D14" s="5" t="n">
        <v>420</v>
      </c>
      <c r="E14" s="5" t="n">
        <v>420</v>
      </c>
    </row>
    <row r="15">
      <c r="A15" s="3" t="inlineStr">
        <is>
          <t>Basic income per share:</t>
        </is>
      </c>
    </row>
    <row r="16">
      <c r="A16" s="4" t="inlineStr">
        <is>
          <t>Income per share from continuing operations (in dollars per share)</t>
        </is>
      </c>
      <c r="B16" s="8" t="n">
        <v>1.53</v>
      </c>
      <c r="C16" s="8" t="n">
        <v>1.8</v>
      </c>
      <c r="D16" s="8" t="n">
        <v>3.53</v>
      </c>
      <c r="E16" s="8" t="n">
        <v>4.73</v>
      </c>
    </row>
    <row r="17">
      <c r="A17" s="4" t="inlineStr">
        <is>
          <t>Income (loss) per share from discontinued operations (in dollars per share)</t>
        </is>
      </c>
      <c r="B17" s="9" t="n">
        <v>-0.01</v>
      </c>
      <c r="C17" s="5" t="n">
        <v>0</v>
      </c>
      <c r="D17" s="9" t="n">
        <v>-0.01</v>
      </c>
      <c r="E17" s="9" t="n">
        <v>-0.03</v>
      </c>
    </row>
    <row r="18">
      <c r="A18" s="4" t="inlineStr">
        <is>
          <t>Net income per share (in dollars per share)</t>
        </is>
      </c>
      <c r="B18" s="9" t="n">
        <v>1.52</v>
      </c>
      <c r="C18" s="9" t="n">
        <v>1.8</v>
      </c>
      <c r="D18" s="9" t="n">
        <v>3.52</v>
      </c>
      <c r="E18" s="9" t="n">
        <v>4.7</v>
      </c>
    </row>
    <row r="19">
      <c r="A19" s="3" t="inlineStr">
        <is>
          <t>Diluted income per share:</t>
        </is>
      </c>
    </row>
    <row r="20">
      <c r="A20" s="4" t="inlineStr">
        <is>
          <t>Income per share from continuing operations (in dollars per share)</t>
        </is>
      </c>
      <c r="B20" s="9" t="n">
        <v>1.46</v>
      </c>
      <c r="C20" s="9" t="n">
        <v>1.71</v>
      </c>
      <c r="D20" s="9" t="n">
        <v>3.37</v>
      </c>
      <c r="E20" s="9" t="n">
        <v>4.5</v>
      </c>
    </row>
    <row r="21">
      <c r="A21" s="4" t="inlineStr">
        <is>
          <t>Income (loss) per share from discontinued operations (in dollars per share)</t>
        </is>
      </c>
      <c r="B21" s="9" t="n">
        <v>-0.01</v>
      </c>
      <c r="C21" s="5" t="n">
        <v>0</v>
      </c>
      <c r="D21" s="9" t="n">
        <v>-0.01</v>
      </c>
      <c r="E21" s="9" t="n">
        <v>-0.03</v>
      </c>
    </row>
    <row r="22">
      <c r="A22" s="4" t="inlineStr">
        <is>
          <t>Net income per share (in dollars per share)</t>
        </is>
      </c>
      <c r="B22" s="8" t="n">
        <v>1.45</v>
      </c>
      <c r="C22" s="8" t="n">
        <v>1.71</v>
      </c>
      <c r="D22" s="8" t="n">
        <v>3.36</v>
      </c>
      <c r="E22" s="8" t="n">
        <v>4.4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O229"/>
  <sheetViews>
    <sheetView workbookViewId="0">
      <selection activeCell="A1" sqref="A1"/>
    </sheetView>
  </sheetViews>
  <sheetFormatPr baseColWidth="8" defaultRowHeight="15"/>
  <cols>
    <col width="80" customWidth="1" min="1" max="1"/>
    <col width="79"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s>
  <sheetData>
    <row r="1">
      <c r="A1" s="1" t="inlineStr">
        <is>
          <t>Borrowings (Details) - USD ($) $ in Millions</t>
        </is>
      </c>
      <c r="C1" s="2" t="inlineStr">
        <is>
          <t>Jun. 04, 2020</t>
        </is>
      </c>
      <c r="D1" s="2" t="inlineStr">
        <is>
          <t>May 08, 2020</t>
        </is>
      </c>
      <c r="E1" s="2" t="inlineStr">
        <is>
          <t>Aug. 02, 2020</t>
        </is>
      </c>
      <c r="F1" s="2" t="inlineStr">
        <is>
          <t>May 03, 2020</t>
        </is>
      </c>
      <c r="G1" s="2" t="inlineStr">
        <is>
          <t>Feb. 02, 2020</t>
        </is>
      </c>
      <c r="H1" s="2" t="inlineStr">
        <is>
          <t>Aug. 02, 2020</t>
        </is>
      </c>
      <c r="I1" s="2" t="inlineStr">
        <is>
          <t>Aug. 04, 2019</t>
        </is>
      </c>
      <c r="J1" s="2" t="inlineStr">
        <is>
          <t>Apr. 23, 2020</t>
        </is>
      </c>
      <c r="K1" s="2" t="inlineStr">
        <is>
          <t>Apr. 09, 2020</t>
        </is>
      </c>
      <c r="L1" s="2" t="inlineStr">
        <is>
          <t>Nov. 04, 2019</t>
        </is>
      </c>
      <c r="M1" s="2" t="inlineStr">
        <is>
          <t>Nov. 03, 2019</t>
        </is>
      </c>
      <c r="N1" s="2" t="inlineStr">
        <is>
          <t>May 07, 2019</t>
        </is>
      </c>
      <c r="O1" s="2" t="inlineStr">
        <is>
          <t>Feb. 28, 2019</t>
        </is>
      </c>
    </row>
    <row r="2">
      <c r="A2" s="3" t="inlineStr">
        <is>
          <t>Debt Disclosure [Abstract]</t>
        </is>
      </c>
    </row>
    <row r="3">
      <c r="A3" s="4" t="inlineStr">
        <is>
          <t>Accrued interest payable</t>
        </is>
      </c>
      <c r="E3" s="6" t="n">
        <v>306</v>
      </c>
      <c r="H3" s="6" t="n">
        <v>306</v>
      </c>
      <c r="M3" s="6" t="n">
        <v>214</v>
      </c>
    </row>
    <row r="4">
      <c r="A4" s="3" t="inlineStr">
        <is>
          <t>Debt Instrument [Line Items]</t>
        </is>
      </c>
    </row>
    <row r="5">
      <c r="A5" s="4" t="inlineStr">
        <is>
          <t>Finance Lease, Liability, Current</t>
        </is>
      </c>
      <c r="E5" s="5" t="n">
        <v>15</v>
      </c>
      <c r="H5" s="5" t="n">
        <v>15</v>
      </c>
    </row>
    <row r="6">
      <c r="A6" s="4" t="inlineStr">
        <is>
          <t>Finance Lease, Liability, Noncurrent</t>
        </is>
      </c>
      <c r="E6" s="5" t="n">
        <v>52</v>
      </c>
      <c r="H6" s="5" t="n">
        <v>52</v>
      </c>
    </row>
    <row r="7">
      <c r="A7" s="4" t="inlineStr">
        <is>
          <t>Debt Instrument, Unamortized Discount (Premium) and Debt Issuance Costs, Net</t>
        </is>
      </c>
      <c r="E7" s="5" t="n">
        <v>542</v>
      </c>
      <c r="H7" s="5" t="n">
        <v>542</v>
      </c>
      <c r="M7" s="5" t="n">
        <v>261</v>
      </c>
    </row>
    <row r="8">
      <c r="A8" s="4" t="inlineStr">
        <is>
          <t>Debt repayment</t>
        </is>
      </c>
      <c r="C8" s="6" t="n">
        <v>3742</v>
      </c>
      <c r="H8" s="5" t="n">
        <v>15814</v>
      </c>
      <c r="I8" s="6" t="n">
        <v>12000</v>
      </c>
    </row>
    <row r="9">
      <c r="A9" s="4" t="inlineStr">
        <is>
          <t>Long-term Debt, Gross</t>
        </is>
      </c>
      <c r="E9" s="5" t="n">
        <v>44498</v>
      </c>
      <c r="H9" s="5" t="n">
        <v>44498</v>
      </c>
      <c r="M9" s="5" t="n">
        <v>33059</v>
      </c>
    </row>
    <row r="10">
      <c r="A10" s="4" t="inlineStr">
        <is>
          <t>Line of Credit Facility, Capacity Available for Specific Purpose Other than for Trade Purchases</t>
        </is>
      </c>
      <c r="N10" s="6" t="n">
        <v>500</v>
      </c>
    </row>
    <row r="11">
      <c r="A11" s="4" t="inlineStr">
        <is>
          <t>Long-term Debt</t>
        </is>
      </c>
      <c r="E11" s="5" t="n">
        <v>43956</v>
      </c>
      <c r="H11" s="5" t="n">
        <v>43956</v>
      </c>
      <c r="M11" s="5" t="n">
        <v>32798</v>
      </c>
    </row>
    <row r="12">
      <c r="A12" s="4" t="inlineStr">
        <is>
          <t>Payment for Debt Extinguishment or Debt Prepayment Cost</t>
        </is>
      </c>
      <c r="F12" s="6" t="n">
        <v>78</v>
      </c>
    </row>
    <row r="13">
      <c r="A13" s="4" t="inlineStr">
        <is>
          <t>Write off of Deferred Debt Issuance Cost</t>
        </is>
      </c>
      <c r="F13" s="5" t="n">
        <v>15</v>
      </c>
    </row>
    <row r="14">
      <c r="A14" s="4" t="inlineStr">
        <is>
          <t>Commercial paper, Maximum borrowing capacity</t>
        </is>
      </c>
      <c r="O14" s="6" t="n">
        <v>2000</v>
      </c>
    </row>
    <row r="15">
      <c r="A15" s="4" t="inlineStr">
        <is>
          <t>Fair Value, Inputs, Level 2</t>
        </is>
      </c>
    </row>
    <row r="16">
      <c r="A16" s="3" t="inlineStr">
        <is>
          <t>Debt Instrument [Line Items]</t>
        </is>
      </c>
    </row>
    <row r="17">
      <c r="A17" s="4" t="inlineStr">
        <is>
          <t>Long-term Debt, Fair Value</t>
        </is>
      </c>
      <c r="E17" s="6" t="n">
        <v>48483</v>
      </c>
      <c r="H17" s="5" t="n">
        <v>48483</v>
      </c>
    </row>
    <row r="18">
      <c r="A18" s="4" t="inlineStr">
        <is>
          <t>Symantec [Member]</t>
        </is>
      </c>
    </row>
    <row r="19">
      <c r="A19" s="3" t="inlineStr">
        <is>
          <t>Debt Instrument [Line Items]</t>
        </is>
      </c>
    </row>
    <row r="20">
      <c r="A20" s="4" t="inlineStr">
        <is>
          <t>Business Combination, Consideration Transferred</t>
        </is>
      </c>
      <c r="H20" s="6" t="n">
        <v>10700</v>
      </c>
    </row>
    <row r="21">
      <c r="A21" s="4" t="inlineStr">
        <is>
          <t>Revolving Facility | 2019 Credit Agreement</t>
        </is>
      </c>
    </row>
    <row r="22">
      <c r="A22" s="3" t="inlineStr">
        <is>
          <t>Debt Instrument [Line Items]</t>
        </is>
      </c>
    </row>
    <row r="23">
      <c r="A23" s="4" t="inlineStr">
        <is>
          <t>Line of Credit Facility, Maximum Borrowing Capacity</t>
        </is>
      </c>
      <c r="N23" s="6" t="n">
        <v>5000</v>
      </c>
    </row>
    <row r="24">
      <c r="A24" s="4" t="inlineStr">
        <is>
          <t>Term Loan through November 2024 [Domain]</t>
        </is>
      </c>
    </row>
    <row r="25">
      <c r="A25" s="3" t="inlineStr">
        <is>
          <t>Debt Instrument [Line Items]</t>
        </is>
      </c>
    </row>
    <row r="26">
      <c r="A26" s="4" t="inlineStr">
        <is>
          <t>Effective interest rate</t>
        </is>
      </c>
      <c r="E26" s="4" t="inlineStr">
        <is>
          <t>1.58%</t>
        </is>
      </c>
      <c r="H26" s="4" t="inlineStr">
        <is>
          <t>1.58%</t>
        </is>
      </c>
    </row>
    <row r="27">
      <c r="A27" s="4" t="inlineStr">
        <is>
          <t>Debt repayment</t>
        </is>
      </c>
      <c r="D27" s="6" t="n">
        <v>2712</v>
      </c>
      <c r="E27" s="6" t="n">
        <v>3487</v>
      </c>
      <c r="F27" s="5" t="n">
        <v>194</v>
      </c>
    </row>
    <row r="28">
      <c r="A28" s="4" t="inlineStr">
        <is>
          <t>Long-term Debt, Gross</t>
        </is>
      </c>
      <c r="E28" s="6" t="n">
        <v>4069</v>
      </c>
      <c r="H28" s="6" t="n">
        <v>4069</v>
      </c>
      <c r="L28" s="6" t="n">
        <v>7750</v>
      </c>
      <c r="M28" s="5" t="n">
        <v>0</v>
      </c>
    </row>
    <row r="29">
      <c r="A29" s="4" t="inlineStr">
        <is>
          <t>Long-term Debt, Percentage Bearing Variable Interest, Percentage Rate</t>
        </is>
      </c>
      <c r="E29" s="4" t="inlineStr">
        <is>
          <t>1.25%</t>
        </is>
      </c>
      <c r="H29" s="4" t="inlineStr">
        <is>
          <t>1.25%</t>
        </is>
      </c>
    </row>
    <row r="30">
      <c r="A30" s="4" t="inlineStr">
        <is>
          <t>Term Loan through November 2022 [Member]</t>
        </is>
      </c>
    </row>
    <row r="31">
      <c r="A31" s="3" t="inlineStr">
        <is>
          <t>Debt Instrument [Line Items]</t>
        </is>
      </c>
    </row>
    <row r="32">
      <c r="A32" s="4" t="inlineStr">
        <is>
          <t>Effective interest rate</t>
        </is>
      </c>
      <c r="E32" s="4" t="inlineStr">
        <is>
          <t>1.56%</t>
        </is>
      </c>
      <c r="H32" s="4" t="inlineStr">
        <is>
          <t>1.56%</t>
        </is>
      </c>
    </row>
    <row r="33">
      <c r="A33" s="4" t="inlineStr">
        <is>
          <t>Debt repayment</t>
        </is>
      </c>
      <c r="D33" s="5" t="n">
        <v>2712</v>
      </c>
      <c r="E33" s="6" t="n">
        <v>2737</v>
      </c>
      <c r="F33" s="5" t="n">
        <v>194</v>
      </c>
    </row>
    <row r="34">
      <c r="A34" s="4" t="inlineStr">
        <is>
          <t>Long-term Debt, Gross</t>
        </is>
      </c>
      <c r="E34" s="6" t="n">
        <v>4819</v>
      </c>
      <c r="H34" s="6" t="n">
        <v>4819</v>
      </c>
      <c r="L34" s="6" t="n">
        <v>7750</v>
      </c>
      <c r="M34" s="6" t="n">
        <v>0</v>
      </c>
    </row>
    <row r="35">
      <c r="A35" s="4" t="inlineStr">
        <is>
          <t>Long-term Debt, Percentage Bearing Variable Interest, Percentage Rate</t>
        </is>
      </c>
      <c r="E35" s="4" t="inlineStr">
        <is>
          <t>1.125%</t>
        </is>
      </c>
      <c r="H35" s="4" t="inlineStr">
        <is>
          <t>1.125%</t>
        </is>
      </c>
    </row>
    <row r="36">
      <c r="A36" s="4" t="inlineStr">
        <is>
          <t>April 2021 Senior Notes</t>
        </is>
      </c>
    </row>
    <row r="37">
      <c r="A37" s="3" t="inlineStr">
        <is>
          <t>Debt Instrument [Line Items]</t>
        </is>
      </c>
    </row>
    <row r="38">
      <c r="A38" s="4" t="inlineStr">
        <is>
          <t>Fixed interest rate</t>
        </is>
      </c>
      <c r="E38" s="4" t="inlineStr">
        <is>
          <t>3.125%</t>
        </is>
      </c>
      <c r="H38" s="4" t="inlineStr">
        <is>
          <t>3.125%</t>
        </is>
      </c>
      <c r="J38" s="4" t="inlineStr">
        <is>
          <t>3.125%</t>
        </is>
      </c>
      <c r="M38" s="4" t="inlineStr">
        <is>
          <t>3.125%</t>
        </is>
      </c>
    </row>
    <row r="39">
      <c r="A39" s="4" t="inlineStr">
        <is>
          <t>Effective interest rate</t>
        </is>
      </c>
      <c r="E39" s="4" t="inlineStr">
        <is>
          <t>3.61%</t>
        </is>
      </c>
      <c r="H39" s="4" t="inlineStr">
        <is>
          <t>3.61%</t>
        </is>
      </c>
      <c r="M39" s="4" t="inlineStr">
        <is>
          <t>3.61%</t>
        </is>
      </c>
    </row>
    <row r="40">
      <c r="A40" s="4" t="inlineStr">
        <is>
          <t>Debt repayment</t>
        </is>
      </c>
      <c r="F40" s="5" t="n">
        <v>1274</v>
      </c>
    </row>
    <row r="41">
      <c r="A41" s="4" t="inlineStr">
        <is>
          <t>Long-term Debt, Gross</t>
        </is>
      </c>
      <c r="M41" s="6" t="n">
        <v>2000</v>
      </c>
    </row>
    <row r="42">
      <c r="A42" s="4" t="inlineStr">
        <is>
          <t>Short-term Debt</t>
        </is>
      </c>
      <c r="E42" s="6" t="n">
        <v>525</v>
      </c>
      <c r="H42" s="6" t="n">
        <v>525</v>
      </c>
    </row>
    <row r="43">
      <c r="A43" s="4" t="inlineStr">
        <is>
          <t>October 2022 Senior Notes</t>
        </is>
      </c>
    </row>
    <row r="44">
      <c r="A44" s="3" t="inlineStr">
        <is>
          <t>Debt Instrument [Line Items]</t>
        </is>
      </c>
    </row>
    <row r="45">
      <c r="A45" s="4" t="inlineStr">
        <is>
          <t>Fixed interest rate</t>
        </is>
      </c>
      <c r="E45" s="4" t="inlineStr">
        <is>
          <t>3.125%</t>
        </is>
      </c>
      <c r="H45" s="4" t="inlineStr">
        <is>
          <t>3.125%</t>
        </is>
      </c>
      <c r="M45" s="4" t="inlineStr">
        <is>
          <t>3.125%</t>
        </is>
      </c>
    </row>
    <row r="46">
      <c r="A46" s="4" t="inlineStr">
        <is>
          <t>Effective interest rate</t>
        </is>
      </c>
      <c r="E46" s="4" t="inlineStr">
        <is>
          <t>3.53%</t>
        </is>
      </c>
      <c r="H46" s="4" t="inlineStr">
        <is>
          <t>3.53%</t>
        </is>
      </c>
      <c r="M46" s="4" t="inlineStr">
        <is>
          <t>3.53%</t>
        </is>
      </c>
    </row>
    <row r="47">
      <c r="A47" s="4" t="inlineStr">
        <is>
          <t>Long-term Debt, Gross</t>
        </is>
      </c>
      <c r="E47" s="6" t="n">
        <v>693</v>
      </c>
      <c r="H47" s="6" t="n">
        <v>693</v>
      </c>
      <c r="M47" s="6" t="n">
        <v>1500</v>
      </c>
    </row>
    <row r="48">
      <c r="A48" s="4" t="inlineStr">
        <is>
          <t>October 2024 Senior Notes</t>
        </is>
      </c>
    </row>
    <row r="49">
      <c r="A49" s="3" t="inlineStr">
        <is>
          <t>Debt Instrument [Line Items]</t>
        </is>
      </c>
    </row>
    <row r="50">
      <c r="A50" s="4" t="inlineStr">
        <is>
          <t>Fixed interest rate</t>
        </is>
      </c>
      <c r="E50" s="4" t="inlineStr">
        <is>
          <t>3.625%</t>
        </is>
      </c>
      <c r="H50" s="4" t="inlineStr">
        <is>
          <t>3.625%</t>
        </is>
      </c>
      <c r="M50" s="4" t="inlineStr">
        <is>
          <t>3.625%</t>
        </is>
      </c>
    </row>
    <row r="51">
      <c r="A51" s="4" t="inlineStr">
        <is>
          <t>Effective interest rate</t>
        </is>
      </c>
      <c r="E51" s="4" t="inlineStr">
        <is>
          <t>3.98%</t>
        </is>
      </c>
      <c r="H51" s="4" t="inlineStr">
        <is>
          <t>3.98%</t>
        </is>
      </c>
      <c r="M51" s="4" t="inlineStr">
        <is>
          <t>3.98%</t>
        </is>
      </c>
    </row>
    <row r="52">
      <c r="A52" s="4" t="inlineStr">
        <is>
          <t>Long-term Debt, Gross</t>
        </is>
      </c>
      <c r="E52" s="6" t="n">
        <v>1044</v>
      </c>
      <c r="H52" s="6" t="n">
        <v>1044</v>
      </c>
      <c r="M52" s="6" t="n">
        <v>2000</v>
      </c>
    </row>
    <row r="53">
      <c r="A53" s="4" t="inlineStr">
        <is>
          <t>April 2026 Senior Notes</t>
        </is>
      </c>
    </row>
    <row r="54">
      <c r="A54" s="3" t="inlineStr">
        <is>
          <t>Debt Instrument [Line Items]</t>
        </is>
      </c>
    </row>
    <row r="55">
      <c r="A55" s="4" t="inlineStr">
        <is>
          <t>Fixed interest rate</t>
        </is>
      </c>
      <c r="E55" s="4" t="inlineStr">
        <is>
          <t>4.25%</t>
        </is>
      </c>
      <c r="H55" s="4" t="inlineStr">
        <is>
          <t>4.25%</t>
        </is>
      </c>
      <c r="M55" s="4" t="inlineStr">
        <is>
          <t>4.25%</t>
        </is>
      </c>
    </row>
    <row r="56">
      <c r="A56" s="4" t="inlineStr">
        <is>
          <t>Effective interest rate</t>
        </is>
      </c>
      <c r="E56" s="4" t="inlineStr">
        <is>
          <t>4.54%</t>
        </is>
      </c>
      <c r="H56" s="4" t="inlineStr">
        <is>
          <t>4.54%</t>
        </is>
      </c>
      <c r="M56" s="4" t="inlineStr">
        <is>
          <t>4.54%</t>
        </is>
      </c>
    </row>
    <row r="57">
      <c r="A57" s="4" t="inlineStr">
        <is>
          <t>Long-term Debt, Gross</t>
        </is>
      </c>
      <c r="E57" s="6" t="n">
        <v>2500</v>
      </c>
      <c r="H57" s="6" t="n">
        <v>2500</v>
      </c>
      <c r="M57" s="6" t="n">
        <v>2500</v>
      </c>
    </row>
    <row r="58">
      <c r="A58" s="4" t="inlineStr">
        <is>
          <t>April 2029 Senior Notes</t>
        </is>
      </c>
    </row>
    <row r="59">
      <c r="A59" s="3" t="inlineStr">
        <is>
          <t>Debt Instrument [Line Items]</t>
        </is>
      </c>
    </row>
    <row r="60">
      <c r="A60" s="4" t="inlineStr">
        <is>
          <t>Fixed interest rate</t>
        </is>
      </c>
      <c r="E60" s="4" t="inlineStr">
        <is>
          <t>4.75%</t>
        </is>
      </c>
      <c r="H60" s="4" t="inlineStr">
        <is>
          <t>4.75%</t>
        </is>
      </c>
      <c r="M60" s="4" t="inlineStr">
        <is>
          <t>4.75%</t>
        </is>
      </c>
    </row>
    <row r="61">
      <c r="A61" s="4" t="inlineStr">
        <is>
          <t>Effective interest rate</t>
        </is>
      </c>
      <c r="E61" s="4" t="inlineStr">
        <is>
          <t>4.95%</t>
        </is>
      </c>
      <c r="H61" s="4" t="inlineStr">
        <is>
          <t>4.95%</t>
        </is>
      </c>
      <c r="M61" s="4" t="inlineStr">
        <is>
          <t>4.95%</t>
        </is>
      </c>
    </row>
    <row r="62">
      <c r="A62" s="4" t="inlineStr">
        <is>
          <t>Long-term Debt, Gross</t>
        </is>
      </c>
      <c r="E62" s="6" t="n">
        <v>3000</v>
      </c>
      <c r="H62" s="6" t="n">
        <v>3000</v>
      </c>
      <c r="M62" s="6" t="n">
        <v>3000</v>
      </c>
    </row>
    <row r="63">
      <c r="A63" s="4" t="inlineStr">
        <is>
          <t>January 2020 Senior Notes</t>
        </is>
      </c>
    </row>
    <row r="64">
      <c r="A64" s="3" t="inlineStr">
        <is>
          <t>Debt Instrument [Line Items]</t>
        </is>
      </c>
    </row>
    <row r="65">
      <c r="A65" s="4" t="inlineStr">
        <is>
          <t>Fixed interest rate</t>
        </is>
      </c>
      <c r="G65" s="4" t="inlineStr">
        <is>
          <t>2.375%</t>
        </is>
      </c>
      <c r="M65" s="4" t="inlineStr">
        <is>
          <t>2.375%</t>
        </is>
      </c>
    </row>
    <row r="66">
      <c r="A66" s="4" t="inlineStr">
        <is>
          <t>Effective interest rate</t>
        </is>
      </c>
      <c r="M66" s="4" t="inlineStr">
        <is>
          <t>2.62%</t>
        </is>
      </c>
    </row>
    <row r="67">
      <c r="A67" s="4" t="inlineStr">
        <is>
          <t>Debt repayment</t>
        </is>
      </c>
      <c r="G67" s="6" t="n">
        <v>2750</v>
      </c>
    </row>
    <row r="68">
      <c r="A68" s="4" t="inlineStr">
        <is>
          <t>Long-term Debt, Gross</t>
        </is>
      </c>
      <c r="E68" s="6" t="n">
        <v>0</v>
      </c>
      <c r="H68" s="6" t="n">
        <v>0</v>
      </c>
      <c r="M68" s="6" t="n">
        <v>2750</v>
      </c>
    </row>
    <row r="69">
      <c r="A69" s="4" t="inlineStr">
        <is>
          <t>January 2021 Senior Notes</t>
        </is>
      </c>
    </row>
    <row r="70">
      <c r="A70" s="3" t="inlineStr">
        <is>
          <t>Debt Instrument [Line Items]</t>
        </is>
      </c>
    </row>
    <row r="71">
      <c r="A71" s="4" t="inlineStr">
        <is>
          <t>Fixed interest rate</t>
        </is>
      </c>
      <c r="E71" s="4" t="inlineStr">
        <is>
          <t>2.20%</t>
        </is>
      </c>
      <c r="H71" s="4" t="inlineStr">
        <is>
          <t>2.20%</t>
        </is>
      </c>
      <c r="J71" s="4" t="inlineStr">
        <is>
          <t>2.20%</t>
        </is>
      </c>
      <c r="M71" s="4" t="inlineStr">
        <is>
          <t>2.20%</t>
        </is>
      </c>
    </row>
    <row r="72">
      <c r="A72" s="4" t="inlineStr">
        <is>
          <t>Effective interest rate</t>
        </is>
      </c>
      <c r="E72" s="4" t="inlineStr">
        <is>
          <t>2.41%</t>
        </is>
      </c>
      <c r="H72" s="4" t="inlineStr">
        <is>
          <t>2.41%</t>
        </is>
      </c>
      <c r="M72" s="4" t="inlineStr">
        <is>
          <t>2.41%</t>
        </is>
      </c>
    </row>
    <row r="73">
      <c r="A73" s="4" t="inlineStr">
        <is>
          <t>Long-term Debt, Gross</t>
        </is>
      </c>
      <c r="M73" s="6" t="n">
        <v>750</v>
      </c>
    </row>
    <row r="74">
      <c r="A74" s="4" t="inlineStr">
        <is>
          <t>Short-term Debt</t>
        </is>
      </c>
      <c r="E74" s="6" t="n">
        <v>282</v>
      </c>
      <c r="H74" s="6" t="n">
        <v>282</v>
      </c>
    </row>
    <row r="75">
      <c r="A75" s="4" t="inlineStr">
        <is>
          <t>Repayments of Short-term Debt</t>
        </is>
      </c>
      <c r="F75" s="5" t="n">
        <v>351</v>
      </c>
    </row>
    <row r="76">
      <c r="A76" s="4" t="inlineStr">
        <is>
          <t>January 2022 Senior Notes</t>
        </is>
      </c>
    </row>
    <row r="77">
      <c r="A77" s="3" t="inlineStr">
        <is>
          <t>Debt Instrument [Line Items]</t>
        </is>
      </c>
    </row>
    <row r="78">
      <c r="A78" s="4" t="inlineStr">
        <is>
          <t>Fixed interest rate</t>
        </is>
      </c>
      <c r="E78" s="4" t="inlineStr">
        <is>
          <t>3.00%</t>
        </is>
      </c>
      <c r="H78" s="4" t="inlineStr">
        <is>
          <t>3.00%</t>
        </is>
      </c>
      <c r="J78" s="4" t="inlineStr">
        <is>
          <t>3.00%</t>
        </is>
      </c>
      <c r="M78" s="4" t="inlineStr">
        <is>
          <t>3.00%</t>
        </is>
      </c>
    </row>
    <row r="79">
      <c r="A79" s="4" t="inlineStr">
        <is>
          <t>Effective interest rate</t>
        </is>
      </c>
      <c r="E79" s="4" t="inlineStr">
        <is>
          <t>3.21%</t>
        </is>
      </c>
      <c r="H79" s="4" t="inlineStr">
        <is>
          <t>3.21%</t>
        </is>
      </c>
      <c r="M79" s="4" t="inlineStr">
        <is>
          <t>3.21%</t>
        </is>
      </c>
    </row>
    <row r="80">
      <c r="A80" s="4" t="inlineStr">
        <is>
          <t>Debt repayment</t>
        </is>
      </c>
      <c r="F80" s="6" t="n">
        <v>2361</v>
      </c>
    </row>
    <row r="81">
      <c r="A81" s="4" t="inlineStr">
        <is>
          <t>Long-term Debt, Gross</t>
        </is>
      </c>
      <c r="E81" s="6" t="n">
        <v>842</v>
      </c>
      <c r="H81" s="6" t="n">
        <v>842</v>
      </c>
      <c r="M81" s="6" t="n">
        <v>3500</v>
      </c>
    </row>
    <row r="82">
      <c r="A82" s="4" t="inlineStr">
        <is>
          <t>January 2023 Senior Notes</t>
        </is>
      </c>
    </row>
    <row r="83">
      <c r="A83" s="3" t="inlineStr">
        <is>
          <t>Debt Instrument [Line Items]</t>
        </is>
      </c>
    </row>
    <row r="84">
      <c r="A84" s="4" t="inlineStr">
        <is>
          <t>Fixed interest rate</t>
        </is>
      </c>
      <c r="E84" s="4" t="inlineStr">
        <is>
          <t>2.65%</t>
        </is>
      </c>
      <c r="H84" s="4" t="inlineStr">
        <is>
          <t>2.65%</t>
        </is>
      </c>
      <c r="M84" s="4" t="inlineStr">
        <is>
          <t>2.65%</t>
        </is>
      </c>
    </row>
    <row r="85">
      <c r="A85" s="4" t="inlineStr">
        <is>
          <t>Effective interest rate</t>
        </is>
      </c>
      <c r="E85" s="4" t="inlineStr">
        <is>
          <t>2.78%</t>
        </is>
      </c>
      <c r="H85" s="4" t="inlineStr">
        <is>
          <t>2.78%</t>
        </is>
      </c>
      <c r="M85" s="4" t="inlineStr">
        <is>
          <t>2.78%</t>
        </is>
      </c>
    </row>
    <row r="86">
      <c r="A86" s="4" t="inlineStr">
        <is>
          <t>Long-term Debt, Gross</t>
        </is>
      </c>
      <c r="E86" s="6" t="n">
        <v>1000</v>
      </c>
      <c r="H86" s="6" t="n">
        <v>1000</v>
      </c>
      <c r="M86" s="6" t="n">
        <v>1000</v>
      </c>
    </row>
    <row r="87">
      <c r="A87" s="4" t="inlineStr">
        <is>
          <t>January 2024 Senior Notes</t>
        </is>
      </c>
    </row>
    <row r="88">
      <c r="A88" s="3" t="inlineStr">
        <is>
          <t>Debt Instrument [Line Items]</t>
        </is>
      </c>
    </row>
    <row r="89">
      <c r="A89" s="4" t="inlineStr">
        <is>
          <t>Fixed interest rate</t>
        </is>
      </c>
      <c r="E89" s="4" t="inlineStr">
        <is>
          <t>3.625%</t>
        </is>
      </c>
      <c r="H89" s="4" t="inlineStr">
        <is>
          <t>3.625%</t>
        </is>
      </c>
      <c r="M89" s="4" t="inlineStr">
        <is>
          <t>3.625%</t>
        </is>
      </c>
    </row>
    <row r="90">
      <c r="A90" s="4" t="inlineStr">
        <is>
          <t>Effective interest rate</t>
        </is>
      </c>
      <c r="E90" s="4" t="inlineStr">
        <is>
          <t>3.74%</t>
        </is>
      </c>
      <c r="H90" s="4" t="inlineStr">
        <is>
          <t>3.74%</t>
        </is>
      </c>
      <c r="M90" s="4" t="inlineStr">
        <is>
          <t>3.74%</t>
        </is>
      </c>
    </row>
    <row r="91">
      <c r="A91" s="4" t="inlineStr">
        <is>
          <t>Long-term Debt, Gross</t>
        </is>
      </c>
      <c r="E91" s="6" t="n">
        <v>1352</v>
      </c>
      <c r="H91" s="6" t="n">
        <v>1352</v>
      </c>
      <c r="M91" s="6" t="n">
        <v>2500</v>
      </c>
    </row>
    <row r="92">
      <c r="A92" s="4" t="inlineStr">
        <is>
          <t>January 2025 Senior Notes</t>
        </is>
      </c>
    </row>
    <row r="93">
      <c r="A93" s="3" t="inlineStr">
        <is>
          <t>Debt Instrument [Line Items]</t>
        </is>
      </c>
    </row>
    <row r="94">
      <c r="A94" s="4" t="inlineStr">
        <is>
          <t>Fixed interest rate</t>
        </is>
      </c>
      <c r="E94" s="4" t="inlineStr">
        <is>
          <t>3.125%</t>
        </is>
      </c>
      <c r="H94" s="4" t="inlineStr">
        <is>
          <t>3.125%</t>
        </is>
      </c>
      <c r="M94" s="4" t="inlineStr">
        <is>
          <t>3.125%</t>
        </is>
      </c>
    </row>
    <row r="95">
      <c r="A95" s="4" t="inlineStr">
        <is>
          <t>Effective interest rate</t>
        </is>
      </c>
      <c r="E95" s="4" t="inlineStr">
        <is>
          <t>3.23%</t>
        </is>
      </c>
      <c r="H95" s="4" t="inlineStr">
        <is>
          <t>3.23%</t>
        </is>
      </c>
      <c r="M95" s="4" t="inlineStr">
        <is>
          <t>3.23%</t>
        </is>
      </c>
    </row>
    <row r="96">
      <c r="A96" s="4" t="inlineStr">
        <is>
          <t>Long-term Debt, Gross</t>
        </is>
      </c>
      <c r="E96" s="6" t="n">
        <v>1000</v>
      </c>
      <c r="H96" s="6" t="n">
        <v>1000</v>
      </c>
      <c r="M96" s="6" t="n">
        <v>1000</v>
      </c>
    </row>
    <row r="97">
      <c r="A97" s="4" t="inlineStr">
        <is>
          <t>January 2027 Senior Notes</t>
        </is>
      </c>
    </row>
    <row r="98">
      <c r="A98" s="3" t="inlineStr">
        <is>
          <t>Debt Instrument [Line Items]</t>
        </is>
      </c>
    </row>
    <row r="99">
      <c r="A99" s="4" t="inlineStr">
        <is>
          <t>Fixed interest rate</t>
        </is>
      </c>
      <c r="E99" s="4" t="inlineStr">
        <is>
          <t>3.875%</t>
        </is>
      </c>
      <c r="H99" s="4" t="inlineStr">
        <is>
          <t>3.875%</t>
        </is>
      </c>
      <c r="M99" s="4" t="inlineStr">
        <is>
          <t>3.875%</t>
        </is>
      </c>
    </row>
    <row r="100">
      <c r="A100" s="4" t="inlineStr">
        <is>
          <t>Effective interest rate</t>
        </is>
      </c>
      <c r="E100" s="4" t="inlineStr">
        <is>
          <t>4.02%</t>
        </is>
      </c>
      <c r="H100" s="4" t="inlineStr">
        <is>
          <t>4.02%</t>
        </is>
      </c>
      <c r="M100" s="4" t="inlineStr">
        <is>
          <t>4.02%</t>
        </is>
      </c>
    </row>
    <row r="101">
      <c r="A101" s="4" t="inlineStr">
        <is>
          <t>Long-term Debt, Gross</t>
        </is>
      </c>
      <c r="E101" s="6" t="n">
        <v>4800</v>
      </c>
      <c r="H101" s="6" t="n">
        <v>4800</v>
      </c>
      <c r="M101" s="6" t="n">
        <v>4800</v>
      </c>
    </row>
    <row r="102">
      <c r="A102" s="4" t="inlineStr">
        <is>
          <t>January 2028 Senior Notes</t>
        </is>
      </c>
    </row>
    <row r="103">
      <c r="A103" s="3" t="inlineStr">
        <is>
          <t>Debt Instrument [Line Items]</t>
        </is>
      </c>
    </row>
    <row r="104">
      <c r="A104" s="4" t="inlineStr">
        <is>
          <t>Fixed interest rate</t>
        </is>
      </c>
      <c r="E104" s="4" t="inlineStr">
        <is>
          <t>3.50%</t>
        </is>
      </c>
      <c r="H104" s="4" t="inlineStr">
        <is>
          <t>3.50%</t>
        </is>
      </c>
      <c r="M104" s="4" t="inlineStr">
        <is>
          <t>3.50%</t>
        </is>
      </c>
    </row>
    <row r="105">
      <c r="A105" s="4" t="inlineStr">
        <is>
          <t>Effective interest rate</t>
        </is>
      </c>
      <c r="E105" s="4" t="inlineStr">
        <is>
          <t>3.60%</t>
        </is>
      </c>
      <c r="H105" s="4" t="inlineStr">
        <is>
          <t>3.60%</t>
        </is>
      </c>
      <c r="M105" s="4" t="inlineStr">
        <is>
          <t>3.60%</t>
        </is>
      </c>
    </row>
    <row r="106">
      <c r="A106" s="4" t="inlineStr">
        <is>
          <t>Long-term Debt, Gross</t>
        </is>
      </c>
      <c r="E106" s="6" t="n">
        <v>1250</v>
      </c>
      <c r="H106" s="6" t="n">
        <v>1250</v>
      </c>
      <c r="M106" s="6" t="n">
        <v>1250</v>
      </c>
    </row>
    <row r="107">
      <c r="A107" s="4" t="inlineStr">
        <is>
          <t>December 2019 Senior Notes | CA Technologies, Inc.</t>
        </is>
      </c>
    </row>
    <row r="108">
      <c r="A108" s="3" t="inlineStr">
        <is>
          <t>Debt Instrument [Line Items]</t>
        </is>
      </c>
    </row>
    <row r="109">
      <c r="A109" s="4" t="inlineStr">
        <is>
          <t>Fixed interest rate</t>
        </is>
      </c>
      <c r="G109" s="4" t="inlineStr">
        <is>
          <t>5.375%</t>
        </is>
      </c>
      <c r="M109" s="4" t="inlineStr">
        <is>
          <t>5.375%</t>
        </is>
      </c>
    </row>
    <row r="110">
      <c r="A110" s="4" t="inlineStr">
        <is>
          <t>Effective interest rate</t>
        </is>
      </c>
      <c r="M110" s="4" t="inlineStr">
        <is>
          <t>3.43%</t>
        </is>
      </c>
    </row>
    <row r="111">
      <c r="A111" s="4" t="inlineStr">
        <is>
          <t>Debt repayment</t>
        </is>
      </c>
      <c r="G111" s="6" t="n">
        <v>750</v>
      </c>
    </row>
    <row r="112">
      <c r="A112" s="4" t="inlineStr">
        <is>
          <t>Long-term Debt, Gross</t>
        </is>
      </c>
      <c r="E112" s="6" t="n">
        <v>0</v>
      </c>
      <c r="H112" s="6" t="n">
        <v>0</v>
      </c>
      <c r="M112" s="6" t="n">
        <v>750</v>
      </c>
    </row>
    <row r="113">
      <c r="A113" s="4" t="inlineStr">
        <is>
          <t>August 2022 Senior Notes | CA Technologies, Inc.</t>
        </is>
      </c>
    </row>
    <row r="114">
      <c r="A114" s="3" t="inlineStr">
        <is>
          <t>Debt Instrument [Line Items]</t>
        </is>
      </c>
    </row>
    <row r="115">
      <c r="A115" s="4" t="inlineStr">
        <is>
          <t>Fixed interest rate</t>
        </is>
      </c>
      <c r="E115" s="4" t="inlineStr">
        <is>
          <t>3.60%</t>
        </is>
      </c>
      <c r="H115" s="4" t="inlineStr">
        <is>
          <t>3.60%</t>
        </is>
      </c>
      <c r="M115" s="4" t="inlineStr">
        <is>
          <t>3.60%</t>
        </is>
      </c>
    </row>
    <row r="116">
      <c r="A116" s="4" t="inlineStr">
        <is>
          <t>Effective interest rate</t>
        </is>
      </c>
      <c r="E116" s="4" t="inlineStr">
        <is>
          <t>4.07%</t>
        </is>
      </c>
      <c r="H116" s="4" t="inlineStr">
        <is>
          <t>4.07%</t>
        </is>
      </c>
      <c r="M116" s="4" t="inlineStr">
        <is>
          <t>4.07%</t>
        </is>
      </c>
    </row>
    <row r="117">
      <c r="A117" s="4" t="inlineStr">
        <is>
          <t>Long-term Debt, Gross</t>
        </is>
      </c>
      <c r="E117" s="6" t="n">
        <v>283</v>
      </c>
      <c r="H117" s="6" t="n">
        <v>283</v>
      </c>
      <c r="M117" s="6" t="n">
        <v>500</v>
      </c>
    </row>
    <row r="118">
      <c r="A118" s="4" t="inlineStr">
        <is>
          <t>August 2023 Senior Notes | CA Technologies, Inc.</t>
        </is>
      </c>
    </row>
    <row r="119">
      <c r="A119" s="3" t="inlineStr">
        <is>
          <t>Debt Instrument [Line Items]</t>
        </is>
      </c>
    </row>
    <row r="120">
      <c r="A120" s="4" t="inlineStr">
        <is>
          <t>Fixed interest rate</t>
        </is>
      </c>
      <c r="E120" s="4" t="inlineStr">
        <is>
          <t>4.50%</t>
        </is>
      </c>
      <c r="H120" s="4" t="inlineStr">
        <is>
          <t>4.50%</t>
        </is>
      </c>
      <c r="M120" s="4" t="inlineStr">
        <is>
          <t>4.50%</t>
        </is>
      </c>
    </row>
    <row r="121">
      <c r="A121" s="4" t="inlineStr">
        <is>
          <t>Effective interest rate</t>
        </is>
      </c>
      <c r="E121" s="4" t="inlineStr">
        <is>
          <t>4.10%</t>
        </is>
      </c>
      <c r="H121" s="4" t="inlineStr">
        <is>
          <t>4.10%</t>
        </is>
      </c>
      <c r="M121" s="4" t="inlineStr">
        <is>
          <t>4.10%</t>
        </is>
      </c>
    </row>
    <row r="122">
      <c r="A122" s="4" t="inlineStr">
        <is>
          <t>Long-term Debt, Gross</t>
        </is>
      </c>
      <c r="E122" s="6" t="n">
        <v>250</v>
      </c>
      <c r="H122" s="6" t="n">
        <v>250</v>
      </c>
      <c r="M122" s="6" t="n">
        <v>250</v>
      </c>
    </row>
    <row r="123">
      <c r="A123" s="4" t="inlineStr">
        <is>
          <t>March 2027 Senior Notes | CA Technologies, Inc.</t>
        </is>
      </c>
    </row>
    <row r="124">
      <c r="A124" s="3" t="inlineStr">
        <is>
          <t>Debt Instrument [Line Items]</t>
        </is>
      </c>
    </row>
    <row r="125">
      <c r="A125" s="4" t="inlineStr">
        <is>
          <t>Fixed interest rate</t>
        </is>
      </c>
      <c r="E125" s="4" t="inlineStr">
        <is>
          <t>4.70%</t>
        </is>
      </c>
      <c r="H125" s="4" t="inlineStr">
        <is>
          <t>4.70%</t>
        </is>
      </c>
      <c r="M125" s="4" t="inlineStr">
        <is>
          <t>4.70%</t>
        </is>
      </c>
    </row>
    <row r="126">
      <c r="A126" s="4" t="inlineStr">
        <is>
          <t>Effective interest rate</t>
        </is>
      </c>
      <c r="E126" s="4" t="inlineStr">
        <is>
          <t>5.15%</t>
        </is>
      </c>
      <c r="H126" s="4" t="inlineStr">
        <is>
          <t>5.15%</t>
        </is>
      </c>
      <c r="M126" s="4" t="inlineStr">
        <is>
          <t>5.15%</t>
        </is>
      </c>
    </row>
    <row r="127">
      <c r="A127" s="4" t="inlineStr">
        <is>
          <t>Long-term Debt, Gross</t>
        </is>
      </c>
      <c r="E127" s="6" t="n">
        <v>350</v>
      </c>
      <c r="H127" s="6" t="n">
        <v>350</v>
      </c>
      <c r="M127" s="6" t="n">
        <v>350</v>
      </c>
    </row>
    <row r="128">
      <c r="A128" s="4" t="inlineStr">
        <is>
          <t>January 2020 Convertible Notes | Brocade Communications Systems, Inc.</t>
        </is>
      </c>
    </row>
    <row r="129">
      <c r="A129" s="3" t="inlineStr">
        <is>
          <t>Debt Instrument [Line Items]</t>
        </is>
      </c>
    </row>
    <row r="130">
      <c r="A130" s="4" t="inlineStr">
        <is>
          <t>Fixed interest rate</t>
        </is>
      </c>
      <c r="M130" s="4" t="inlineStr">
        <is>
          <t>1.375%</t>
        </is>
      </c>
    </row>
    <row r="131">
      <c r="A131" s="4" t="inlineStr">
        <is>
          <t>Effective interest rate</t>
        </is>
      </c>
      <c r="M131" s="4" t="inlineStr">
        <is>
          <t>0.63%</t>
        </is>
      </c>
    </row>
    <row r="132">
      <c r="A132" s="4" t="inlineStr">
        <is>
          <t>Long-term Debt, Gross</t>
        </is>
      </c>
      <c r="E132" s="5" t="n">
        <v>0</v>
      </c>
      <c r="H132" s="5" t="n">
        <v>0</v>
      </c>
      <c r="M132" s="6" t="n">
        <v>37</v>
      </c>
    </row>
    <row r="133">
      <c r="A133" s="4" t="inlineStr">
        <is>
          <t>August 2022 - August 2034 Senior Notes | Broadcom Corporation</t>
        </is>
      </c>
    </row>
    <row r="134">
      <c r="A134" s="3" t="inlineStr">
        <is>
          <t>Debt Instrument [Line Items]</t>
        </is>
      </c>
    </row>
    <row r="135">
      <c r="A135" s="4" t="inlineStr">
        <is>
          <t>Long-term Debt, Gross</t>
        </is>
      </c>
      <c r="E135" s="6" t="n">
        <v>22</v>
      </c>
      <c r="H135" s="6" t="n">
        <v>22</v>
      </c>
      <c r="M135" s="6" t="n">
        <v>22</v>
      </c>
    </row>
    <row r="136">
      <c r="A136" s="4" t="inlineStr">
        <is>
          <t>August 2022 - August 2034 Senior Notes | Minimum [Member] | Broadcom Corporation</t>
        </is>
      </c>
    </row>
    <row r="137">
      <c r="A137" s="3" t="inlineStr">
        <is>
          <t>Debt Instrument [Line Items]</t>
        </is>
      </c>
    </row>
    <row r="138">
      <c r="A138" s="4" t="inlineStr">
        <is>
          <t>Fixed interest rate</t>
        </is>
      </c>
      <c r="E138" s="4" t="inlineStr">
        <is>
          <t>2.50%</t>
        </is>
      </c>
      <c r="H138" s="4" t="inlineStr">
        <is>
          <t>2.50%</t>
        </is>
      </c>
      <c r="M138" s="4" t="inlineStr">
        <is>
          <t>2.50%</t>
        </is>
      </c>
    </row>
    <row r="139">
      <c r="A139" s="4" t="inlineStr">
        <is>
          <t>Effective interest rate</t>
        </is>
      </c>
      <c r="M139" s="4" t="inlineStr">
        <is>
          <t>2.59%</t>
        </is>
      </c>
    </row>
    <row r="140">
      <c r="A140" s="4" t="inlineStr">
        <is>
          <t>August 2022 - August 2034 Senior Notes | Maximum [Member] | Broadcom Corporation</t>
        </is>
      </c>
    </row>
    <row r="141">
      <c r="A141" s="3" t="inlineStr">
        <is>
          <t>Debt Instrument [Line Items]</t>
        </is>
      </c>
    </row>
    <row r="142">
      <c r="A142" s="4" t="inlineStr">
        <is>
          <t>Fixed interest rate</t>
        </is>
      </c>
      <c r="E142" s="4" t="inlineStr">
        <is>
          <t>4.50%</t>
        </is>
      </c>
      <c r="H142" s="4" t="inlineStr">
        <is>
          <t>4.50%</t>
        </is>
      </c>
      <c r="M142" s="4" t="inlineStr">
        <is>
          <t>4.50%</t>
        </is>
      </c>
    </row>
    <row r="143">
      <c r="A143" s="4" t="inlineStr">
        <is>
          <t>Effective interest rate</t>
        </is>
      </c>
      <c r="M143" s="4" t="inlineStr">
        <is>
          <t>4.55%</t>
        </is>
      </c>
    </row>
    <row r="144">
      <c r="A144" s="4" t="inlineStr">
        <is>
          <t>Term Loan due May 2024 [Member]</t>
        </is>
      </c>
    </row>
    <row r="145">
      <c r="A145" s="3" t="inlineStr">
        <is>
          <t>Debt Instrument [Line Items]</t>
        </is>
      </c>
    </row>
    <row r="146">
      <c r="A146" s="4" t="inlineStr">
        <is>
          <t>Effective interest rate</t>
        </is>
      </c>
      <c r="M146" s="4" t="inlineStr">
        <is>
          <t>3.36%</t>
        </is>
      </c>
    </row>
    <row r="147">
      <c r="A147" s="4" t="inlineStr">
        <is>
          <t>Debt repayment</t>
        </is>
      </c>
      <c r="H147" s="6" t="n">
        <v>500</v>
      </c>
    </row>
    <row r="148">
      <c r="A148" s="4" t="inlineStr">
        <is>
          <t>Long-term Debt, Gross</t>
        </is>
      </c>
      <c r="E148" s="6" t="n">
        <v>0</v>
      </c>
      <c r="H148" s="5" t="n">
        <v>0</v>
      </c>
      <c r="M148" s="6" t="n">
        <v>800</v>
      </c>
    </row>
    <row r="149">
      <c r="A149" s="4" t="inlineStr">
        <is>
          <t>Long-term Debt, Percentage Bearing Variable Interest, Percentage Rate</t>
        </is>
      </c>
      <c r="M149" s="4" t="inlineStr">
        <is>
          <t>1.25%</t>
        </is>
      </c>
    </row>
    <row r="150">
      <c r="A150" s="4" t="inlineStr">
        <is>
          <t>Term Loan due May 2026 [Member]</t>
        </is>
      </c>
    </row>
    <row r="151">
      <c r="A151" s="3" t="inlineStr">
        <is>
          <t>Debt Instrument [Line Items]</t>
        </is>
      </c>
    </row>
    <row r="152">
      <c r="A152" s="4" t="inlineStr">
        <is>
          <t>Effective interest rate</t>
        </is>
      </c>
      <c r="M152" s="4" t="inlineStr">
        <is>
          <t>3.45%</t>
        </is>
      </c>
    </row>
    <row r="153">
      <c r="A153" s="4" t="inlineStr">
        <is>
          <t>Debt repayment</t>
        </is>
      </c>
      <c r="H153" s="5" t="n">
        <v>500</v>
      </c>
    </row>
    <row r="154">
      <c r="A154" s="4" t="inlineStr">
        <is>
          <t>Long-term Debt, Gross</t>
        </is>
      </c>
      <c r="E154" s="5" t="n">
        <v>0</v>
      </c>
      <c r="H154" s="5" t="n">
        <v>0</v>
      </c>
      <c r="M154" s="6" t="n">
        <v>800</v>
      </c>
    </row>
    <row r="155">
      <c r="A155" s="4" t="inlineStr">
        <is>
          <t>Long-term Debt, Percentage Bearing Variable Interest, Percentage Rate</t>
        </is>
      </c>
      <c r="M155" s="4" t="inlineStr">
        <is>
          <t>1.375%</t>
        </is>
      </c>
    </row>
    <row r="156">
      <c r="A156" s="4" t="inlineStr">
        <is>
          <t>Commercial Paper Notes [Member]</t>
        </is>
      </c>
    </row>
    <row r="157">
      <c r="A157" s="3" t="inlineStr">
        <is>
          <t>Debt Instrument [Line Items]</t>
        </is>
      </c>
    </row>
    <row r="158">
      <c r="A158" s="4" t="inlineStr">
        <is>
          <t>Long-term Debt, Gross</t>
        </is>
      </c>
      <c r="E158" s="6" t="n">
        <v>0</v>
      </c>
      <c r="H158" s="6" t="n">
        <v>0</v>
      </c>
      <c r="M158" s="6" t="n">
        <v>1000</v>
      </c>
    </row>
    <row r="159">
      <c r="A159" s="4" t="inlineStr">
        <is>
          <t>April 2025 Senior Notes</t>
        </is>
      </c>
    </row>
    <row r="160">
      <c r="A160" s="3" t="inlineStr">
        <is>
          <t>Debt Instrument [Line Items]</t>
        </is>
      </c>
    </row>
    <row r="161">
      <c r="A161" s="4" t="inlineStr">
        <is>
          <t>Fixed interest rate</t>
        </is>
      </c>
      <c r="E161" s="4" t="inlineStr">
        <is>
          <t>4.70%</t>
        </is>
      </c>
      <c r="H161" s="4" t="inlineStr">
        <is>
          <t>4.70%</t>
        </is>
      </c>
    </row>
    <row r="162">
      <c r="A162" s="4" t="inlineStr">
        <is>
          <t>Effective interest rate</t>
        </is>
      </c>
      <c r="E162" s="4" t="inlineStr">
        <is>
          <t>4.88%</t>
        </is>
      </c>
      <c r="H162" s="4" t="inlineStr">
        <is>
          <t>4.88%</t>
        </is>
      </c>
    </row>
    <row r="163">
      <c r="A163" s="4" t="inlineStr">
        <is>
          <t>Long-term Debt, Gross</t>
        </is>
      </c>
      <c r="E163" s="6" t="n">
        <v>2250</v>
      </c>
      <c r="H163" s="6" t="n">
        <v>2250</v>
      </c>
      <c r="M163" s="5" t="n">
        <v>0</v>
      </c>
    </row>
    <row r="164">
      <c r="A164" s="4" t="inlineStr">
        <is>
          <t>April 2030 Senior Notes</t>
        </is>
      </c>
    </row>
    <row r="165">
      <c r="A165" s="3" t="inlineStr">
        <is>
          <t>Debt Instrument [Line Items]</t>
        </is>
      </c>
    </row>
    <row r="166">
      <c r="A166" s="4" t="inlineStr">
        <is>
          <t>Fixed interest rate</t>
        </is>
      </c>
      <c r="E166" s="4" t="inlineStr">
        <is>
          <t>5.00%</t>
        </is>
      </c>
      <c r="H166" s="4" t="inlineStr">
        <is>
          <t>5.00%</t>
        </is>
      </c>
    </row>
    <row r="167">
      <c r="A167" s="4" t="inlineStr">
        <is>
          <t>Effective interest rate</t>
        </is>
      </c>
      <c r="E167" s="4" t="inlineStr">
        <is>
          <t>5.18%</t>
        </is>
      </c>
      <c r="H167" s="4" t="inlineStr">
        <is>
          <t>5.18%</t>
        </is>
      </c>
    </row>
    <row r="168">
      <c r="A168" s="4" t="inlineStr">
        <is>
          <t>Long-term Debt, Gross</t>
        </is>
      </c>
      <c r="E168" s="6" t="n">
        <v>2250</v>
      </c>
      <c r="H168" s="6" t="n">
        <v>2250</v>
      </c>
      <c r="M168" s="5" t="n">
        <v>0</v>
      </c>
    </row>
    <row r="169">
      <c r="A169" s="4" t="inlineStr">
        <is>
          <t>Revolver Borrowings</t>
        </is>
      </c>
    </row>
    <row r="170">
      <c r="A170" s="3" t="inlineStr">
        <is>
          <t>Debt Instrument [Line Items]</t>
        </is>
      </c>
    </row>
    <row r="171">
      <c r="A171" s="4" t="inlineStr">
        <is>
          <t>Debt repayment</t>
        </is>
      </c>
      <c r="D171" s="5" t="n">
        <v>3000</v>
      </c>
    </row>
    <row r="172">
      <c r="A172" s="4" t="inlineStr">
        <is>
          <t>Long-term Debt, Gross</t>
        </is>
      </c>
      <c r="M172" s="5" t="n">
        <v>0</v>
      </c>
    </row>
    <row r="173">
      <c r="A173" s="4" t="inlineStr">
        <is>
          <t>April 2020 Senior Notes [Member]</t>
        </is>
      </c>
    </row>
    <row r="174">
      <c r="A174" s="3" t="inlineStr">
        <is>
          <t>Debt Instrument [Line Items]</t>
        </is>
      </c>
    </row>
    <row r="175">
      <c r="A175" s="4" t="inlineStr">
        <is>
          <t>Long-term Debt, Gross</t>
        </is>
      </c>
      <c r="K175" s="6" t="n">
        <v>4500</v>
      </c>
    </row>
    <row r="176">
      <c r="A176" s="4" t="inlineStr">
        <is>
          <t>Debt Instrument, Redemption Price, Percentage</t>
        </is>
      </c>
      <c r="H176" s="4" t="inlineStr">
        <is>
          <t>101.00%</t>
        </is>
      </c>
    </row>
    <row r="177">
      <c r="A177" s="4" t="inlineStr">
        <is>
          <t>May 2020 Senior Notes [Member]</t>
        </is>
      </c>
    </row>
    <row r="178">
      <c r="A178" s="3" t="inlineStr">
        <is>
          <t>Debt Instrument [Line Items]</t>
        </is>
      </c>
    </row>
    <row r="179">
      <c r="A179" s="4" t="inlineStr">
        <is>
          <t>Long-term Debt, Gross</t>
        </is>
      </c>
      <c r="D179" s="5" t="n">
        <v>8000</v>
      </c>
    </row>
    <row r="180">
      <c r="A180" s="4" t="inlineStr">
        <is>
          <t>Debt Instrument, Redemption Price, Percentage</t>
        </is>
      </c>
      <c r="H180" s="4" t="inlineStr">
        <is>
          <t>101.00%</t>
        </is>
      </c>
    </row>
    <row r="181">
      <c r="A181" s="4" t="inlineStr">
        <is>
          <t>November 2023 Senior Notes [Member]</t>
        </is>
      </c>
    </row>
    <row r="182">
      <c r="A182" s="3" t="inlineStr">
        <is>
          <t>Debt Instrument [Line Items]</t>
        </is>
      </c>
    </row>
    <row r="183">
      <c r="A183" s="4" t="inlineStr">
        <is>
          <t>Fixed interest rate</t>
        </is>
      </c>
      <c r="E183" s="4" t="inlineStr">
        <is>
          <t>2.25%</t>
        </is>
      </c>
      <c r="H183" s="4" t="inlineStr">
        <is>
          <t>2.25%</t>
        </is>
      </c>
    </row>
    <row r="184">
      <c r="A184" s="4" t="inlineStr">
        <is>
          <t>Effective interest rate</t>
        </is>
      </c>
      <c r="E184" s="4" t="inlineStr">
        <is>
          <t>2.40%</t>
        </is>
      </c>
      <c r="H184" s="4" t="inlineStr">
        <is>
          <t>2.40%</t>
        </is>
      </c>
    </row>
    <row r="185">
      <c r="A185" s="4" t="inlineStr">
        <is>
          <t>Long-term Debt, Gross</t>
        </is>
      </c>
      <c r="E185" s="6" t="n">
        <v>1000</v>
      </c>
      <c r="H185" s="6" t="n">
        <v>1000</v>
      </c>
      <c r="M185" s="5" t="n">
        <v>0</v>
      </c>
    </row>
    <row r="186">
      <c r="A186" s="4" t="inlineStr">
        <is>
          <t>November 2025 Senior Notes [Member]</t>
        </is>
      </c>
    </row>
    <row r="187">
      <c r="A187" s="3" t="inlineStr">
        <is>
          <t>Debt Instrument [Line Items]</t>
        </is>
      </c>
    </row>
    <row r="188">
      <c r="A188" s="4" t="inlineStr">
        <is>
          <t>Fixed interest rate</t>
        </is>
      </c>
      <c r="E188" s="4" t="inlineStr">
        <is>
          <t>3.15%</t>
        </is>
      </c>
      <c r="H188" s="4" t="inlineStr">
        <is>
          <t>3.15%</t>
        </is>
      </c>
    </row>
    <row r="189">
      <c r="A189" s="4" t="inlineStr">
        <is>
          <t>Effective interest rate</t>
        </is>
      </c>
      <c r="E189" s="4" t="inlineStr">
        <is>
          <t>3.29%</t>
        </is>
      </c>
      <c r="H189" s="4" t="inlineStr">
        <is>
          <t>3.29%</t>
        </is>
      </c>
    </row>
    <row r="190">
      <c r="A190" s="4" t="inlineStr">
        <is>
          <t>Long-term Debt, Gross</t>
        </is>
      </c>
      <c r="E190" s="6" t="n">
        <v>2250</v>
      </c>
      <c r="H190" s="6" t="n">
        <v>2250</v>
      </c>
      <c r="M190" s="5" t="n">
        <v>0</v>
      </c>
    </row>
    <row r="191">
      <c r="A191" s="4" t="inlineStr">
        <is>
          <t>November 2032 Senior Notes [Member]</t>
        </is>
      </c>
    </row>
    <row r="192">
      <c r="A192" s="3" t="inlineStr">
        <is>
          <t>Debt Instrument [Line Items]</t>
        </is>
      </c>
    </row>
    <row r="193">
      <c r="A193" s="4" t="inlineStr">
        <is>
          <t>Fixed interest rate</t>
        </is>
      </c>
      <c r="E193" s="4" t="inlineStr">
        <is>
          <t>4.30%</t>
        </is>
      </c>
      <c r="H193" s="4" t="inlineStr">
        <is>
          <t>4.30%</t>
        </is>
      </c>
    </row>
    <row r="194">
      <c r="A194" s="4" t="inlineStr">
        <is>
          <t>Effective interest rate</t>
        </is>
      </c>
      <c r="E194" s="4" t="inlineStr">
        <is>
          <t>4.39%</t>
        </is>
      </c>
      <c r="H194" s="4" t="inlineStr">
        <is>
          <t>4.39%</t>
        </is>
      </c>
    </row>
    <row r="195">
      <c r="A195" s="4" t="inlineStr">
        <is>
          <t>Long-term Debt, Gross</t>
        </is>
      </c>
      <c r="E195" s="6" t="n">
        <v>2000</v>
      </c>
      <c r="H195" s="6" t="n">
        <v>2000</v>
      </c>
      <c r="M195" s="5" t="n">
        <v>0</v>
      </c>
    </row>
    <row r="196">
      <c r="A196" s="4" t="inlineStr">
        <is>
          <t>November 2019 Term Loans [Member]</t>
        </is>
      </c>
    </row>
    <row r="197">
      <c r="A197" s="3" t="inlineStr">
        <is>
          <t>Debt Instrument [Line Items]</t>
        </is>
      </c>
    </row>
    <row r="198">
      <c r="A198" s="4" t="inlineStr">
        <is>
          <t>Debt repayment</t>
        </is>
      </c>
      <c r="D198" s="6" t="n">
        <v>5424</v>
      </c>
      <c r="E198" s="5" t="n">
        <v>6224</v>
      </c>
    </row>
    <row r="199">
      <c r="A199" s="4" t="inlineStr">
        <is>
          <t>Write off of Deferred Debt Issuance Cost</t>
        </is>
      </c>
      <c r="E199" s="6" t="n">
        <v>44</v>
      </c>
    </row>
    <row r="200">
      <c r="A200" s="4" t="inlineStr">
        <is>
          <t>November 2030 Senior Notes [Member]</t>
        </is>
      </c>
    </row>
    <row r="201">
      <c r="A201" s="3" t="inlineStr">
        <is>
          <t>Debt Instrument [Line Items]</t>
        </is>
      </c>
    </row>
    <row r="202">
      <c r="A202" s="4" t="inlineStr">
        <is>
          <t>Fixed interest rate</t>
        </is>
      </c>
      <c r="E202" s="4" t="inlineStr">
        <is>
          <t>4.15%</t>
        </is>
      </c>
      <c r="H202" s="4" t="inlineStr">
        <is>
          <t>4.15%</t>
        </is>
      </c>
    </row>
    <row r="203">
      <c r="A203" s="4" t="inlineStr">
        <is>
          <t>Effective interest rate</t>
        </is>
      </c>
      <c r="E203" s="4" t="inlineStr">
        <is>
          <t>4.27%</t>
        </is>
      </c>
      <c r="H203" s="4" t="inlineStr">
        <is>
          <t>4.27%</t>
        </is>
      </c>
    </row>
    <row r="204">
      <c r="A204" s="4" t="inlineStr">
        <is>
          <t>Long-term Debt, Gross</t>
        </is>
      </c>
      <c r="E204" s="6" t="n">
        <v>2750</v>
      </c>
      <c r="H204" s="6" t="n">
        <v>2750</v>
      </c>
      <c r="M204" s="5" t="n">
        <v>0</v>
      </c>
    </row>
    <row r="205">
      <c r="A205" s="4" t="inlineStr">
        <is>
          <t>September 2026 Senior Notes [Member]</t>
        </is>
      </c>
    </row>
    <row r="206">
      <c r="A206" s="3" t="inlineStr">
        <is>
          <t>Debt Instrument [Line Items]</t>
        </is>
      </c>
    </row>
    <row r="207">
      <c r="A207" s="4" t="inlineStr">
        <is>
          <t>Fixed interest rate</t>
        </is>
      </c>
      <c r="E207" s="4" t="inlineStr">
        <is>
          <t>3.459%</t>
        </is>
      </c>
      <c r="H207" s="4" t="inlineStr">
        <is>
          <t>3.459%</t>
        </is>
      </c>
    </row>
    <row r="208">
      <c r="A208" s="4" t="inlineStr">
        <is>
          <t>Effective interest rate</t>
        </is>
      </c>
      <c r="E208" s="4" t="inlineStr">
        <is>
          <t>4.19%</t>
        </is>
      </c>
      <c r="H208" s="4" t="inlineStr">
        <is>
          <t>4.19%</t>
        </is>
      </c>
    </row>
    <row r="209">
      <c r="A209" s="4" t="inlineStr">
        <is>
          <t>Long-term Debt, Gross</t>
        </is>
      </c>
      <c r="E209" s="6" t="n">
        <v>1695</v>
      </c>
      <c r="H209" s="6" t="n">
        <v>1695</v>
      </c>
      <c r="M209" s="5" t="n">
        <v>0</v>
      </c>
    </row>
    <row r="210">
      <c r="A210" s="4" t="inlineStr">
        <is>
          <t>September 2028 Senior Notes [Member]</t>
        </is>
      </c>
    </row>
    <row r="211">
      <c r="A211" s="3" t="inlineStr">
        <is>
          <t>Debt Instrument [Line Items]</t>
        </is>
      </c>
    </row>
    <row r="212">
      <c r="A212" s="4" t="inlineStr">
        <is>
          <t>Fixed interest rate</t>
        </is>
      </c>
      <c r="E212" s="4" t="inlineStr">
        <is>
          <t>4.11%</t>
        </is>
      </c>
      <c r="H212" s="4" t="inlineStr">
        <is>
          <t>4.11%</t>
        </is>
      </c>
    </row>
    <row r="213">
      <c r="A213" s="4" t="inlineStr">
        <is>
          <t>Effective interest rate</t>
        </is>
      </c>
      <c r="E213" s="4" t="inlineStr">
        <is>
          <t>5.02%</t>
        </is>
      </c>
      <c r="H213" s="4" t="inlineStr">
        <is>
          <t>5.02%</t>
        </is>
      </c>
    </row>
    <row r="214">
      <c r="A214" s="4" t="inlineStr">
        <is>
          <t>Long-term Debt, Gross</t>
        </is>
      </c>
      <c r="E214" s="6" t="n">
        <v>2222</v>
      </c>
      <c r="H214" s="6" t="n">
        <v>2222</v>
      </c>
      <c r="M214" s="6" t="n">
        <v>0</v>
      </c>
    </row>
    <row r="215">
      <c r="A215" s="4" t="inlineStr">
        <is>
          <t>June 2020 Senior Notes [Member]</t>
        </is>
      </c>
    </row>
    <row r="216">
      <c r="A216" s="3" t="inlineStr">
        <is>
          <t>Debt Instrument [Line Items]</t>
        </is>
      </c>
    </row>
    <row r="217">
      <c r="A217" s="4" t="inlineStr">
        <is>
          <t>Debt Instrument, Redemption Price, Percentage</t>
        </is>
      </c>
      <c r="H217" s="4" t="inlineStr">
        <is>
          <t>101.00%</t>
        </is>
      </c>
    </row>
    <row r="218">
      <c r="A218" s="4" t="inlineStr">
        <is>
          <t>Debt Instrument, Unamortized Premium</t>
        </is>
      </c>
      <c r="C218" s="6" t="n">
        <v>177</v>
      </c>
    </row>
    <row r="219">
      <c r="A219" s="4" t="inlineStr">
        <is>
          <t>May 2019 Term Loans [Member]</t>
        </is>
      </c>
    </row>
    <row r="220">
      <c r="A220" s="3" t="inlineStr">
        <is>
          <t>Debt Instrument [Line Items]</t>
        </is>
      </c>
    </row>
    <row r="221">
      <c r="A221" s="4" t="inlineStr">
        <is>
          <t>Debt repayment</t>
        </is>
      </c>
      <c r="E221" s="5" t="n">
        <v>600</v>
      </c>
      <c r="G221" s="6" t="n">
        <v>1000</v>
      </c>
    </row>
    <row r="222">
      <c r="A222" s="4" t="inlineStr">
        <is>
          <t>April 2019 Senior Notes [Member]</t>
        </is>
      </c>
    </row>
    <row r="223">
      <c r="A223" s="3" t="inlineStr">
        <is>
          <t>Debt Instrument [Line Items]</t>
        </is>
      </c>
    </row>
    <row r="224">
      <c r="A224" s="4" t="inlineStr">
        <is>
          <t>Long-term Debt, Gross</t>
        </is>
      </c>
      <c r="E224" s="6" t="n">
        <v>11000</v>
      </c>
      <c r="H224" s="6" t="n">
        <v>11000</v>
      </c>
    </row>
    <row r="225">
      <c r="A225" s="4" t="inlineStr">
        <is>
          <t>Commercial Paper Notes [Member]</t>
        </is>
      </c>
    </row>
    <row r="226">
      <c r="A226" s="3" t="inlineStr">
        <is>
          <t>Debt Instrument [Line Items]</t>
        </is>
      </c>
    </row>
    <row r="227">
      <c r="A227" s="4" t="inlineStr">
        <is>
          <t>Short-term Debt, Weighted Average Interest Rate, at Point in Time</t>
        </is>
      </c>
      <c r="B227" s="4" t="inlineStr">
        <is>
          <t>[1]</t>
        </is>
      </c>
      <c r="M227" s="4" t="inlineStr">
        <is>
          <t>2.55%</t>
        </is>
      </c>
    </row>
    <row r="228"/>
    <row r="229">
      <c r="A229" s="4" t="inlineStr">
        <is>
          <t>[1]</t>
        </is>
      </c>
      <c r="B229" s="4" t="inlineStr">
        <is>
          <t>Represents the weighted average interest rate on outstanding commercial paper.</t>
        </is>
      </c>
    </row>
  </sheetData>
  <mergeCells count="3">
    <mergeCell ref="A1:B1"/>
    <mergeCell ref="A228:N228"/>
    <mergeCell ref="B229:N22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Borrowings (Future Principal Payments) (Details) $ in Millions</t>
        </is>
      </c>
      <c r="B1" s="2" t="inlineStr">
        <is>
          <t>Aug. 02, 2020USD ($)</t>
        </is>
      </c>
    </row>
    <row r="2">
      <c r="A2" s="3" t="inlineStr">
        <is>
          <t>Debt Disclosure [Abstract]</t>
        </is>
      </c>
    </row>
    <row r="3">
      <c r="A3" s="4" t="inlineStr">
        <is>
          <t>Long-term Debt, Maturity, Repayments of Principal, 2020 (Remainder)</t>
        </is>
      </c>
      <c r="B3" s="6" t="n">
        <v>0</v>
      </c>
    </row>
    <row r="4">
      <c r="A4" s="4" t="inlineStr">
        <is>
          <t>Long-term Debt, Maturity, Repayments of Principal, 2021</t>
        </is>
      </c>
      <c r="B4" s="5" t="n">
        <v>807</v>
      </c>
    </row>
    <row r="5">
      <c r="A5" s="4" t="inlineStr">
        <is>
          <t>Long-term Debt, Maturity, Repayments of Principal, 2022</t>
        </is>
      </c>
      <c r="B5" s="5" t="n">
        <v>1827</v>
      </c>
    </row>
    <row r="6">
      <c r="A6" s="4" t="inlineStr">
        <is>
          <t>Long-term Debt, Maturity, Repayments of Principal, 2023</t>
        </is>
      </c>
      <c r="B6" s="5" t="n">
        <v>6069</v>
      </c>
    </row>
    <row r="7">
      <c r="A7" s="4" t="inlineStr">
        <is>
          <t>Long-term Debt, Maturity, Repayments of Principal, 2024</t>
        </is>
      </c>
      <c r="B7" s="5" t="n">
        <v>3403</v>
      </c>
    </row>
    <row r="8">
      <c r="A8" s="4" t="inlineStr">
        <is>
          <t>Long-term Debt, Maturity, Repayments of Principal, Thereafter</t>
        </is>
      </c>
      <c r="B8" s="5" t="n">
        <v>32392</v>
      </c>
    </row>
    <row r="9">
      <c r="A9" s="4" t="inlineStr">
        <is>
          <t>Long-term Debt, Maturity, Repayments of Principal</t>
        </is>
      </c>
      <c r="B9" s="6" t="n">
        <v>444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Additional Information) (Details) - USD ($) $ / shares in Units, $ in Millions</t>
        </is>
      </c>
      <c r="B1" s="2" t="inlineStr">
        <is>
          <t>9 Months Ended</t>
        </is>
      </c>
      <c r="C1" s="2" t="inlineStr">
        <is>
          <t>12 Months Ended</t>
        </is>
      </c>
    </row>
    <row r="2">
      <c r="B2" s="2" t="inlineStr">
        <is>
          <t>Aug. 02, 2020</t>
        </is>
      </c>
      <c r="C2" s="2" t="inlineStr">
        <is>
          <t>Nov. 03, 2019</t>
        </is>
      </c>
    </row>
    <row r="3">
      <c r="A3" s="3" t="inlineStr">
        <is>
          <t>Class of Stock [Line Items]</t>
        </is>
      </c>
    </row>
    <row r="4">
      <c r="A4" s="4" t="inlineStr">
        <is>
          <t>Preferred stock, Shares issued</t>
        </is>
      </c>
      <c r="B4" s="5" t="n">
        <v>4000000</v>
      </c>
      <c r="C4" s="5" t="n">
        <v>4000000</v>
      </c>
    </row>
    <row r="5">
      <c r="A5" s="4" t="inlineStr">
        <is>
          <t>Preferred stock, dividend rate, Percentage</t>
        </is>
      </c>
      <c r="B5" s="4" t="inlineStr">
        <is>
          <t>8.00%</t>
        </is>
      </c>
      <c r="C5" s="4" t="inlineStr">
        <is>
          <t>8.00%</t>
        </is>
      </c>
    </row>
    <row r="6">
      <c r="A6" s="4" t="inlineStr">
        <is>
          <t>Preferred stock, Par value per share</t>
        </is>
      </c>
      <c r="B6" s="7" t="n">
        <v>0.001</v>
      </c>
      <c r="C6" s="7" t="n">
        <v>0.001</v>
      </c>
    </row>
    <row r="7">
      <c r="A7" s="4" t="inlineStr">
        <is>
          <t>Proceeds from issuance of convertible preferred stock</t>
        </is>
      </c>
      <c r="C7" s="6" t="n">
        <v>3679</v>
      </c>
    </row>
    <row r="8">
      <c r="A8" s="4" t="inlineStr">
        <is>
          <t>Preferred stock dividend obligation</t>
        </is>
      </c>
      <c r="B8" s="6" t="n">
        <v>28</v>
      </c>
      <c r="C8" s="6" t="n">
        <v>29</v>
      </c>
    </row>
    <row r="9">
      <c r="A9" s="4" t="inlineStr">
        <is>
          <t>Minimum [Member]</t>
        </is>
      </c>
    </row>
    <row r="10">
      <c r="A10" s="3" t="inlineStr">
        <is>
          <t>Class of Stock [Line Items]</t>
        </is>
      </c>
    </row>
    <row r="11">
      <c r="A11" s="4" t="inlineStr">
        <is>
          <t>Convertible preferred stock, Shares issuable upon conversion</t>
        </is>
      </c>
      <c r="B11" s="10" t="n">
        <v>3.0516</v>
      </c>
    </row>
    <row r="12">
      <c r="A12" s="4" t="inlineStr">
        <is>
          <t>Maximum [Member]</t>
        </is>
      </c>
    </row>
    <row r="13">
      <c r="A13" s="3" t="inlineStr">
        <is>
          <t>Class of Stock [Line Items]</t>
        </is>
      </c>
    </row>
    <row r="14">
      <c r="A14" s="4" t="inlineStr">
        <is>
          <t>Convertible preferred stock, Shares issuable upon conversion</t>
        </is>
      </c>
      <c r="B14" s="10" t="n">
        <v>3.56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ividends and Distributions) (Details) - USD ($) $ / shares in Units,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row>
    <row r="3">
      <c r="A3" s="3" t="inlineStr">
        <is>
          <t>Equity [Abstract]</t>
        </is>
      </c>
    </row>
    <row r="4">
      <c r="A4" s="4" t="inlineStr">
        <is>
          <t>Dividends per share to common stockholders</t>
        </is>
      </c>
      <c r="B4" s="8" t="n">
        <v>3.25</v>
      </c>
      <c r="C4" s="8" t="n">
        <v>2.65</v>
      </c>
      <c r="D4" s="8" t="n">
        <v>9.75</v>
      </c>
      <c r="E4" s="8" t="n">
        <v>7.95</v>
      </c>
    </row>
    <row r="5">
      <c r="A5" s="4" t="inlineStr">
        <is>
          <t>Dividends to common stockholders</t>
        </is>
      </c>
      <c r="B5" s="6" t="n">
        <v>1312</v>
      </c>
      <c r="C5" s="6" t="n">
        <v>1057</v>
      </c>
      <c r="D5" s="6" t="n">
        <v>3915</v>
      </c>
      <c r="E5" s="6" t="n">
        <v>3181</v>
      </c>
    </row>
    <row r="6">
      <c r="A6" s="4" t="inlineStr">
        <is>
          <t>Dividends per share to preferred stockholders</t>
        </is>
      </c>
      <c r="B6" s="6" t="n">
        <v>20</v>
      </c>
      <c r="C6" s="6" t="n">
        <v>0</v>
      </c>
      <c r="D6" s="6" t="n">
        <v>60</v>
      </c>
      <c r="E6" s="6" t="n">
        <v>0</v>
      </c>
    </row>
    <row r="7">
      <c r="A7" s="4" t="inlineStr">
        <is>
          <t>Dividends to preferred stockholders</t>
        </is>
      </c>
      <c r="B7" s="6" t="n">
        <v>74</v>
      </c>
      <c r="C7" s="6" t="n">
        <v>0</v>
      </c>
      <c r="D7" s="6" t="n">
        <v>224</v>
      </c>
      <c r="E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holders' Equity (Stock-based Compensation Expense) (Details) - USD ($)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row>
    <row r="3">
      <c r="A3" s="3" t="inlineStr">
        <is>
          <t>Employee Service Stock-based Compensation, Allocation of Recognized Period Costs [Line Items]</t>
        </is>
      </c>
    </row>
    <row r="4">
      <c r="A4" s="4" t="inlineStr">
        <is>
          <t>Stock-based compensation expense</t>
        </is>
      </c>
      <c r="B4" s="6" t="n">
        <v>465</v>
      </c>
      <c r="C4" s="6" t="n">
        <v>632</v>
      </c>
      <c r="D4" s="6" t="n">
        <v>1527</v>
      </c>
      <c r="E4" s="6" t="n">
        <v>1641</v>
      </c>
    </row>
    <row r="5">
      <c r="A5" s="4" t="inlineStr">
        <is>
          <t>Unrecognized compensation cost related to unvested stock-based awards</t>
        </is>
      </c>
      <c r="B5" s="5" t="n">
        <v>4534</v>
      </c>
      <c r="D5" s="6" t="n">
        <v>4534</v>
      </c>
    </row>
    <row r="6">
      <c r="A6" s="4" t="inlineStr">
        <is>
          <t>Unrecognized compensation cost, Remaining weighted-average service period</t>
        </is>
      </c>
      <c r="D6" s="4" t="inlineStr">
        <is>
          <t>3 years 7 months 6 days</t>
        </is>
      </c>
    </row>
    <row r="7">
      <c r="A7" s="4" t="inlineStr">
        <is>
          <t>Cost of products sold</t>
        </is>
      </c>
    </row>
    <row r="8">
      <c r="A8" s="3" t="inlineStr">
        <is>
          <t>Employee Service Stock-based Compensation, Allocation of Recognized Period Costs [Line Items]</t>
        </is>
      </c>
    </row>
    <row r="9">
      <c r="A9" s="4" t="inlineStr">
        <is>
          <t>Stock-based compensation expense</t>
        </is>
      </c>
      <c r="B9" s="5" t="n">
        <v>26</v>
      </c>
      <c r="C9" s="5" t="n">
        <v>34</v>
      </c>
      <c r="D9" s="6" t="n">
        <v>84</v>
      </c>
      <c r="E9" s="5" t="n">
        <v>89</v>
      </c>
    </row>
    <row r="10">
      <c r="A10" s="4" t="inlineStr">
        <is>
          <t>Cost of subscriptions and services</t>
        </is>
      </c>
    </row>
    <row r="11">
      <c r="A11" s="3" t="inlineStr">
        <is>
          <t>Employee Service Stock-based Compensation, Allocation of Recognized Period Costs [Line Items]</t>
        </is>
      </c>
    </row>
    <row r="12">
      <c r="A12" s="4" t="inlineStr">
        <is>
          <t>Stock-based compensation expense</t>
        </is>
      </c>
      <c r="B12" s="5" t="n">
        <v>11</v>
      </c>
      <c r="C12" s="5" t="n">
        <v>13</v>
      </c>
      <c r="D12" s="5" t="n">
        <v>37</v>
      </c>
      <c r="E12" s="5" t="n">
        <v>33</v>
      </c>
    </row>
    <row r="13">
      <c r="A13" s="4" t="inlineStr">
        <is>
          <t>Research and development</t>
        </is>
      </c>
    </row>
    <row r="14">
      <c r="A14" s="3" t="inlineStr">
        <is>
          <t>Employee Service Stock-based Compensation, Allocation of Recognized Period Costs [Line Items]</t>
        </is>
      </c>
    </row>
    <row r="15">
      <c r="A15" s="4" t="inlineStr">
        <is>
          <t>Stock-based compensation expense</t>
        </is>
      </c>
      <c r="B15" s="5" t="n">
        <v>337</v>
      </c>
      <c r="C15" s="5" t="n">
        <v>456</v>
      </c>
      <c r="D15" s="5" t="n">
        <v>1101</v>
      </c>
      <c r="E15" s="5" t="n">
        <v>1138</v>
      </c>
    </row>
    <row r="16">
      <c r="A16" s="4" t="inlineStr">
        <is>
          <t>Selling, general and administrative</t>
        </is>
      </c>
    </row>
    <row r="17">
      <c r="A17" s="3" t="inlineStr">
        <is>
          <t>Employee Service Stock-based Compensation, Allocation of Recognized Period Costs [Line Items]</t>
        </is>
      </c>
    </row>
    <row r="18">
      <c r="A18" s="4" t="inlineStr">
        <is>
          <t>Stock-based compensation expense</t>
        </is>
      </c>
      <c r="B18" s="6" t="n">
        <v>91</v>
      </c>
      <c r="C18" s="6" t="n">
        <v>129</v>
      </c>
      <c r="D18" s="6" t="n">
        <v>305</v>
      </c>
      <c r="E18" s="6" t="n">
        <v>3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s>
  <sheetData>
    <row r="1">
      <c r="A1" s="1" t="inlineStr">
        <is>
          <t>Condensed Consolidated Statement of Stockholders' Equity - USD ($) shares in Millions,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row>
    <row r="2">
      <c r="A2" s="4" t="inlineStr">
        <is>
          <t>Shares, Outstanding, Beginning Balance at Nov. 04, 2018</t>
        </is>
      </c>
      <c r="D2" s="5" t="n">
        <v>408</v>
      </c>
    </row>
    <row r="3">
      <c r="A3" s="4" t="inlineStr">
        <is>
          <t>Beginning Balance at Nov. 04, 2018</t>
        </is>
      </c>
      <c r="B3" s="6" t="n">
        <v>26657</v>
      </c>
      <c r="D3" s="6" t="n">
        <v>0</v>
      </c>
      <c r="E3" s="6" t="n">
        <v>23285</v>
      </c>
      <c r="F3" s="6" t="n">
        <v>3487</v>
      </c>
      <c r="G3" s="6" t="n">
        <v>-115</v>
      </c>
    </row>
    <row r="4">
      <c r="A4" s="3" t="inlineStr">
        <is>
          <t>Increase (Decrease) in Stockholders' Equity [Roll Forward]</t>
        </is>
      </c>
    </row>
    <row r="5">
      <c r="A5" s="4" t="inlineStr">
        <is>
          <t>Net income</t>
        </is>
      </c>
      <c r="B5" s="5" t="n">
        <v>471</v>
      </c>
      <c r="F5" s="5" t="n">
        <v>471</v>
      </c>
    </row>
    <row r="6">
      <c r="A6" s="4" t="inlineStr">
        <is>
          <t>Cumulative effect of accounting change</t>
        </is>
      </c>
      <c r="B6" s="5" t="n">
        <v>7</v>
      </c>
      <c r="F6" s="5" t="n">
        <v>8</v>
      </c>
      <c r="G6" s="5" t="n">
        <v>-1</v>
      </c>
    </row>
    <row r="7">
      <c r="A7" s="4" t="inlineStr">
        <is>
          <t>Fair value of partially vested equity awards assumed in connection with acquisitions</t>
        </is>
      </c>
      <c r="B7" s="5" t="n">
        <v>67</v>
      </c>
      <c r="E7" s="5" t="n">
        <v>67</v>
      </c>
    </row>
    <row r="8">
      <c r="A8" s="4" t="inlineStr">
        <is>
          <t>Dividends to common stockholders</t>
        </is>
      </c>
      <c r="B8" s="5" t="n">
        <v>-1067</v>
      </c>
      <c r="F8" s="5" t="n">
        <v>-1067</v>
      </c>
    </row>
    <row r="9">
      <c r="A9" s="4" t="inlineStr">
        <is>
          <t>Common stock issued, Shares</t>
        </is>
      </c>
      <c r="D9" s="5" t="n">
        <v>2</v>
      </c>
    </row>
    <row r="10">
      <c r="A10" s="4" t="inlineStr">
        <is>
          <t>Common stock issued, Value</t>
        </is>
      </c>
      <c r="B10" s="5" t="n">
        <v>62</v>
      </c>
      <c r="D10" s="6" t="n">
        <v>0</v>
      </c>
      <c r="E10" s="5" t="n">
        <v>62</v>
      </c>
    </row>
    <row r="11">
      <c r="A11" s="4" t="inlineStr">
        <is>
          <t>Stock-based compensation</t>
        </is>
      </c>
      <c r="B11" s="5" t="n">
        <v>540</v>
      </c>
      <c r="E11" s="5" t="n">
        <v>540</v>
      </c>
    </row>
    <row r="12">
      <c r="A12" s="4" t="inlineStr">
        <is>
          <t>Repurchases of common stock, Shares</t>
        </is>
      </c>
      <c r="D12" s="5" t="n">
        <v>-14</v>
      </c>
    </row>
    <row r="13">
      <c r="A13" s="4" t="inlineStr">
        <is>
          <t>Repurchases of common stock, Value</t>
        </is>
      </c>
      <c r="B13" s="5" t="n">
        <v>-3436</v>
      </c>
      <c r="D13" s="6" t="n">
        <v>0</v>
      </c>
      <c r="E13" s="5" t="n">
        <v>-796</v>
      </c>
      <c r="F13" s="5" t="n">
        <v>-2640</v>
      </c>
    </row>
    <row r="14">
      <c r="A14" s="4" t="inlineStr">
        <is>
          <t>Shares repurchased for tax withholdings upon vesting of equity awards, Shares</t>
        </is>
      </c>
      <c r="D14" s="5" t="n">
        <v>0</v>
      </c>
    </row>
    <row r="15">
      <c r="A15" s="4" t="inlineStr">
        <is>
          <t>Shares repurchased for tax withholdings upon vesting of equity awards, Value</t>
        </is>
      </c>
      <c r="B15" s="5" t="n">
        <v>-77</v>
      </c>
      <c r="D15" s="6" t="n">
        <v>0</v>
      </c>
      <c r="E15" s="5" t="n">
        <v>-77</v>
      </c>
    </row>
    <row r="16">
      <c r="A16" s="4" t="inlineStr">
        <is>
          <t>Shares, Outstanding, Ending Balance at Feb. 03, 2019</t>
        </is>
      </c>
      <c r="D16" s="5" t="n">
        <v>396</v>
      </c>
    </row>
    <row r="17">
      <c r="A17" s="4" t="inlineStr">
        <is>
          <t>Ending Balance at Feb. 03, 2019</t>
        </is>
      </c>
      <c r="B17" s="5" t="n">
        <v>23224</v>
      </c>
      <c r="D17" s="6" t="n">
        <v>0</v>
      </c>
      <c r="E17" s="5" t="n">
        <v>23081</v>
      </c>
      <c r="F17" s="5" t="n">
        <v>259</v>
      </c>
      <c r="G17" s="5" t="n">
        <v>-116</v>
      </c>
    </row>
    <row r="18">
      <c r="A18" s="4" t="inlineStr">
        <is>
          <t>Shares, Outstanding, Beginning Balance at Nov. 04, 2018</t>
        </is>
      </c>
      <c r="D18" s="5" t="n">
        <v>408</v>
      </c>
    </row>
    <row r="19">
      <c r="A19" s="4" t="inlineStr">
        <is>
          <t>Beginning Balance at Nov. 04, 2018</t>
        </is>
      </c>
      <c r="B19" s="5" t="n">
        <v>26657</v>
      </c>
      <c r="D19" s="6" t="n">
        <v>0</v>
      </c>
      <c r="E19" s="5" t="n">
        <v>23285</v>
      </c>
      <c r="F19" s="5" t="n">
        <v>3487</v>
      </c>
      <c r="G19" s="5" t="n">
        <v>-115</v>
      </c>
    </row>
    <row r="20">
      <c r="A20" s="3" t="inlineStr">
        <is>
          <t>Increase (Decrease) in Stockholders' Equity [Roll Forward]</t>
        </is>
      </c>
    </row>
    <row r="21">
      <c r="A21" s="4" t="inlineStr">
        <is>
          <t>Net income</t>
        </is>
      </c>
      <c r="B21" s="5" t="n">
        <v>1877</v>
      </c>
    </row>
    <row r="22">
      <c r="A22" s="4" t="inlineStr">
        <is>
          <t>Other comprehensive income (loss), net of tax</t>
        </is>
      </c>
      <c r="B22" s="5" t="n">
        <v>0</v>
      </c>
    </row>
    <row r="23">
      <c r="A23" s="4" t="inlineStr">
        <is>
          <t>Shares, Outstanding, Ending Balance at Aug. 04, 2019</t>
        </is>
      </c>
      <c r="D23" s="5" t="n">
        <v>398</v>
      </c>
    </row>
    <row r="24">
      <c r="A24" s="4" t="inlineStr">
        <is>
          <t>Ending Balance at Aug. 04, 2019</t>
        </is>
      </c>
      <c r="B24" s="6" t="n">
        <v>21503</v>
      </c>
      <c r="D24" s="6" t="n">
        <v>0</v>
      </c>
      <c r="E24" s="5" t="n">
        <v>21619</v>
      </c>
      <c r="F24" s="5" t="n">
        <v>0</v>
      </c>
      <c r="G24" s="5" t="n">
        <v>-116</v>
      </c>
    </row>
    <row r="25">
      <c r="A25" s="4" t="inlineStr">
        <is>
          <t>Preferred Stock, Dividend Rate, Percentage</t>
        </is>
      </c>
      <c r="B25" s="4" t="inlineStr">
        <is>
          <t>8.00%</t>
        </is>
      </c>
    </row>
    <row r="26">
      <c r="A26" s="4" t="inlineStr">
        <is>
          <t>Shares, Outstanding, Beginning Balance at Nov. 04, 2018</t>
        </is>
      </c>
      <c r="D26" s="5" t="n">
        <v>408</v>
      </c>
    </row>
    <row r="27">
      <c r="A27" s="4" t="inlineStr">
        <is>
          <t>Beginning Balance at Nov. 04, 2018</t>
        </is>
      </c>
      <c r="B27" s="6" t="n">
        <v>26657</v>
      </c>
      <c r="D27" s="6" t="n">
        <v>0</v>
      </c>
      <c r="E27" s="5" t="n">
        <v>23285</v>
      </c>
      <c r="F27" s="5" t="n">
        <v>3487</v>
      </c>
      <c r="G27" s="5" t="n">
        <v>-115</v>
      </c>
    </row>
    <row r="28">
      <c r="A28" s="4" t="inlineStr">
        <is>
          <t>Shares, Outstanding, Ending Balance at Nov. 03, 2019</t>
        </is>
      </c>
      <c r="C28" s="5" t="n">
        <v>4</v>
      </c>
      <c r="D28" s="5" t="n">
        <v>398</v>
      </c>
    </row>
    <row r="29">
      <c r="A29" s="4" t="inlineStr">
        <is>
          <t>Ending Balance at Nov. 03, 2019</t>
        </is>
      </c>
      <c r="B29" s="5" t="n">
        <v>24941</v>
      </c>
      <c r="C29" s="6" t="n">
        <v>0</v>
      </c>
      <c r="D29" s="6" t="n">
        <v>0</v>
      </c>
      <c r="E29" s="5" t="n">
        <v>25081</v>
      </c>
      <c r="F29" s="5" t="n">
        <v>0</v>
      </c>
      <c r="G29" s="5" t="n">
        <v>-140</v>
      </c>
    </row>
    <row r="30">
      <c r="A30" s="4" t="inlineStr">
        <is>
          <t>Shares, Outstanding, Beginning Balance at Feb. 03, 2019</t>
        </is>
      </c>
      <c r="D30" s="5" t="n">
        <v>396</v>
      </c>
    </row>
    <row r="31">
      <c r="A31" s="4" t="inlineStr">
        <is>
          <t>Beginning Balance at Feb. 03, 2019</t>
        </is>
      </c>
      <c r="B31" s="5" t="n">
        <v>23224</v>
      </c>
      <c r="D31" s="6" t="n">
        <v>0</v>
      </c>
      <c r="E31" s="5" t="n">
        <v>23081</v>
      </c>
      <c r="F31" s="5" t="n">
        <v>259</v>
      </c>
      <c r="G31" s="5" t="n">
        <v>-116</v>
      </c>
    </row>
    <row r="32">
      <c r="A32" s="3" t="inlineStr">
        <is>
          <t>Increase (Decrease) in Stockholders' Equity [Roll Forward]</t>
        </is>
      </c>
    </row>
    <row r="33">
      <c r="A33" s="4" t="inlineStr">
        <is>
          <t>Net income</t>
        </is>
      </c>
      <c r="B33" s="5" t="n">
        <v>691</v>
      </c>
      <c r="F33" s="5" t="n">
        <v>691</v>
      </c>
    </row>
    <row r="34">
      <c r="A34" s="4" t="inlineStr">
        <is>
          <t>Adjustments to additional paid in capital, Dividends in excess of retained earnings</t>
        </is>
      </c>
      <c r="E34" s="5" t="n">
        <v>-331</v>
      </c>
    </row>
    <row r="35">
      <c r="A35" s="4" t="inlineStr">
        <is>
          <t>Dividends to common stockholders</t>
        </is>
      </c>
      <c r="B35" s="5" t="n">
        <v>-1057</v>
      </c>
      <c r="F35" s="5" t="n">
        <v>-726</v>
      </c>
    </row>
    <row r="36">
      <c r="A36" s="4" t="inlineStr">
        <is>
          <t>Common stock issued, Shares</t>
        </is>
      </c>
      <c r="D36" s="5" t="n">
        <v>8</v>
      </c>
    </row>
    <row r="37">
      <c r="A37" s="4" t="inlineStr">
        <is>
          <t>Common stock issued, Value</t>
        </is>
      </c>
      <c r="B37" s="5" t="n">
        <v>121</v>
      </c>
      <c r="D37" s="6" t="n">
        <v>0</v>
      </c>
      <c r="E37" s="5" t="n">
        <v>121</v>
      </c>
    </row>
    <row r="38">
      <c r="A38" s="4" t="inlineStr">
        <is>
          <t>Stock-based compensation</t>
        </is>
      </c>
      <c r="B38" s="5" t="n">
        <v>544</v>
      </c>
      <c r="E38" s="5" t="n">
        <v>544</v>
      </c>
    </row>
    <row r="39">
      <c r="A39" s="4" t="inlineStr">
        <is>
          <t>Repurchases of common stock, Shares</t>
        </is>
      </c>
      <c r="D39" s="5" t="n">
        <v>-3</v>
      </c>
    </row>
    <row r="40">
      <c r="A40" s="4" t="inlineStr">
        <is>
          <t>Repurchases of common stock, Value</t>
        </is>
      </c>
      <c r="B40" s="5" t="n">
        <v>-830</v>
      </c>
      <c r="D40" s="6" t="n">
        <v>0</v>
      </c>
      <c r="E40" s="5" t="n">
        <v>-606</v>
      </c>
      <c r="F40" s="5" t="n">
        <v>-224</v>
      </c>
    </row>
    <row r="41">
      <c r="A41" s="4" t="inlineStr">
        <is>
          <t>Shares repurchased for tax withholdings upon vesting of equity awards, Shares</t>
        </is>
      </c>
      <c r="D41" s="5" t="n">
        <v>-2</v>
      </c>
    </row>
    <row r="42">
      <c r="A42" s="4" t="inlineStr">
        <is>
          <t>Shares repurchased for tax withholdings upon vesting of equity awards, Value</t>
        </is>
      </c>
      <c r="B42" s="5" t="n">
        <v>-521</v>
      </c>
      <c r="D42" s="6" t="n">
        <v>0</v>
      </c>
      <c r="E42" s="5" t="n">
        <v>-521</v>
      </c>
    </row>
    <row r="43">
      <c r="A43" s="4" t="inlineStr">
        <is>
          <t>Shares, Outstanding, Ending Balance at May. 05, 2019</t>
        </is>
      </c>
      <c r="D43" s="5" t="n">
        <v>399</v>
      </c>
    </row>
    <row r="44">
      <c r="A44" s="4" t="inlineStr">
        <is>
          <t>Ending Balance at May. 05, 2019</t>
        </is>
      </c>
      <c r="B44" s="5" t="n">
        <v>22172</v>
      </c>
      <c r="D44" s="6" t="n">
        <v>0</v>
      </c>
      <c r="E44" s="5" t="n">
        <v>22288</v>
      </c>
      <c r="F44" s="5" t="n">
        <v>0</v>
      </c>
      <c r="G44" s="5" t="n">
        <v>-116</v>
      </c>
    </row>
    <row r="45">
      <c r="A45" s="3" t="inlineStr">
        <is>
          <t>Increase (Decrease) in Stockholders' Equity [Roll Forward]</t>
        </is>
      </c>
    </row>
    <row r="46">
      <c r="A46" s="4" t="inlineStr">
        <is>
          <t>Net income</t>
        </is>
      </c>
      <c r="B46" s="5" t="n">
        <v>715</v>
      </c>
      <c r="F46" s="5" t="n">
        <v>715</v>
      </c>
    </row>
    <row r="47">
      <c r="A47" s="4" t="inlineStr">
        <is>
          <t>Other comprehensive income (loss), net of tax</t>
        </is>
      </c>
      <c r="B47" s="5" t="n">
        <v>0</v>
      </c>
    </row>
    <row r="48">
      <c r="A48" s="4" t="inlineStr">
        <is>
          <t>Adjustments to additional paid in capital, Dividends in excess of retained earnings</t>
        </is>
      </c>
      <c r="E48" s="5" t="n">
        <v>-342</v>
      </c>
    </row>
    <row r="49">
      <c r="A49" s="4" t="inlineStr">
        <is>
          <t>Dividends to common stockholders</t>
        </is>
      </c>
      <c r="B49" s="5" t="n">
        <v>-1057</v>
      </c>
      <c r="F49" s="5" t="n">
        <v>-715</v>
      </c>
    </row>
    <row r="50">
      <c r="A50" s="4" t="inlineStr">
        <is>
          <t>Common stock issued, Shares</t>
        </is>
      </c>
      <c r="D50" s="5" t="n">
        <v>2</v>
      </c>
    </row>
    <row r="51">
      <c r="A51" s="4" t="inlineStr">
        <is>
          <t>Common stock issued, Value</t>
        </is>
      </c>
      <c r="B51" s="5" t="n">
        <v>11</v>
      </c>
      <c r="D51" s="6" t="n">
        <v>0</v>
      </c>
      <c r="E51" s="5" t="n">
        <v>11</v>
      </c>
    </row>
    <row r="52">
      <c r="A52" s="4" t="inlineStr">
        <is>
          <t>Stock-based compensation</t>
        </is>
      </c>
      <c r="B52" s="5" t="n">
        <v>632</v>
      </c>
      <c r="E52" s="5" t="n">
        <v>632</v>
      </c>
    </row>
    <row r="53">
      <c r="A53" s="4" t="inlineStr">
        <is>
          <t>Repurchases of common stock, Shares</t>
        </is>
      </c>
      <c r="D53" s="5" t="n">
        <v>-2</v>
      </c>
    </row>
    <row r="54">
      <c r="A54" s="4" t="inlineStr">
        <is>
          <t>Repurchases of common stock, Value</t>
        </is>
      </c>
      <c r="B54" s="5" t="n">
        <v>-736</v>
      </c>
      <c r="D54" s="6" t="n">
        <v>0</v>
      </c>
      <c r="E54" s="5" t="n">
        <v>-736</v>
      </c>
    </row>
    <row r="55">
      <c r="A55" s="4" t="inlineStr">
        <is>
          <t>Shares repurchased for tax withholdings upon vesting of equity awards, Shares</t>
        </is>
      </c>
      <c r="D55" s="5" t="n">
        <v>-1</v>
      </c>
    </row>
    <row r="56">
      <c r="A56" s="4" t="inlineStr">
        <is>
          <t>Shares repurchased for tax withholdings upon vesting of equity awards, Value</t>
        </is>
      </c>
      <c r="B56" s="5" t="n">
        <v>-234</v>
      </c>
      <c r="D56" s="6" t="n">
        <v>0</v>
      </c>
      <c r="E56" s="5" t="n">
        <v>-234</v>
      </c>
    </row>
    <row r="57">
      <c r="A57" s="4" t="inlineStr">
        <is>
          <t>Shares, Outstanding, Ending Balance at Aug. 04, 2019</t>
        </is>
      </c>
      <c r="D57" s="5" t="n">
        <v>398</v>
      </c>
    </row>
    <row r="58">
      <c r="A58" s="4" t="inlineStr">
        <is>
          <t>Ending Balance at Aug. 04, 2019</t>
        </is>
      </c>
      <c r="B58" s="5" t="n">
        <v>21503</v>
      </c>
      <c r="D58" s="6" t="n">
        <v>0</v>
      </c>
      <c r="E58" s="5" t="n">
        <v>21619</v>
      </c>
      <c r="F58" s="5" t="n">
        <v>0</v>
      </c>
      <c r="G58" s="5" t="n">
        <v>-116</v>
      </c>
    </row>
    <row r="59">
      <c r="A59" s="4" t="inlineStr">
        <is>
          <t>Shares, Outstanding, Beginning Balance at Nov. 03, 2019</t>
        </is>
      </c>
      <c r="C59" s="5" t="n">
        <v>4</v>
      </c>
      <c r="D59" s="5" t="n">
        <v>398</v>
      </c>
    </row>
    <row r="60">
      <c r="A60" s="4" t="inlineStr">
        <is>
          <t>Beginning Balance at Nov. 03, 2019</t>
        </is>
      </c>
      <c r="B60" s="5" t="n">
        <v>24941</v>
      </c>
      <c r="C60" s="6" t="n">
        <v>0</v>
      </c>
      <c r="D60" s="6" t="n">
        <v>0</v>
      </c>
      <c r="E60" s="5" t="n">
        <v>25081</v>
      </c>
      <c r="F60" s="5" t="n">
        <v>0</v>
      </c>
      <c r="G60" s="5" t="n">
        <v>-140</v>
      </c>
    </row>
    <row r="61">
      <c r="A61" s="3" t="inlineStr">
        <is>
          <t>Increase (Decrease) in Stockholders' Equity [Roll Forward]</t>
        </is>
      </c>
    </row>
    <row r="62">
      <c r="A62" s="4" t="inlineStr">
        <is>
          <t>Net income</t>
        </is>
      </c>
      <c r="B62" s="5" t="n">
        <v>385</v>
      </c>
      <c r="F62" s="5" t="n">
        <v>385</v>
      </c>
    </row>
    <row r="63">
      <c r="A63" s="4" t="inlineStr">
        <is>
          <t>Cumulative effect of accounting change</t>
        </is>
      </c>
      <c r="B63" s="5" t="n">
        <v>-2</v>
      </c>
      <c r="F63" s="5" t="n">
        <v>-10</v>
      </c>
      <c r="G63" s="5" t="n">
        <v>8</v>
      </c>
    </row>
    <row r="64">
      <c r="A64" s="4" t="inlineStr">
        <is>
          <t>Fair value of partially vested equity awards assumed in connection with acquisitions</t>
        </is>
      </c>
      <c r="B64" s="5" t="n">
        <v>1</v>
      </c>
      <c r="E64" s="5" t="n">
        <v>1</v>
      </c>
    </row>
    <row r="65">
      <c r="A65" s="4" t="inlineStr">
        <is>
          <t>Adjustments to additional paid in capital, Dividends in excess of retained earnings</t>
        </is>
      </c>
      <c r="E65" s="5" t="n">
        <v>-996</v>
      </c>
    </row>
    <row r="66">
      <c r="A66" s="4" t="inlineStr">
        <is>
          <t>Dividends to common stockholders</t>
        </is>
      </c>
      <c r="B66" s="5" t="n">
        <v>-1297</v>
      </c>
      <c r="F66" s="5" t="n">
        <v>-301</v>
      </c>
    </row>
    <row r="67">
      <c r="A67" s="4" t="inlineStr">
        <is>
          <t>Dividends to preferred stockholders</t>
        </is>
      </c>
      <c r="B67" s="5" t="n">
        <v>-74</v>
      </c>
      <c r="F67" s="5" t="n">
        <v>-74</v>
      </c>
    </row>
    <row r="68">
      <c r="A68" s="4" t="inlineStr">
        <is>
          <t>Common stock issued, Shares</t>
        </is>
      </c>
      <c r="D68" s="5" t="n">
        <v>2</v>
      </c>
    </row>
    <row r="69">
      <c r="A69" s="4" t="inlineStr">
        <is>
          <t>Common stock issued, Value</t>
        </is>
      </c>
      <c r="B69" s="5" t="n">
        <v>37</v>
      </c>
      <c r="D69" s="6" t="n">
        <v>0</v>
      </c>
      <c r="E69" s="5" t="n">
        <v>37</v>
      </c>
    </row>
    <row r="70">
      <c r="A70" s="4" t="inlineStr">
        <is>
          <t>Stock-based compensation</t>
        </is>
      </c>
      <c r="B70" s="5" t="n">
        <v>545</v>
      </c>
      <c r="E70" s="5" t="n">
        <v>545</v>
      </c>
    </row>
    <row r="71">
      <c r="A71" s="4" t="inlineStr">
        <is>
          <t>Shares repurchased for tax withholdings upon vesting of equity awards, Shares</t>
        </is>
      </c>
      <c r="D71" s="5" t="n">
        <v>-1</v>
      </c>
    </row>
    <row r="72">
      <c r="A72" s="4" t="inlineStr">
        <is>
          <t>Shares repurchased for tax withholdings upon vesting of equity awards, Value</t>
        </is>
      </c>
      <c r="B72" s="5" t="n">
        <v>-168</v>
      </c>
      <c r="D72" s="6" t="n">
        <v>0</v>
      </c>
      <c r="E72" s="5" t="n">
        <v>-168</v>
      </c>
    </row>
    <row r="73">
      <c r="A73" s="4" t="inlineStr">
        <is>
          <t>Shares, Outstanding, Ending Balance at Feb. 02, 2020</t>
        </is>
      </c>
      <c r="C73" s="5" t="n">
        <v>4</v>
      </c>
      <c r="D73" s="5" t="n">
        <v>399</v>
      </c>
    </row>
    <row r="74">
      <c r="A74" s="4" t="inlineStr">
        <is>
          <t>Ending Balance at Feb. 02, 2020</t>
        </is>
      </c>
      <c r="B74" s="6" t="n">
        <v>24368</v>
      </c>
      <c r="C74" s="6" t="n">
        <v>0</v>
      </c>
      <c r="D74" s="6" t="n">
        <v>0</v>
      </c>
      <c r="E74" s="5" t="n">
        <v>24500</v>
      </c>
      <c r="F74" s="5" t="n">
        <v>0</v>
      </c>
      <c r="G74" s="5" t="n">
        <v>-132</v>
      </c>
    </row>
    <row r="75">
      <c r="A75" s="4" t="inlineStr">
        <is>
          <t>Preferred Stock, Dividend Rate, Percentage</t>
        </is>
      </c>
      <c r="B75" s="4" t="inlineStr">
        <is>
          <t>8.00%</t>
        </is>
      </c>
    </row>
    <row r="76">
      <c r="A76" s="4" t="inlineStr">
        <is>
          <t>Shares, Outstanding, Beginning Balance at Nov. 03, 2019</t>
        </is>
      </c>
      <c r="C76" s="5" t="n">
        <v>4</v>
      </c>
      <c r="D76" s="5" t="n">
        <v>398</v>
      </c>
    </row>
    <row r="77">
      <c r="A77" s="4" t="inlineStr">
        <is>
          <t>Beginning Balance at Nov. 03, 2019</t>
        </is>
      </c>
      <c r="B77" s="6" t="n">
        <v>24941</v>
      </c>
      <c r="C77" s="6" t="n">
        <v>0</v>
      </c>
      <c r="D77" s="6" t="n">
        <v>0</v>
      </c>
      <c r="E77" s="5" t="n">
        <v>25081</v>
      </c>
      <c r="F77" s="5" t="n">
        <v>0</v>
      </c>
      <c r="G77" s="5" t="n">
        <v>-140</v>
      </c>
    </row>
    <row r="78">
      <c r="A78" s="3" t="inlineStr">
        <is>
          <t>Increase (Decrease) in Stockholders' Equity [Roll Forward]</t>
        </is>
      </c>
    </row>
    <row r="79">
      <c r="A79" s="4" t="inlineStr">
        <is>
          <t>Net income</t>
        </is>
      </c>
      <c r="B79" s="5" t="n">
        <v>1636</v>
      </c>
    </row>
    <row r="80">
      <c r="A80" s="4" t="inlineStr">
        <is>
          <t>Other comprehensive income (loss), net of tax</t>
        </is>
      </c>
      <c r="B80" s="5" t="n">
        <v>1</v>
      </c>
    </row>
    <row r="81">
      <c r="A81" s="4" t="inlineStr">
        <is>
          <t>Shares, Outstanding, Ending Balance at Aug. 02, 2020</t>
        </is>
      </c>
      <c r="C81" s="5" t="n">
        <v>4</v>
      </c>
      <c r="D81" s="5" t="n">
        <v>404</v>
      </c>
    </row>
    <row r="82">
      <c r="A82" s="4" t="inlineStr">
        <is>
          <t>Ending Balance at Aug. 02, 2020</t>
        </is>
      </c>
      <c r="B82" s="5" t="n">
        <v>23557</v>
      </c>
      <c r="C82" s="6" t="n">
        <v>0</v>
      </c>
      <c r="D82" s="6" t="n">
        <v>0</v>
      </c>
      <c r="E82" s="5" t="n">
        <v>23688</v>
      </c>
      <c r="F82" s="5" t="n">
        <v>0</v>
      </c>
      <c r="G82" s="5" t="n">
        <v>-131</v>
      </c>
    </row>
    <row r="83">
      <c r="A83" s="4" t="inlineStr">
        <is>
          <t>Shares, Outstanding, Beginning Balance at Feb. 02, 2020</t>
        </is>
      </c>
      <c r="C83" s="5" t="n">
        <v>4</v>
      </c>
      <c r="D83" s="5" t="n">
        <v>399</v>
      </c>
    </row>
    <row r="84">
      <c r="A84" s="4" t="inlineStr">
        <is>
          <t>Beginning Balance at Feb. 02, 2020</t>
        </is>
      </c>
      <c r="B84" s="5" t="n">
        <v>24368</v>
      </c>
      <c r="C84" s="6" t="n">
        <v>0</v>
      </c>
      <c r="D84" s="6" t="n">
        <v>0</v>
      </c>
      <c r="E84" s="5" t="n">
        <v>24500</v>
      </c>
      <c r="F84" s="5" t="n">
        <v>0</v>
      </c>
      <c r="G84" s="5" t="n">
        <v>-132</v>
      </c>
    </row>
    <row r="85">
      <c r="A85" s="3" t="inlineStr">
        <is>
          <t>Increase (Decrease) in Stockholders' Equity [Roll Forward]</t>
        </is>
      </c>
    </row>
    <row r="86">
      <c r="A86" s="4" t="inlineStr">
        <is>
          <t>Net income</t>
        </is>
      </c>
      <c r="B86" s="5" t="n">
        <v>563</v>
      </c>
      <c r="F86" s="5" t="n">
        <v>563</v>
      </c>
    </row>
    <row r="87">
      <c r="A87" s="4" t="inlineStr">
        <is>
          <t>Other comprehensive income (loss), net of tax</t>
        </is>
      </c>
      <c r="B87" s="5" t="n">
        <v>1</v>
      </c>
      <c r="G87" s="5" t="n">
        <v>1</v>
      </c>
    </row>
    <row r="88">
      <c r="A88" s="4" t="inlineStr">
        <is>
          <t>Adjustments to additional paid in capital, Dividends in excess of retained earnings</t>
        </is>
      </c>
      <c r="E88" s="5" t="n">
        <v>-818</v>
      </c>
    </row>
    <row r="89">
      <c r="A89" s="4" t="inlineStr">
        <is>
          <t>Dividends to common stockholders</t>
        </is>
      </c>
      <c r="B89" s="5" t="n">
        <v>-1306</v>
      </c>
      <c r="F89" s="5" t="n">
        <v>-488</v>
      </c>
    </row>
    <row r="90">
      <c r="A90" s="4" t="inlineStr">
        <is>
          <t>Dividends to preferred stockholders</t>
        </is>
      </c>
      <c r="B90" s="5" t="n">
        <v>-75</v>
      </c>
      <c r="F90" s="5" t="n">
        <v>-75</v>
      </c>
    </row>
    <row r="91">
      <c r="A91" s="4" t="inlineStr">
        <is>
          <t>Common stock issued, Shares</t>
        </is>
      </c>
      <c r="D91" s="5" t="n">
        <v>4</v>
      </c>
    </row>
    <row r="92">
      <c r="A92" s="4" t="inlineStr">
        <is>
          <t>Common stock issued, Value</t>
        </is>
      </c>
      <c r="B92" s="5" t="n">
        <v>91</v>
      </c>
      <c r="D92" s="6" t="n">
        <v>0</v>
      </c>
      <c r="E92" s="5" t="n">
        <v>91</v>
      </c>
    </row>
    <row r="93">
      <c r="A93" s="4" t="inlineStr">
        <is>
          <t>Stock-based compensation</t>
        </is>
      </c>
      <c r="B93" s="5" t="n">
        <v>517</v>
      </c>
      <c r="E93" s="5" t="n">
        <v>517</v>
      </c>
    </row>
    <row r="94">
      <c r="A94" s="4" t="inlineStr">
        <is>
          <t>Shares repurchased for tax withholdings upon vesting of equity awards, Shares</t>
        </is>
      </c>
      <c r="D94" s="5" t="n">
        <v>-1</v>
      </c>
    </row>
    <row r="95">
      <c r="A95" s="4" t="inlineStr">
        <is>
          <t>Shares repurchased for tax withholdings upon vesting of equity awards, Value</t>
        </is>
      </c>
      <c r="B95" s="5" t="n">
        <v>-217</v>
      </c>
      <c r="D95" s="6" t="n">
        <v>0</v>
      </c>
      <c r="E95" s="5" t="n">
        <v>-217</v>
      </c>
    </row>
    <row r="96">
      <c r="A96" s="4" t="inlineStr">
        <is>
          <t>Shares, Outstanding, Ending Balance at May. 03, 2020</t>
        </is>
      </c>
      <c r="C96" s="5" t="n">
        <v>4</v>
      </c>
      <c r="D96" s="5" t="n">
        <v>402</v>
      </c>
    </row>
    <row r="97">
      <c r="A97" s="4" t="inlineStr">
        <is>
          <t>Ending Balance at May. 03, 2020</t>
        </is>
      </c>
      <c r="B97" s="5" t="n">
        <v>23942</v>
      </c>
      <c r="C97" s="6" t="n">
        <v>0</v>
      </c>
      <c r="D97" s="6" t="n">
        <v>0</v>
      </c>
      <c r="E97" s="5" t="n">
        <v>24073</v>
      </c>
      <c r="F97" s="5" t="n">
        <v>0</v>
      </c>
      <c r="G97" s="5" t="n">
        <v>-131</v>
      </c>
    </row>
    <row r="98">
      <c r="A98" s="3" t="inlineStr">
        <is>
          <t>Increase (Decrease) in Stockholders' Equity [Roll Forward]</t>
        </is>
      </c>
    </row>
    <row r="99">
      <c r="A99" s="4" t="inlineStr">
        <is>
          <t>Net income</t>
        </is>
      </c>
      <c r="B99" s="5" t="n">
        <v>688</v>
      </c>
      <c r="F99" s="5" t="n">
        <v>688</v>
      </c>
    </row>
    <row r="100">
      <c r="A100" s="4" t="inlineStr">
        <is>
          <t>Other comprehensive income (loss), net of tax</t>
        </is>
      </c>
      <c r="B100" s="5" t="n">
        <v>0</v>
      </c>
    </row>
    <row r="101">
      <c r="A101" s="4" t="inlineStr">
        <is>
          <t>Adjustments to additional paid in capital, Dividends in excess of retained earnings</t>
        </is>
      </c>
      <c r="E101" s="5" t="n">
        <v>-698</v>
      </c>
    </row>
    <row r="102">
      <c r="A102" s="4" t="inlineStr">
        <is>
          <t>Dividends to common stockholders</t>
        </is>
      </c>
      <c r="B102" s="5" t="n">
        <v>-1312</v>
      </c>
      <c r="F102" s="5" t="n">
        <v>-614</v>
      </c>
    </row>
    <row r="103">
      <c r="A103" s="4" t="inlineStr">
        <is>
          <t>Dividends to preferred stockholders</t>
        </is>
      </c>
      <c r="B103" s="5" t="n">
        <v>-74</v>
      </c>
      <c r="F103" s="5" t="n">
        <v>-74</v>
      </c>
    </row>
    <row r="104">
      <c r="A104" s="4" t="inlineStr">
        <is>
          <t>Common stock issued, Shares</t>
        </is>
      </c>
      <c r="D104" s="5" t="n">
        <v>2</v>
      </c>
    </row>
    <row r="105">
      <c r="A105" s="4" t="inlineStr">
        <is>
          <t>Common stock issued, Value</t>
        </is>
      </c>
      <c r="B105" s="5" t="n">
        <v>46</v>
      </c>
      <c r="D105" s="6" t="n">
        <v>0</v>
      </c>
      <c r="E105" s="5" t="n">
        <v>46</v>
      </c>
    </row>
    <row r="106">
      <c r="A106" s="4" t="inlineStr">
        <is>
          <t>Stock-based compensation</t>
        </is>
      </c>
      <c r="B106" s="5" t="n">
        <v>465</v>
      </c>
      <c r="E106" s="5" t="n">
        <v>465</v>
      </c>
    </row>
    <row r="107">
      <c r="A107" s="4" t="inlineStr">
        <is>
          <t>Shares repurchased for tax withholdings upon vesting of equity awards, Shares</t>
        </is>
      </c>
      <c r="D107" s="5" t="n">
        <v>0</v>
      </c>
    </row>
    <row r="108">
      <c r="A108" s="4" t="inlineStr">
        <is>
          <t>Shares repurchased for tax withholdings upon vesting of equity awards, Value</t>
        </is>
      </c>
      <c r="B108" s="5" t="n">
        <v>-198</v>
      </c>
      <c r="D108" s="6" t="n">
        <v>0</v>
      </c>
      <c r="E108" s="5" t="n">
        <v>-198</v>
      </c>
    </row>
    <row r="109">
      <c r="A109" s="4" t="inlineStr">
        <is>
          <t>Shares, Outstanding, Ending Balance at Aug. 02, 2020</t>
        </is>
      </c>
      <c r="C109" s="5" t="n">
        <v>4</v>
      </c>
      <c r="D109" s="5" t="n">
        <v>404</v>
      </c>
    </row>
    <row r="110">
      <c r="A110" s="4" t="inlineStr">
        <is>
          <t>Ending Balance at Aug. 02, 2020</t>
        </is>
      </c>
      <c r="B110" s="6" t="n">
        <v>23557</v>
      </c>
      <c r="C110" s="6" t="n">
        <v>0</v>
      </c>
      <c r="D110" s="6" t="n">
        <v>0</v>
      </c>
      <c r="E110" s="6" t="n">
        <v>23688</v>
      </c>
      <c r="F110" s="6" t="n">
        <v>0</v>
      </c>
      <c r="G110" s="6" t="n">
        <v>-1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tockholders' Equity (RSU Activity) (Details) - RSUs $ / shares in Units, shares in Millions, $ in Millions</t>
        </is>
      </c>
      <c r="B1" s="2" t="inlineStr">
        <is>
          <t>9 Months Ended</t>
        </is>
      </c>
    </row>
    <row r="2">
      <c r="B2" s="2" t="inlineStr">
        <is>
          <t>Aug. 02, 2020USD ($)$ / sharesshares</t>
        </is>
      </c>
    </row>
    <row r="3">
      <c r="A3" s="3" t="inlineStr">
        <is>
          <t>RSUs, Nonvested, Number of Shares [Roll Forward]</t>
        </is>
      </c>
    </row>
    <row r="4">
      <c r="A4" s="4" t="inlineStr">
        <is>
          <t>Beginning balance | shares</t>
        </is>
      </c>
      <c r="B4" s="5" t="n">
        <v>40</v>
      </c>
    </row>
    <row r="5">
      <c r="A5" s="4" t="inlineStr">
        <is>
          <t>Granted | shares</t>
        </is>
      </c>
      <c r="B5" s="5" t="n">
        <v>2</v>
      </c>
    </row>
    <row r="6">
      <c r="A6" s="4" t="inlineStr">
        <is>
          <t>Vested | shares</t>
        </is>
      </c>
      <c r="B6" s="5" t="n">
        <v>-6</v>
      </c>
    </row>
    <row r="7">
      <c r="A7" s="4" t="inlineStr">
        <is>
          <t>Forfeited | shares</t>
        </is>
      </c>
      <c r="B7" s="5" t="n">
        <v>-2</v>
      </c>
    </row>
    <row r="8">
      <c r="A8" s="4" t="inlineStr">
        <is>
          <t>Ending balance | shares</t>
        </is>
      </c>
      <c r="B8" s="5" t="n">
        <v>34</v>
      </c>
    </row>
    <row r="9">
      <c r="A9" s="3" t="inlineStr">
        <is>
          <t>RSUs, Weighted Average Grant Date Fair Value per Share</t>
        </is>
      </c>
    </row>
    <row r="10">
      <c r="A10" s="4" t="inlineStr">
        <is>
          <t>Beginning balance, Weighted average grant date fair value per share | $ / shares</t>
        </is>
      </c>
      <c r="B10" s="8" t="n">
        <v>188.52</v>
      </c>
    </row>
    <row r="11">
      <c r="A11" s="4" t="inlineStr">
        <is>
          <t>Granted, Weighted average grant date fair value per share | $ / shares</t>
        </is>
      </c>
      <c r="B11" s="9" t="n">
        <v>250.82</v>
      </c>
    </row>
    <row r="12">
      <c r="A12" s="4" t="inlineStr">
        <is>
          <t>Vested, Weighted average grant date fair value per share | $ / shares</t>
        </is>
      </c>
      <c r="B12" s="9" t="n">
        <v>207.57</v>
      </c>
    </row>
    <row r="13">
      <c r="A13" s="4" t="inlineStr">
        <is>
          <t>Forfeited, Weighted average grant date fair value per share | $ / shares</t>
        </is>
      </c>
      <c r="B13" s="9" t="n">
        <v>197.88</v>
      </c>
    </row>
    <row r="14">
      <c r="A14" s="4" t="inlineStr">
        <is>
          <t>Ending balance, Weighted average grant date fair value per share | $ / shares</t>
        </is>
      </c>
      <c r="B14" s="8" t="n">
        <v>189.99</v>
      </c>
    </row>
    <row r="15">
      <c r="A15" s="3" t="inlineStr">
        <is>
          <t>Share-based Compensation Arrangement by Share-based Payment Award, Equity Instruments Other than Options, Aggregate Intrinsic Value [Abstract]</t>
        </is>
      </c>
    </row>
    <row r="16">
      <c r="A16" s="4" t="inlineStr">
        <is>
          <t>Aggregate market value of RSUs vested | $</t>
        </is>
      </c>
      <c r="B16" s="6" t="n">
        <v>167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Stock Option Activity) (Details) - Employee Stock Options $ / shares in Units, shares in Millions, $ in Millions</t>
        </is>
      </c>
      <c r="B1" s="2" t="inlineStr">
        <is>
          <t>9 Months Ended</t>
        </is>
      </c>
    </row>
    <row r="2">
      <c r="B2" s="2" t="inlineStr">
        <is>
          <t>Aug. 02, 2020USD ($)$ / sharesshares</t>
        </is>
      </c>
    </row>
    <row r="3">
      <c r="A3" s="3" t="inlineStr">
        <is>
          <t>Options Outstanding, Number of Shares [Roll Forward]</t>
        </is>
      </c>
    </row>
    <row r="4">
      <c r="A4" s="4" t="inlineStr">
        <is>
          <t>Beginning balance | shares</t>
        </is>
      </c>
      <c r="B4" s="5" t="n">
        <v>4</v>
      </c>
    </row>
    <row r="5">
      <c r="A5" s="4" t="inlineStr">
        <is>
          <t>Exercised | shares</t>
        </is>
      </c>
      <c r="B5" s="5" t="n">
        <v>-2</v>
      </c>
    </row>
    <row r="6">
      <c r="A6" s="4" t="inlineStr">
        <is>
          <t>Ending balance | shares</t>
        </is>
      </c>
      <c r="B6" s="5" t="n">
        <v>2</v>
      </c>
    </row>
    <row r="7">
      <c r="A7" s="4" t="inlineStr">
        <is>
          <t>Fully vested | shares</t>
        </is>
      </c>
      <c r="B7" s="5" t="n">
        <v>2</v>
      </c>
    </row>
    <row r="8">
      <c r="A8" s="4" t="inlineStr">
        <is>
          <t>Fully vested and expected to vest | shares</t>
        </is>
      </c>
      <c r="B8" s="5" t="n">
        <v>2</v>
      </c>
    </row>
    <row r="9">
      <c r="A9" s="3" t="inlineStr">
        <is>
          <t>Options, Weighted-Average Exercise Price per Share</t>
        </is>
      </c>
    </row>
    <row r="10">
      <c r="A10" s="4" t="inlineStr">
        <is>
          <t>Beginning balance, Weighted average exercise price per share | $ / shares</t>
        </is>
      </c>
      <c r="B10" s="8" t="n">
        <v>51.83</v>
      </c>
    </row>
    <row r="11">
      <c r="A11" s="4" t="inlineStr">
        <is>
          <t>Exercised, Weighted average exercise price per share | $ / shares</t>
        </is>
      </c>
      <c r="B11" s="9" t="n">
        <v>48.01</v>
      </c>
    </row>
    <row r="12">
      <c r="A12" s="4" t="inlineStr">
        <is>
          <t>Ending balance, Weighted average exercise price per share | $ / shares</t>
        </is>
      </c>
      <c r="B12" s="9" t="n">
        <v>56.97</v>
      </c>
    </row>
    <row r="13">
      <c r="A13" s="4" t="inlineStr">
        <is>
          <t>Fully vested, Weighted average exercise price per share | $ / shares</t>
        </is>
      </c>
      <c r="B13" s="9" t="n">
        <v>56.98</v>
      </c>
    </row>
    <row r="14">
      <c r="A14" s="4" t="inlineStr">
        <is>
          <t>Fully vested and expected to vest, Weighted average exercise price per share | $ / shares</t>
        </is>
      </c>
      <c r="B14" s="8" t="n">
        <v>56.97</v>
      </c>
    </row>
    <row r="15">
      <c r="A15" s="3" t="inlineStr">
        <is>
          <t>Additional Option Disclosures</t>
        </is>
      </c>
    </row>
    <row r="16">
      <c r="A16" s="4" t="inlineStr">
        <is>
          <t>Outstanding, Weighted average remaining contractual life (in years)</t>
        </is>
      </c>
      <c r="B16" s="4" t="inlineStr">
        <is>
          <t>6 months</t>
        </is>
      </c>
    </row>
    <row r="17">
      <c r="A17" s="4" t="inlineStr">
        <is>
          <t>Fully vested, Weighted average remaining contractual life (in years)</t>
        </is>
      </c>
      <c r="B17" s="4" t="inlineStr">
        <is>
          <t>6 months</t>
        </is>
      </c>
    </row>
    <row r="18">
      <c r="A18" s="4" t="inlineStr">
        <is>
          <t>Fully vested and expected to Vest, Weighted average remaining contractual life (in years)</t>
        </is>
      </c>
      <c r="B18" s="4" t="inlineStr">
        <is>
          <t>6 months</t>
        </is>
      </c>
    </row>
    <row r="19">
      <c r="A19" s="4" t="inlineStr">
        <is>
          <t>Exercised, Aggregate intrinsic value | $</t>
        </is>
      </c>
      <c r="B19" s="6" t="n">
        <v>629</v>
      </c>
    </row>
    <row r="20">
      <c r="A20" s="4" t="inlineStr">
        <is>
          <t>Outstanding, Aggregate intrinsic value | $</t>
        </is>
      </c>
      <c r="B20" s="5" t="n">
        <v>489</v>
      </c>
    </row>
    <row r="21">
      <c r="A21" s="4" t="inlineStr">
        <is>
          <t>Fully vested, Aggregate intrinsic value | $</t>
        </is>
      </c>
      <c r="B21" s="5" t="n">
        <v>488</v>
      </c>
    </row>
    <row r="22">
      <c r="A22" s="4" t="inlineStr">
        <is>
          <t>Fully vested and expected to vest, Aggregate intrinsic value | $</t>
        </is>
      </c>
      <c r="B22" s="6" t="n">
        <v>4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c r="F2" s="2" t="inlineStr">
        <is>
          <t>Nov. 03, 2019</t>
        </is>
      </c>
    </row>
    <row r="3">
      <c r="A3" s="3" t="inlineStr">
        <is>
          <t>Income Tax Contingency [Line Items]</t>
        </is>
      </c>
    </row>
    <row r="4">
      <c r="A4" s="4" t="inlineStr">
        <is>
          <t>Benefit from income taxes</t>
        </is>
      </c>
      <c r="B4" s="6" t="n">
        <v>-96</v>
      </c>
      <c r="C4" s="6" t="n">
        <v>-171</v>
      </c>
      <c r="D4" s="6" t="n">
        <v>-331</v>
      </c>
      <c r="E4" s="6" t="n">
        <v>-410</v>
      </c>
    </row>
    <row r="5">
      <c r="A5" s="4" t="inlineStr">
        <is>
          <t>Unrecognized tax benefits</t>
        </is>
      </c>
      <c r="B5" s="5" t="n">
        <v>4643</v>
      </c>
      <c r="D5" s="5" t="n">
        <v>4643</v>
      </c>
      <c r="F5" s="6" t="n">
        <v>4422</v>
      </c>
    </row>
    <row r="6">
      <c r="A6" s="4" t="inlineStr">
        <is>
          <t>Unrecognized tax benefits, Accrued interest and penalties</t>
        </is>
      </c>
      <c r="B6" s="5" t="n">
        <v>336</v>
      </c>
      <c r="D6" s="5" t="n">
        <v>336</v>
      </c>
      <c r="F6" s="5" t="n">
        <v>303</v>
      </c>
    </row>
    <row r="7">
      <c r="A7" s="4" t="inlineStr">
        <is>
          <t>Unrecognized tax benefits, including accrued interest and penalties, that would impact effective tax rate</t>
        </is>
      </c>
      <c r="B7" s="5" t="n">
        <v>4979</v>
      </c>
      <c r="D7" s="5" t="n">
        <v>4979</v>
      </c>
      <c r="F7" s="6" t="n">
        <v>4725</v>
      </c>
    </row>
    <row r="8">
      <c r="A8" s="4" t="inlineStr">
        <is>
          <t>Possible change of existing unrecognized tax benefits</t>
        </is>
      </c>
      <c r="B8" s="6" t="n">
        <v>263</v>
      </c>
      <c r="D8" s="5" t="n">
        <v>263</v>
      </c>
    </row>
    <row r="9">
      <c r="A9" s="4" t="inlineStr">
        <is>
          <t>Stautory rate net operating loss carrybacks offset - COVID-19</t>
        </is>
      </c>
      <c r="B9" s="4" t="inlineStr">
        <is>
          <t>100.00%</t>
        </is>
      </c>
    </row>
    <row r="10">
      <c r="A10" s="4" t="inlineStr">
        <is>
          <t>Statutory rate - allowable business interest deduction percent - COVID-19</t>
        </is>
      </c>
      <c r="B10" s="4" t="inlineStr">
        <is>
          <t>50.00%</t>
        </is>
      </c>
    </row>
    <row r="11">
      <c r="A11" s="4" t="inlineStr">
        <is>
          <t>Statutory rate - allowable business interest deduction percent</t>
        </is>
      </c>
      <c r="B11" s="4" t="inlineStr">
        <is>
          <t>30.00%</t>
        </is>
      </c>
    </row>
    <row r="12">
      <c r="A12" s="4" t="inlineStr">
        <is>
          <t>Symantec [Member]</t>
        </is>
      </c>
    </row>
    <row r="13">
      <c r="A13" s="3" t="inlineStr">
        <is>
          <t>Income Tax Contingency [Line Items]</t>
        </is>
      </c>
    </row>
    <row r="14">
      <c r="A14" s="4" t="inlineStr">
        <is>
          <t>Deferred Tax Assets, Net</t>
        </is>
      </c>
      <c r="B14" s="6" t="n">
        <v>28</v>
      </c>
      <c r="D14" s="6" t="n">
        <v>2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9" customWidth="1" min="2" max="2"/>
    <col width="29" customWidth="1" min="3" max="3"/>
    <col width="36" customWidth="1" min="4" max="4"/>
    <col width="29" customWidth="1" min="5" max="5"/>
    <col width="22" customWidth="1" min="6" max="6"/>
  </cols>
  <sheetData>
    <row r="1">
      <c r="A1" s="1" t="inlineStr">
        <is>
          <t>Segment Information (Details) $ in Millions</t>
        </is>
      </c>
      <c r="B1" s="2" t="inlineStr">
        <is>
          <t>3 Months Ended</t>
        </is>
      </c>
      <c r="D1" s="2" t="inlineStr">
        <is>
          <t>9 Months Ended</t>
        </is>
      </c>
      <c r="F1" s="2" t="inlineStr">
        <is>
          <t>12 Months Ended</t>
        </is>
      </c>
    </row>
    <row r="2">
      <c r="B2" s="2" t="inlineStr">
        <is>
          <t>Aug. 02, 2020USD ($)Customer</t>
        </is>
      </c>
      <c r="C2" s="2" t="inlineStr">
        <is>
          <t>Aug. 04, 2019USD ($)Customer</t>
        </is>
      </c>
      <c r="D2" s="2" t="inlineStr">
        <is>
          <t>Aug. 02, 2020USD ($)segmentCustomer</t>
        </is>
      </c>
      <c r="E2" s="2" t="inlineStr">
        <is>
          <t>Aug. 04, 2019USD ($)Customer</t>
        </is>
      </c>
      <c r="F2" s="2" t="inlineStr">
        <is>
          <t>Nov. 03, 2019Customer</t>
        </is>
      </c>
    </row>
    <row r="3">
      <c r="A3" s="3" t="inlineStr">
        <is>
          <t>Segment Reporting Information [Line Items]</t>
        </is>
      </c>
    </row>
    <row r="4">
      <c r="A4" s="4" t="inlineStr">
        <is>
          <t>Number of reportable segments | segment</t>
        </is>
      </c>
      <c r="D4" s="5" t="n">
        <v>2</v>
      </c>
    </row>
    <row r="5">
      <c r="A5" s="4" t="inlineStr">
        <is>
          <t>Total net revenue</t>
        </is>
      </c>
      <c r="B5" s="6" t="n">
        <v>5821</v>
      </c>
      <c r="C5" s="6" t="n">
        <v>5515</v>
      </c>
      <c r="D5" s="6" t="n">
        <v>17421</v>
      </c>
      <c r="E5" s="6" t="n">
        <v>16821</v>
      </c>
    </row>
    <row r="6">
      <c r="A6" s="4" t="inlineStr">
        <is>
          <t>Total operating income</t>
        </is>
      </c>
      <c r="B6" s="6" t="n">
        <v>1008</v>
      </c>
      <c r="C6" s="6" t="n">
        <v>865</v>
      </c>
      <c r="D6" s="6" t="n">
        <v>2488</v>
      </c>
      <c r="E6" s="6" t="n">
        <v>2390</v>
      </c>
    </row>
    <row r="7">
      <c r="A7" s="4" t="inlineStr">
        <is>
          <t>Customer Concentration Risk | Trade accounts receivable, net</t>
        </is>
      </c>
    </row>
    <row r="8">
      <c r="A8" s="3" t="inlineStr">
        <is>
          <t>Segment Reporting Information [Line Items]</t>
        </is>
      </c>
    </row>
    <row r="9">
      <c r="A9" s="4" t="inlineStr">
        <is>
          <t>Concentration Risk, Number of Major Customers | Customer</t>
        </is>
      </c>
      <c r="D9" s="5" t="n">
        <v>0</v>
      </c>
      <c r="F9" s="5" t="n">
        <v>1</v>
      </c>
    </row>
    <row r="10">
      <c r="A10" s="4" t="inlineStr">
        <is>
          <t>Customer Concentration Risk | Trade accounts receivable, net | Major Customer One</t>
        </is>
      </c>
    </row>
    <row r="11">
      <c r="A11" s="3" t="inlineStr">
        <is>
          <t>Segment Reporting Information [Line Items]</t>
        </is>
      </c>
    </row>
    <row r="12">
      <c r="A12" s="4" t="inlineStr">
        <is>
          <t>Concentration Risk, Percentage</t>
        </is>
      </c>
      <c r="F12" s="4" t="inlineStr">
        <is>
          <t>24.00%</t>
        </is>
      </c>
    </row>
    <row r="13">
      <c r="A13" s="4" t="inlineStr">
        <is>
          <t>Customer Concentration Risk | Sales Revenue, Net [Member]</t>
        </is>
      </c>
    </row>
    <row r="14">
      <c r="A14" s="3" t="inlineStr">
        <is>
          <t>Segment Reporting Information [Line Items]</t>
        </is>
      </c>
    </row>
    <row r="15">
      <c r="A15" s="4" t="inlineStr">
        <is>
          <t>Concentration Risk, Number of Major Customers | Customer</t>
        </is>
      </c>
      <c r="B15" s="5" t="n">
        <v>0</v>
      </c>
      <c r="C15" s="5" t="n">
        <v>1</v>
      </c>
      <c r="D15" s="5" t="n">
        <v>1</v>
      </c>
      <c r="E15" s="5" t="n">
        <v>1</v>
      </c>
    </row>
    <row r="16">
      <c r="A16" s="4" t="inlineStr">
        <is>
          <t>Customer Concentration Risk | Sales [Member]</t>
        </is>
      </c>
    </row>
    <row r="17">
      <c r="A17" s="3" t="inlineStr">
        <is>
          <t>Segment Reporting Information [Line Items]</t>
        </is>
      </c>
    </row>
    <row r="18">
      <c r="A18" s="4" t="inlineStr">
        <is>
          <t>Concentration Risk, Percentage</t>
        </is>
      </c>
      <c r="C18" s="4" t="inlineStr">
        <is>
          <t>16.00%</t>
        </is>
      </c>
      <c r="D18" s="4" t="inlineStr">
        <is>
          <t>12.00%</t>
        </is>
      </c>
      <c r="E18" s="4" t="inlineStr">
        <is>
          <t>15.00%</t>
        </is>
      </c>
    </row>
    <row r="19">
      <c r="A19" s="4" t="inlineStr">
        <is>
          <t>Unallocated Expenses [Member]</t>
        </is>
      </c>
    </row>
    <row r="20">
      <c r="A20" s="3" t="inlineStr">
        <is>
          <t>Segment Reporting Information [Line Items]</t>
        </is>
      </c>
    </row>
    <row r="21">
      <c r="A21" s="4" t="inlineStr">
        <is>
          <t>Total operating income</t>
        </is>
      </c>
      <c r="B21" s="6" t="n">
        <v>-2173</v>
      </c>
      <c r="C21" s="6" t="n">
        <v>-2045</v>
      </c>
      <c r="D21" s="6" t="n">
        <v>-6808</v>
      </c>
      <c r="E21" s="6" t="n">
        <v>-6521</v>
      </c>
    </row>
    <row r="22">
      <c r="A22" s="4" t="inlineStr">
        <is>
          <t>Semiconductor Solutions [Member]</t>
        </is>
      </c>
    </row>
    <row r="23">
      <c r="A23" s="3" t="inlineStr">
        <is>
          <t>Segment Reporting Information [Line Items]</t>
        </is>
      </c>
    </row>
    <row r="24">
      <c r="A24" s="4" t="inlineStr">
        <is>
          <t>Total net revenue</t>
        </is>
      </c>
      <c r="B24" s="5" t="n">
        <v>4219</v>
      </c>
      <c r="C24" s="5" t="n">
        <v>4375</v>
      </c>
      <c r="D24" s="5" t="n">
        <v>12437</v>
      </c>
      <c r="E24" s="5" t="n">
        <v>12865</v>
      </c>
    </row>
    <row r="25">
      <c r="A25" s="4" t="inlineStr">
        <is>
          <t>Total operating income</t>
        </is>
      </c>
      <c r="B25" s="5" t="n">
        <v>2045</v>
      </c>
      <c r="C25" s="5" t="n">
        <v>2081</v>
      </c>
      <c r="D25" s="5" t="n">
        <v>5864</v>
      </c>
      <c r="E25" s="5" t="n">
        <v>6012</v>
      </c>
    </row>
    <row r="26">
      <c r="A26" s="4" t="inlineStr">
        <is>
          <t>Infrastructure software</t>
        </is>
      </c>
    </row>
    <row r="27">
      <c r="A27" s="3" t="inlineStr">
        <is>
          <t>Segment Reporting Information [Line Items]</t>
        </is>
      </c>
    </row>
    <row r="28">
      <c r="A28" s="4" t="inlineStr">
        <is>
          <t>Total net revenue</t>
        </is>
      </c>
      <c r="B28" s="5" t="n">
        <v>1602</v>
      </c>
      <c r="C28" s="5" t="n">
        <v>1140</v>
      </c>
      <c r="D28" s="5" t="n">
        <v>4984</v>
      </c>
      <c r="E28" s="5" t="n">
        <v>3956</v>
      </c>
    </row>
    <row r="29">
      <c r="A29" s="4" t="inlineStr">
        <is>
          <t>Total operating income</t>
        </is>
      </c>
      <c r="B29" s="6" t="n">
        <v>1136</v>
      </c>
      <c r="C29" s="6" t="n">
        <v>829</v>
      </c>
      <c r="D29" s="6" t="n">
        <v>3432</v>
      </c>
      <c r="E29" s="6" t="n">
        <v>289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Aug. 02, 2020</t>
        </is>
      </c>
      <c r="C2" s="2" t="inlineStr">
        <is>
          <t>Nov. 03, 2019</t>
        </is>
      </c>
    </row>
    <row r="3">
      <c r="A3" s="3" t="inlineStr">
        <is>
          <t>Loss Contingencies [Line Items]</t>
        </is>
      </c>
    </row>
    <row r="4">
      <c r="A4" s="4" t="inlineStr">
        <is>
          <t>Unrecognized tax benefits and accrued interest</t>
        </is>
      </c>
      <c r="B4" s="6" t="n">
        <v>3307</v>
      </c>
      <c r="C4" s="6" t="n">
        <v>3269</v>
      </c>
    </row>
    <row r="5">
      <c r="A5" s="4" t="inlineStr">
        <is>
          <t>Standby letters of credit</t>
        </is>
      </c>
      <c r="B5" s="5" t="n">
        <v>63</v>
      </c>
      <c r="C5" s="6" t="n">
        <v>62</v>
      </c>
    </row>
    <row r="6">
      <c r="A6" s="3" t="inlineStr">
        <is>
          <t>Debt principal, interest and fees</t>
        </is>
      </c>
    </row>
    <row r="7">
      <c r="A7" s="4" t="inlineStr">
        <is>
          <t>Long Term Debt, Interest, Fees and Repayment of Principal</t>
        </is>
      </c>
      <c r="B7" s="5" t="n">
        <v>54772</v>
      </c>
    </row>
    <row r="8">
      <c r="A8" s="4" t="inlineStr">
        <is>
          <t>Debt principal, interest and fees, Due in 2020 (remainder)</t>
        </is>
      </c>
      <c r="B8" s="5" t="n">
        <v>375</v>
      </c>
    </row>
    <row r="9">
      <c r="A9" s="4" t="inlineStr">
        <is>
          <t>Debt principal, interest and fees, Due in 2021</t>
        </is>
      </c>
      <c r="B9" s="5" t="n">
        <v>2327</v>
      </c>
    </row>
    <row r="10">
      <c r="A10" s="4" t="inlineStr">
        <is>
          <t>Debt principal, interest and fees, Due in 2022</t>
        </is>
      </c>
      <c r="B10" s="5" t="n">
        <v>3314</v>
      </c>
    </row>
    <row r="11">
      <c r="A11" s="4" t="inlineStr">
        <is>
          <t>Debt principal, interest and fees, Due in 2023</t>
        </is>
      </c>
      <c r="B11" s="5" t="n">
        <v>7440</v>
      </c>
    </row>
    <row r="12">
      <c r="A12" s="4" t="inlineStr">
        <is>
          <t>Debt principal, interest and fees, Due in 2024</t>
        </is>
      </c>
      <c r="B12" s="5" t="n">
        <v>4705</v>
      </c>
    </row>
    <row r="13">
      <c r="A13" s="4" t="inlineStr">
        <is>
          <t>Debt principal, interest and fees, Thereafter</t>
        </is>
      </c>
      <c r="B13" s="5" t="n">
        <v>36611</v>
      </c>
    </row>
    <row r="14">
      <c r="A14" s="3" t="inlineStr">
        <is>
          <t>Purchase commitments</t>
        </is>
      </c>
    </row>
    <row r="15">
      <c r="A15" s="4" t="inlineStr">
        <is>
          <t>Purchase commitments, Total</t>
        </is>
      </c>
      <c r="B15" s="5" t="n">
        <v>1034</v>
      </c>
    </row>
    <row r="16">
      <c r="A16" s="4" t="inlineStr">
        <is>
          <t>Purchase commitments, Due in 2020 (remainder)</t>
        </is>
      </c>
      <c r="B16" s="5" t="n">
        <v>820</v>
      </c>
    </row>
    <row r="17">
      <c r="A17" s="4" t="inlineStr">
        <is>
          <t>Purchase commitments, Due in 2021</t>
        </is>
      </c>
      <c r="B17" s="5" t="n">
        <v>163</v>
      </c>
    </row>
    <row r="18">
      <c r="A18" s="4" t="inlineStr">
        <is>
          <t>Purchase commitments, Due in 2022</t>
        </is>
      </c>
      <c r="B18" s="5" t="n">
        <v>51</v>
      </c>
    </row>
    <row r="19">
      <c r="A19" s="4" t="inlineStr">
        <is>
          <t>Purchase commitments, Due in 2023</t>
        </is>
      </c>
      <c r="B19" s="5" t="n">
        <v>0</v>
      </c>
    </row>
    <row r="20">
      <c r="A20" s="4" t="inlineStr">
        <is>
          <t>Purchase commitments, Due in 2024</t>
        </is>
      </c>
      <c r="B20" s="5" t="n">
        <v>0</v>
      </c>
    </row>
    <row r="21">
      <c r="A21" s="4" t="inlineStr">
        <is>
          <t>Purchase commitments, Thereafter</t>
        </is>
      </c>
      <c r="B21" s="5" t="n">
        <v>0</v>
      </c>
    </row>
    <row r="22">
      <c r="A22" s="3" t="inlineStr">
        <is>
          <t>Other contractual commitments</t>
        </is>
      </c>
    </row>
    <row r="23">
      <c r="A23" s="4" t="inlineStr">
        <is>
          <t>Other contractual commitments, Total</t>
        </is>
      </c>
      <c r="B23" s="5" t="n">
        <v>1098</v>
      </c>
    </row>
    <row r="24">
      <c r="A24" s="4" t="inlineStr">
        <is>
          <t>Other contractual commitments, Due in 2020 (remainder)</t>
        </is>
      </c>
      <c r="B24" s="5" t="n">
        <v>122</v>
      </c>
    </row>
    <row r="25">
      <c r="A25" s="4" t="inlineStr">
        <is>
          <t>Other contractual commitments, Due in 2021</t>
        </is>
      </c>
      <c r="B25" s="5" t="n">
        <v>196</v>
      </c>
    </row>
    <row r="26">
      <c r="A26" s="4" t="inlineStr">
        <is>
          <t>Other contractual commitments, Due in 2022</t>
        </is>
      </c>
      <c r="B26" s="5" t="n">
        <v>183</v>
      </c>
    </row>
    <row r="27">
      <c r="A27" s="4" t="inlineStr">
        <is>
          <t>Other contractual commitments, Due in 2023</t>
        </is>
      </c>
      <c r="B27" s="5" t="n">
        <v>172</v>
      </c>
    </row>
    <row r="28">
      <c r="A28" s="4" t="inlineStr">
        <is>
          <t>Other contractual commitments, Due in 2024</t>
        </is>
      </c>
      <c r="B28" s="5" t="n">
        <v>126</v>
      </c>
    </row>
    <row r="29">
      <c r="A29" s="4" t="inlineStr">
        <is>
          <t>Other contractual commitments, Thereafter</t>
        </is>
      </c>
      <c r="B29" s="5" t="n">
        <v>299</v>
      </c>
    </row>
    <row r="30">
      <c r="A30" s="3" t="inlineStr">
        <is>
          <t>Contractual obligations</t>
        </is>
      </c>
    </row>
    <row r="31">
      <c r="A31" s="4" t="inlineStr">
        <is>
          <t>Contractual obligations, Total</t>
        </is>
      </c>
      <c r="B31" s="5" t="n">
        <v>56904</v>
      </c>
    </row>
    <row r="32">
      <c r="A32" s="4" t="inlineStr">
        <is>
          <t>Contractual obligations, Due in 2020 (remainder)</t>
        </is>
      </c>
      <c r="B32" s="5" t="n">
        <v>1317</v>
      </c>
    </row>
    <row r="33">
      <c r="A33" s="4" t="inlineStr">
        <is>
          <t>Contractual obligations, Due in 2021</t>
        </is>
      </c>
      <c r="B33" s="5" t="n">
        <v>2686</v>
      </c>
    </row>
    <row r="34">
      <c r="A34" s="4" t="inlineStr">
        <is>
          <t>Contractual obligations, Due in 2022</t>
        </is>
      </c>
      <c r="B34" s="5" t="n">
        <v>3548</v>
      </c>
    </row>
    <row r="35">
      <c r="A35" s="4" t="inlineStr">
        <is>
          <t>Contractual obligations, Due in 2023</t>
        </is>
      </c>
      <c r="B35" s="5" t="n">
        <v>7612</v>
      </c>
    </row>
    <row r="36">
      <c r="A36" s="4" t="inlineStr">
        <is>
          <t>Contractual obligations, Due in 2024</t>
        </is>
      </c>
      <c r="B36" s="5" t="n">
        <v>4831</v>
      </c>
    </row>
    <row r="37">
      <c r="A37" s="4" t="inlineStr">
        <is>
          <t>Contractual obligations, Thereafter</t>
        </is>
      </c>
      <c r="B37" s="5" t="n">
        <v>36910</v>
      </c>
    </row>
    <row r="38">
      <c r="A38" s="4" t="inlineStr">
        <is>
          <t>Caltech [Member] | Pending Litigation [Member]</t>
        </is>
      </c>
    </row>
    <row r="39">
      <c r="A39" s="3" t="inlineStr">
        <is>
          <t>Loss Contingencies [Line Items]</t>
        </is>
      </c>
    </row>
    <row r="40">
      <c r="A40" s="4" t="inlineStr">
        <is>
          <t>Litigation Settlement, Amount Awarded to Other Party</t>
        </is>
      </c>
      <c r="B40" s="11" t="n">
        <v>270.2</v>
      </c>
    </row>
    <row r="41">
      <c r="A41" s="4" t="inlineStr">
        <is>
          <t>Loss Contingency, Damages Sought, Value</t>
        </is>
      </c>
      <c r="B41" s="12" t="n">
        <v>837.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Impairment and Disposal Charges (Details) - USD ($) $ in Millions</t>
        </is>
      </c>
      <c r="B1" s="2" t="inlineStr">
        <is>
          <t>3 Months Ended</t>
        </is>
      </c>
      <c r="D1" s="2" t="inlineStr">
        <is>
          <t>9 Months Ended</t>
        </is>
      </c>
    </row>
    <row r="2">
      <c r="B2" s="2" t="inlineStr">
        <is>
          <t>Aug. 02, 2020</t>
        </is>
      </c>
      <c r="C2" s="2" t="inlineStr">
        <is>
          <t>Aug. 04, 2019</t>
        </is>
      </c>
      <c r="D2" s="2" t="inlineStr">
        <is>
          <t>Aug. 02, 2020</t>
        </is>
      </c>
      <c r="E2" s="2" t="inlineStr">
        <is>
          <t>Aug. 04, 2019</t>
        </is>
      </c>
    </row>
    <row r="3">
      <c r="A3" s="3" t="inlineStr">
        <is>
          <t>Restructuring Cost and Reserve [Line Items]</t>
        </is>
      </c>
    </row>
    <row r="4">
      <c r="A4" s="4" t="inlineStr">
        <is>
          <t>Restructuring expense</t>
        </is>
      </c>
      <c r="D4" s="6" t="n">
        <v>199</v>
      </c>
    </row>
    <row r="5">
      <c r="A5" s="3" t="inlineStr">
        <is>
          <t>Restructuring Reserve [Roll Forward]</t>
        </is>
      </c>
    </row>
    <row r="6">
      <c r="A6" s="4" t="inlineStr">
        <is>
          <t>Opening Balance</t>
        </is>
      </c>
      <c r="D6" s="5" t="n">
        <v>108</v>
      </c>
    </row>
    <row r="7">
      <c r="A7" s="4" t="inlineStr">
        <is>
          <t>Restructuring charges</t>
        </is>
      </c>
      <c r="D7" s="5" t="n">
        <v>199</v>
      </c>
    </row>
    <row r="8">
      <c r="A8" s="4" t="inlineStr">
        <is>
          <t>Utilization</t>
        </is>
      </c>
      <c r="D8" s="5" t="n">
        <v>167</v>
      </c>
    </row>
    <row r="9">
      <c r="A9" s="4" t="inlineStr">
        <is>
          <t>Effect of adoption of Topic 842</t>
        </is>
      </c>
      <c r="D9" s="5" t="n">
        <v>-36</v>
      </c>
    </row>
    <row r="10">
      <c r="A10" s="4" t="inlineStr">
        <is>
          <t>Ending Balance</t>
        </is>
      </c>
      <c r="B10" s="6" t="n">
        <v>104</v>
      </c>
      <c r="D10" s="5" t="n">
        <v>104</v>
      </c>
    </row>
    <row r="11">
      <c r="A11" s="4" t="inlineStr">
        <is>
          <t>Employee Termination Costs</t>
        </is>
      </c>
    </row>
    <row r="12">
      <c r="A12" s="3" t="inlineStr">
        <is>
          <t>Restructuring Cost and Reserve [Line Items]</t>
        </is>
      </c>
    </row>
    <row r="13">
      <c r="A13" s="4" t="inlineStr">
        <is>
          <t>Restructuring expense</t>
        </is>
      </c>
      <c r="D13" s="5" t="n">
        <v>165</v>
      </c>
    </row>
    <row r="14">
      <c r="A14" s="3" t="inlineStr">
        <is>
          <t>Restructuring Reserve [Roll Forward]</t>
        </is>
      </c>
    </row>
    <row r="15">
      <c r="A15" s="4" t="inlineStr">
        <is>
          <t>Opening Balance</t>
        </is>
      </c>
      <c r="D15" s="5" t="n">
        <v>69</v>
      </c>
    </row>
    <row r="16">
      <c r="A16" s="4" t="inlineStr">
        <is>
          <t>Restructuring charges</t>
        </is>
      </c>
      <c r="D16" s="5" t="n">
        <v>165</v>
      </c>
    </row>
    <row r="17">
      <c r="A17" s="4" t="inlineStr">
        <is>
          <t>Utilization</t>
        </is>
      </c>
      <c r="D17" s="5" t="n">
        <v>130</v>
      </c>
    </row>
    <row r="18">
      <c r="A18" s="4" t="inlineStr">
        <is>
          <t>Effect of adoption of Topic 842</t>
        </is>
      </c>
      <c r="D18" s="5" t="n">
        <v>0</v>
      </c>
    </row>
    <row r="19">
      <c r="A19" s="4" t="inlineStr">
        <is>
          <t>Ending Balance</t>
        </is>
      </c>
      <c r="B19" s="5" t="n">
        <v>104</v>
      </c>
      <c r="D19" s="5" t="n">
        <v>104</v>
      </c>
    </row>
    <row r="20">
      <c r="A20" s="4" t="inlineStr">
        <is>
          <t>Leases and Other Exit Costs</t>
        </is>
      </c>
    </row>
    <row r="21">
      <c r="A21" s="3" t="inlineStr">
        <is>
          <t>Restructuring Cost and Reserve [Line Items]</t>
        </is>
      </c>
    </row>
    <row r="22">
      <c r="A22" s="4" t="inlineStr">
        <is>
          <t>Restructuring expense</t>
        </is>
      </c>
      <c r="D22" s="5" t="n">
        <v>34</v>
      </c>
    </row>
    <row r="23">
      <c r="A23" s="3" t="inlineStr">
        <is>
          <t>Restructuring Reserve [Roll Forward]</t>
        </is>
      </c>
    </row>
    <row r="24">
      <c r="A24" s="4" t="inlineStr">
        <is>
          <t>Opening Balance</t>
        </is>
      </c>
      <c r="D24" s="5" t="n">
        <v>39</v>
      </c>
    </row>
    <row r="25">
      <c r="A25" s="4" t="inlineStr">
        <is>
          <t>Restructuring charges</t>
        </is>
      </c>
      <c r="D25" s="5" t="n">
        <v>34</v>
      </c>
    </row>
    <row r="26">
      <c r="A26" s="4" t="inlineStr">
        <is>
          <t>Utilization</t>
        </is>
      </c>
      <c r="D26" s="5" t="n">
        <v>37</v>
      </c>
    </row>
    <row r="27">
      <c r="A27" s="4" t="inlineStr">
        <is>
          <t>Effect of adoption of Topic 842</t>
        </is>
      </c>
      <c r="D27" s="5" t="n">
        <v>-36</v>
      </c>
    </row>
    <row r="28">
      <c r="A28" s="4" t="inlineStr">
        <is>
          <t>Ending Balance</t>
        </is>
      </c>
      <c r="B28" s="5" t="n">
        <v>0</v>
      </c>
      <c r="D28" s="5" t="n">
        <v>0</v>
      </c>
    </row>
    <row r="29">
      <c r="A29" s="4" t="inlineStr">
        <is>
          <t>Symantec [Member]</t>
        </is>
      </c>
    </row>
    <row r="30">
      <c r="A30" s="3" t="inlineStr">
        <is>
          <t>Restructuring Cost and Reserve [Line Items]</t>
        </is>
      </c>
    </row>
    <row r="31">
      <c r="A31" s="4" t="inlineStr">
        <is>
          <t>Restructuring expense</t>
        </is>
      </c>
      <c r="B31" s="5" t="n">
        <v>61</v>
      </c>
      <c r="D31" s="5" t="n">
        <v>151</v>
      </c>
    </row>
    <row r="32">
      <c r="A32" s="3" t="inlineStr">
        <is>
          <t>Restructuring Reserve [Roll Forward]</t>
        </is>
      </c>
    </row>
    <row r="33">
      <c r="A33" s="4" t="inlineStr">
        <is>
          <t>Restructuring charges</t>
        </is>
      </c>
      <c r="B33" s="6" t="n">
        <v>61</v>
      </c>
      <c r="D33" s="5" t="n">
        <v>151</v>
      </c>
    </row>
    <row r="34">
      <c r="A34" s="4" t="inlineStr">
        <is>
          <t>CA Technologies, Inc.</t>
        </is>
      </c>
    </row>
    <row r="35">
      <c r="A35" s="3" t="inlineStr">
        <is>
          <t>Restructuring Cost and Reserve [Line Items]</t>
        </is>
      </c>
    </row>
    <row r="36">
      <c r="A36" s="4" t="inlineStr">
        <is>
          <t>Restructuring expense</t>
        </is>
      </c>
      <c r="C36" s="6" t="n">
        <v>35</v>
      </c>
      <c r="D36" s="5" t="n">
        <v>22</v>
      </c>
      <c r="E36" s="6" t="n">
        <v>710</v>
      </c>
    </row>
    <row r="37">
      <c r="A37" s="3" t="inlineStr">
        <is>
          <t>Restructuring Reserve [Roll Forward]</t>
        </is>
      </c>
    </row>
    <row r="38">
      <c r="A38" s="4" t="inlineStr">
        <is>
          <t>Restructuring charges</t>
        </is>
      </c>
      <c r="C38" s="6" t="n">
        <v>35</v>
      </c>
      <c r="D38" s="5" t="n">
        <v>22</v>
      </c>
      <c r="E38" s="6" t="n">
        <v>710</v>
      </c>
    </row>
    <row r="39">
      <c r="A39" s="4" t="inlineStr">
        <is>
          <t>Discontinued Operations, Held-for-sale [Member]</t>
        </is>
      </c>
    </row>
    <row r="40">
      <c r="A40" s="3" t="inlineStr">
        <is>
          <t>Restructuring Cost and Reserve [Line Items]</t>
        </is>
      </c>
    </row>
    <row r="41">
      <c r="A41" s="4" t="inlineStr">
        <is>
          <t>Restructuring and Related Cost, Incurred Cost</t>
        </is>
      </c>
      <c r="D41" s="6" t="n">
        <v>1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5" customWidth="1" min="5" max="5"/>
  </cols>
  <sheetData>
    <row r="1">
      <c r="A1" s="1" t="inlineStr">
        <is>
          <t>Subsequent Events - Cash Dividends (Details) - Subsequent Event - $ / shares</t>
        </is>
      </c>
      <c r="B1" s="2" t="inlineStr">
        <is>
          <t>Sep. 30, 2020</t>
        </is>
      </c>
      <c r="C1" s="2" t="inlineStr">
        <is>
          <t>Sep. 22, 2020</t>
        </is>
      </c>
      <c r="D1" s="2" t="inlineStr">
        <is>
          <t>Sep. 15, 2020</t>
        </is>
      </c>
      <c r="E1" s="2" t="inlineStr">
        <is>
          <t>Sep. 02, 2020</t>
        </is>
      </c>
    </row>
    <row r="2">
      <c r="A2" s="3" t="inlineStr">
        <is>
          <t>Dividends Payable [Line Items]</t>
        </is>
      </c>
    </row>
    <row r="3">
      <c r="A3" s="4" t="inlineStr">
        <is>
          <t>Dividends payable, Date declared</t>
        </is>
      </c>
      <c r="E3" s="4" t="inlineStr">
        <is>
          <t>Sep. 2,
		2020</t>
        </is>
      </c>
    </row>
    <row r="4">
      <c r="A4" s="4" t="inlineStr">
        <is>
          <t>Dividends payable, Date to be paid</t>
        </is>
      </c>
      <c r="B4" s="4" t="inlineStr">
        <is>
          <t>Sep. 30,
		2020</t>
        </is>
      </c>
    </row>
    <row r="5">
      <c r="A5" s="4" t="inlineStr">
        <is>
          <t>Preferred Stock</t>
        </is>
      </c>
    </row>
    <row r="6">
      <c r="A6" s="3" t="inlineStr">
        <is>
          <t>Dividends Payable [Line Items]</t>
        </is>
      </c>
    </row>
    <row r="7">
      <c r="A7" s="4" t="inlineStr">
        <is>
          <t>Preferred Stock, Dividends Per Share, Declared</t>
        </is>
      </c>
      <c r="E7" s="6" t="n">
        <v>20</v>
      </c>
    </row>
    <row r="8">
      <c r="A8" s="4" t="inlineStr">
        <is>
          <t>Dividends payable, Date of record</t>
        </is>
      </c>
      <c r="D8" s="4" t="inlineStr">
        <is>
          <t>Sep. 15,
		2020</t>
        </is>
      </c>
    </row>
    <row r="9">
      <c r="A9" s="4" t="inlineStr">
        <is>
          <t>Common Stock</t>
        </is>
      </c>
    </row>
    <row r="10">
      <c r="A10" s="3" t="inlineStr">
        <is>
          <t>Dividends Payable [Line Items]</t>
        </is>
      </c>
    </row>
    <row r="11">
      <c r="A11" s="4" t="inlineStr">
        <is>
          <t>Dividends declared (in dollars per share)</t>
        </is>
      </c>
      <c r="E11" s="8" t="n">
        <v>3.25</v>
      </c>
    </row>
    <row r="12">
      <c r="A12" s="4" t="inlineStr">
        <is>
          <t>Dividends payable, Date of record</t>
        </is>
      </c>
      <c r="C12" s="4" t="inlineStr">
        <is>
          <t>Sep. 22,
		20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Basis of Presentation and Significant Accounting Policies</t>
        </is>
      </c>
      <c r="B1" s="2" t="inlineStr">
        <is>
          <t>9 Months Ended</t>
        </is>
      </c>
    </row>
    <row r="2">
      <c r="B2" s="2" t="inlineStr">
        <is>
          <t>Aug. 02, 2020</t>
        </is>
      </c>
    </row>
    <row r="3">
      <c r="A3" s="3" t="inlineStr">
        <is>
          <t>Organization, Consolidation and Presentation of Financial Statements [Abstract]</t>
        </is>
      </c>
    </row>
    <row r="4">
      <c r="A4" s="4" t="inlineStr">
        <is>
          <t>Overview, Basis of Presentation and Significant Accounting Policies</t>
        </is>
      </c>
      <c r="B4" s="4" t="inlineStr">
        <is>
          <t>Overview, Basis of Presentation and Significant Accounting Policies Overview Broadcom Inc. (“Broadcom”), a Delaware corporation, is a global technology leader that designs, develops and supplies a broad range of semiconductor and infrastructure software solutions. We develop semiconductor devices with a focus on complex digital and mixed signal complementary metal oxide semiconductor based devices and analog III-V based products. We have a history of innovation and offer thousands of products that are used in end products such as enterprise and data center networking, home connectivity, set-top boxes, broadband access, telecommunication equipment, smartphones and base stations, data center servers and storage systems, factory automation, power generation and alternative energy systems, and electronic displays. Our infrastructure software solutions enable customers to plan, develop, automate, manage and secure applications across mainframe, distributed, mobile and cloud platforms. We also offer a cybersecurity solutions portfolio, including data loss prevention, endpoint protection, and web, email and cloud security solutions. Unless stated otherwise or the context otherwise requires, references to “Broadcom,” “we,” “our” and “us” mean Broadcom and its consolidated subsidiaries. On November 4, 2019, we completed the purchase of certain assets and assumption of certain liabilities of the Symantec Corporation Enterprise Security business (the “Symantec Business”) for $10.7 billion in cash (the “Symantec Asset Purchase”). The results of operations of the Symantec Business are included in the unaudited condensed consolidated financial statements commencing on the acquisition date. During the first quarter of our fiscal year ending November 1, 2020 (“fiscal year 2020”), we changed our organizational structure, resulting in two reportable segments: semiconductor solutions and infrastructure software. Prior period segment results have been recast to conform to the current presentation. Basis of Presentation We operate on a 52- or 53-week fiscal year ending on the Sunday closest to October 31 in a 52-week year and the first Sunday in November in a 53-week year. Our fiscal year 2020 is a 52-week fiscal year. The first quarter of our fiscal year 2020 ended on February 2, 2020, the second quarter ended on May 3, 2020 and the third quarter ended on August 2, 2020. Our fiscal year ended November 3, 2019 (“fiscal year 2019”) was also a 52-week fiscal year. The accompanying condensed consolidated financial statements include the accounts of Broadcom and its subsidiaries, and have been prepared in accordance with generally accepted accounting principles in the United States (“GAAP”) for interim financial information. The financial information included herein is unaudited, and reflects all adjustments which are, in the opinion of our management, of a normal recurring nature and necessary for a fair statement of the results for the periods presented. The November 3, 2019 condensed consolidated balance sheet data were derived from Broadcom’s audited consolidated financial statements included in its Annual Report on Form 10-K for fiscal year 2019 as filed with the Securities and Exchange Commission (the “SEC”). All intercompany transactions and balances have been eliminated in consolidation. The operating results for the fiscal quarter and three fiscal quarters ended August 2, 2020 are not necessarily indicative of the results that may be expected for fiscal year 2020, or for any other future period. Significant Accounting Policies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e inputs into certain of these estimates and assumptions include the consideration of the economic impact of the COVID-19 pandemic. Actual results could differ materially from these estimates, and such differences could affect the results of operations reported in future periods. As the impact of the COVID-19 pandemic continues to develop, many of these estimates could require increased judgement and carry a higher degree of variability and volatility, and may change materially in future periods. Reclassifications. Certain reclassifications have been made to the prior period condensed consolidated statement of cash flows to conform to current period presentation. These reclassifications had no impact on previously reported net cash activities. Recent Accounting Guidance In February 2016, the Financial Accounting Standards Board (the “FASB”) issued Accounting Standards Update (“ASU”) 2016-02, Leases (“Topic 842”), which requires a lessee to recognize lease assets and lease liabilities on the balance sheet for In March 2020, the FASB issued ASU 2020-04, Reference Rate Re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Aug. 02, 2020</t>
        </is>
      </c>
    </row>
    <row r="3">
      <c r="A3" s="3" t="inlineStr">
        <is>
          <t>Revenue from Contract with Customer [Abstract]</t>
        </is>
      </c>
    </row>
    <row r="4">
      <c r="A4" s="4" t="inlineStr">
        <is>
          <t>Revenue from Contracts with Customers</t>
        </is>
      </c>
      <c r="B4" s="4" t="inlineStr">
        <is>
          <t>Revenue from Contracts with Customers We account for a contract with a customer when both parties have approved the contract and are committed to perform their respective obligations, each party’s rights can be identified, payment terms can be identified, the contract has commercial substance, and it is probable we will collect substantially all of the consideration we are entitled to. Revenue is recognized when, or as, performance obligations are satisfied by transferring control of a promised product or service to a customer. Disaggregation We have considered (1) information that is regularly reviewed by our Chief Executive Officer, who has been identified as the Chief Operating Decision Maker (the “CODM”) as defined by the authoritative guidance on segment reporting, in evaluating financial performance and (2) disclosures presented outside of our financial statements in our earnings releases and used in investor presentations to disaggregate revenues. The principal category we use to disaggregate revenues is the nature of our products and subscriptions and services, as presented in our condensed consolidated statements of operations. In addition, revenues by reportable segment are presented in Note 11. “Segment Information”. The following tables present revenue disaggregated by type of revenue and by region for the periods presented: Fiscal Quarter Ended August 2, 2020 Americas Asia Pacific Europe, the Middle East and Africa Total (In millions) Products $ 410 $ 3,393 $ 322 $ 4,125 Subscriptions and services (a) 1,000 349 347 1,696 Total $ 1,410 $ 3,742 $ 669 $ 5,821 Fiscal Quarter Ended August 4, 2019 Americas Asia Pacific Europe, the Middle East and Africa Total (In millions) Products $ 506 $ 3,582 $ 325 $ 4,413 Subscriptions and services (a) 711 124 267 1,102 Total $ 1,217 $ 3,706 $ 592 $ 5,515 Three Fiscal Quarters Ended August 2, 2020 Americas Asia Pacific Europe, the Middle East and Africa Total (In millions) Products $ 1,340 $ 10,282 $ 960 $ 12,582 Subscriptions and services (a) 3,075 680 1,084 4,839 Total $ 4,415 $ 10,962 $ 2,044 $ 17,421 Three Fiscal Quarters Ended August 4, 2019 Americas Asia Pacific Europe, the Middle East and Africa Total (In millions) Products $ 1,731 $ 10,674 $ 1,065 $ 13,470 Subscriptions and services (a) 2,276 339 736 3,351 Total $ 4,007 $ 11,013 $ 1,801 $ 16,821 ________________________________ (a) Subscriptions and services predominantly includes software licenses with termination for convenience clauses. Although we recognize revenue for the majority of our semiconductor products when title and control transfer in Penang, Malaysia, we disclose net revenue by region based on the geographic shipment or delivery location specified by distributors, original equipment manufacturers, contract manufacturers, channel partners, or software customers. Contract Balances Contract assets and contract liabilities balances were as follows: Contract Assets Contract Liabilities (In millions) Balance as of November 3, 2019 $ 259 $ 1,808 Balance as of August 2, 2020 (a) $ 158 $ 3,463 ________________________________ (a) Contract liabilities associated with the Symantec Business were included in the balance as of August 2, 2020 . Contract Assets Contract Liabilities (In millions) Balance as of November 5, 2018 (a) $ 18 $ 272 Balance as of August 4, 2019 $ 229 $ 2,269 ________________________________ (a) We adopted ASU 2014-09, Revenue from Contracts with Customers , on November 5, 2018, immediately prior to the acquisition of CA, Inc. (“CA”). Accordingly, the opening balances do not include contract assets or contract liabilities associated with CA. Changes in our contract assets and contract liabilities primarily result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contract liabilities when we have received consideration or an amount of consideration is due from the customer and we have a future obligation to transfer products or services. Contract liabilities include amounts billed or collected and advanced payments on contracts or arrangements which may include termination for convenience provisions. The amount of revenue recognized during the three fiscal quarters ended August 2, 2020 that was included in the contract liabilities balance as of November 3, 2019 was $1,315 million. The amount of revenue recognized during the three fiscal quarters ended August 4, 2019 that was included in the contract liabilities balance as of November 5, 2018 was $173 million.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for subscriptions and services where the customer is not committed. The customer is not considered committed when termination for convenience without payment of a substantive penalty exists, either contractually or through customary business practice. The majority of our customer software contracts include termination for convenience clauses without a substantive penalty and are accordingly deemed to not be committed. Additionally, as a practical expedient, we have not included contracts that have an original duration of one year or less nor have we included contracts with sales-based and usage-based royalties promised in exchange for a license of intellectual property (“IP”). Because the substantial majority of our customer software contracts allow our customers to terminate for convenience without a substantive penalty or have an original duration of one year or less, the total amount of the transaction price allocated to remaining performance obligations as of August 2, 2020 was not material. Since the majority of our software contracts are not deemed to be committed, although our customers generally do not exercise their termination for convenience rights, and the majority of the contracts we execute for products, as well as subscriptions and services, have a duration of one year or less, our remaining performance obligations are not indicative of revenue for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Aug. 02, 2020</t>
        </is>
      </c>
    </row>
    <row r="3">
      <c r="A3" s="3" t="inlineStr">
        <is>
          <t>Business Combinations [Abstract]</t>
        </is>
      </c>
    </row>
    <row r="4">
      <c r="A4" s="4" t="inlineStr">
        <is>
          <t>Acquisitions</t>
        </is>
      </c>
      <c r="B4" s="4" t="inlineStr">
        <is>
          <t xml:space="preserve">Acquisitions Acquisition of Symantec Corporation’s Enterprise Security Business On November 4, 2019, we completed the purchase of the Symantec Business, which was an established leader in cybersecurity, for $10.7 billion in cash. We acquired the Symantec Business to expand our footprint of mission critical infrastructure software with our existing customer base. The Symantec Business includes a deep and broad mix of products, services and solutions, unifying cloud and on-premises security to provide advanced threat protection and information protection across endpoints, network, email and cloud applications. We financed this acquisition with the net proceeds from borrowings under the November 2019 Term Loans, as defined in Note 8. “Borrowings”. We allocated the purchase price to tangible and identified intangible assets acquired and liabilities assumed based on their estimated fair values, which were based on estimates and assumptions made by management at the time of acquisition. As additional information becomes available, we may further revise our preliminary purchase price allocation during the remainder of the measurement period (which will not exceed 12 months from November 4, 2019). Any such revisions or changes may be material. The following table presents our preliminary allocation of the total purchase price: Estimated Fair Value (In millions) Current assets $ 273 Goodwill 6,638 Intangible assets 5,411 Other long-term assets 92 Total assets acquired 12,414 Current liabilities (1,127) Other long-term liabilities (587) Total liabilities assumed (1,714) Fair value of net assets acquired $ 10,700 Goodwill is primarily attributable to the assembled workforce and anticipated synergies and economies of scale expected from the integration of the Symantec Business. The synergies include certain cost savings, operating efficiencies, and other strategic benefits projected to be achieved as a result of the Symantec Asset Purchase. Substantially all goodwill is deductible for tax purposes. Current assets and current liabilities included amounts held-for-sale related to the acquired Symantec Cyber Security Services (“CSS”) business. The CSS business was not aligned with our acquisition-date strategic objectives and was sold on April 30, 2020. We do not have any material continuing involvement with this business and have presented its results in discontinued operations. Revenue attributable to the Symantec Business has been included in our infrastructure software segment. Transaction costs related to the Symantec Asset Purchase of $110 million were included in selling, general and administrative expense for the three fiscal quarters ended August 2, 2020. Intangible Assets Estimated Fair Value Weighted-Average Amortization Periods (In millions) (In years) Developed technology $ 2,900 5 Customer contracts and related relationships 2,410 5 Trade name 90 6 Order backlog 11 3 Total identified intangible assets $ 5,411 Developed technology relates to products used for cybersecurity solutions, including data loss prevention, endpoint protection, and web, email and cloud security solutions. We valued the developed technology using the multi-period excess earnings method under the income approach. This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 Customer contracts and related relationships represent the fair value of future projected revenue that will be derived from sales of products to existing customers of the Symantec Business. Customer contracts and related relationships were valued using the with-and-without-method under the income approach. In the with-and-without method, the fair value was measured by the difference between the present values of the cash flows with and without the existing customers in place over the period of time necessary to reacquire the customers. The economic useful life was determined by evaluating many factors, including the useful life of other intangible assets, the length of time remaining on the acquired contracts and the historical customer turnover rates. Trade name relates to the “Symantec” trade name. The fair value was determined by applying the relief-from-royalty method under the income approach. This method is based on the application of a royalty rate to forecasted revenue under the trade name. The economic useful life was determined based on the expected life of the trade name and the cash flows anticipated over the forecast period. Order backlog represents business under existing contractual obligations.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 We believe the amounts of purchased intangible assets recorded above represent the fair values of, and approximate the amounts a market participant would pay for, these intangible assets as of November 4, 2019. Unaudited Pro Forma Information The following unaudited pro forma financial information presents combined results of operations for the periods presented, as if we had completed the Symantec Asset Purchase as of the beginning of fiscal year 2019. The unaudited pro forma information includes adjustments to amortization and depreciation for intangible assets and property, plant and equipment acquired, adjustments to interest expense for the additional indebtedness incurred to complete the acquisition, restructuring charges related to the acquisition and transaction costs. For the three fiscal quarters ended August 4, 2019, non-recurring pro forma adjustments directly attributable to the Symantec Asset Purchase included transaction costs of $136 million. The unaudited pro forma information presented below is for informational purposes only and is not necessarily indicative of our consolidated results of operations of the combined business had the acquisition actually occurred at the beginning of fiscal year 2019 or of the results of our future operations of the combined business. Fiscal Quarter Ended Three Fiscal Quarters Ended August 2, August 4, August 2, August 4, (In millions) Pro forma net revenue $ 5,687 $ 5,873 $ 16,894 $ 18,133 Pro forma net income attributable to common stock $ 549 $ 344 $ 1,181 $ 786 Other Acquisitions During the fiscal quarter ended February 2, 2020, we also completed three other acquisitions qualifying as business combinations for total consideration of $201 million, of which $109 million was allocated to goodwill and $46 million was allocated to intangible assets. We do not consider these acquisitions to be material, individually or in the aggregate, to our condensed consolidated statements of operations. Acquisition of CA, Inc. On November 5, 2018, we acquired CA for total consideration of $16.1 billion, net of cash acquired (“CA Merger”). CA was a leading provider of information technology management software and solutions. We acquired CA to enhance our infrastructure software capabilities. Unaudited Pro Forma Information The following unaudited pro forma financial information presents combined results of operations for the periods presented, as if CA had been acquired as of the beginning of our fiscal year ended November 4, 2018 (“fiscal year 2018”). The unaudited pro forma information includes adjustments to amortization and depreciation for intangible assets and property, plant and equipment acquired, adjustments to stock-based compensation expense, interest expense for the additional indebtedness incurred to complete the acquisition, restructuring charges related to the acquisition and transaction costs. The unaudited pro forma information presented below is for informational purposes only and is not necessarily indicative of our consolidated results of operations of the combined business had the acquisition actually occurred at the beginning of fiscal year 2018 or of the results of our future operations of the combined business. Fiscal Quarter Ended Three Fiscal Quarters Ended August 4, August 4, (In millions) Pro forma net revenue $ 5,287 $ 16,137 Pro forma net income attributable to common stock $ 542 $ 1,89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16:16:13Z</dcterms:created>
  <dcterms:modified xmlns:dcterms="http://purl.org/dc/terms/" xmlns:xsi="http://www.w3.org/2001/XMLSchema-instance" xsi:type="dcterms:W3CDTF">2020-09-11T16:16:13Z</dcterms:modified>
</cp:coreProperties>
</file>